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THE COMPANY AND SUMMARY OF SIGN"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FAIR VALUE MEASUREMENTS AND FIN"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EARNINGS (LOSS) PER SHARE" sheetId="17" state="visible" r:id="rId17"/>
    <sheet xmlns:r="http://schemas.openxmlformats.org/officeDocument/2006/relationships" name="SEGMENT INFORMATION" sheetId="18" state="visible" r:id="rId18"/>
    <sheet xmlns:r="http://schemas.openxmlformats.org/officeDocument/2006/relationships" name="CONSOLIDATED FINANCIAL STATEMEN" sheetId="19" state="visible" r:id="rId19"/>
    <sheet xmlns:r="http://schemas.openxmlformats.org/officeDocument/2006/relationships" name="CONTINGENCIES" sheetId="20" state="visible" r:id="rId20"/>
    <sheet xmlns:r="http://schemas.openxmlformats.org/officeDocument/2006/relationships" name="RELATED PARTY TRANSACTION" sheetId="21" state="visible" r:id="rId21"/>
    <sheet xmlns:r="http://schemas.openxmlformats.org/officeDocument/2006/relationships" name="GUARANTOR AND NON-GUARANTOR FIN" sheetId="22" state="visible" r:id="rId22"/>
    <sheet xmlns:r="http://schemas.openxmlformats.org/officeDocument/2006/relationships" name="SUBSEQUENT EVENTS" sheetId="23" state="visible" r:id="rId23"/>
    <sheet xmlns:r="http://schemas.openxmlformats.org/officeDocument/2006/relationships" name="THE COMPANY AND SUMMARY OF SI24"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AND F27" sheetId="27" state="visible" r:id="rId27"/>
    <sheet xmlns:r="http://schemas.openxmlformats.org/officeDocument/2006/relationships" name="LONG-TERM DEBT (Tables)" sheetId="28" state="visible" r:id="rId28"/>
    <sheet xmlns:r="http://schemas.openxmlformats.org/officeDocument/2006/relationships" name="ACCUMULATED OTHER COMPREHENSI29"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CONSOLIDATED FINANCIAL STATEM32" sheetId="32" state="visible" r:id="rId32"/>
    <sheet xmlns:r="http://schemas.openxmlformats.org/officeDocument/2006/relationships" name="GUARANTOR AND NON-GUARANTOR F33"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INCOME TAXES - Narrative (Detai" sheetId="37" state="visible" r:id="rId37"/>
    <sheet xmlns:r="http://schemas.openxmlformats.org/officeDocument/2006/relationships" name="BUSINESS COMBINATION - Narrativ" sheetId="38" state="visible" r:id="rId38"/>
    <sheet xmlns:r="http://schemas.openxmlformats.org/officeDocument/2006/relationships" name="BUSINESS COMBINATION - Purchase" sheetId="39" state="visible" r:id="rId39"/>
    <sheet xmlns:r="http://schemas.openxmlformats.org/officeDocument/2006/relationships" name="BUSINESS COMBINATION - Prelimin" sheetId="40" state="visible" r:id="rId40"/>
    <sheet xmlns:r="http://schemas.openxmlformats.org/officeDocument/2006/relationships" name="BUSINESS COMBINATION - Prelim41" sheetId="41" state="visible" r:id="rId41"/>
    <sheet xmlns:r="http://schemas.openxmlformats.org/officeDocument/2006/relationships" name="BUSINESS COMBINATION - Pro Form"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FAIR VALUE MEASUREMENTS AND F47" sheetId="47" state="visible" r:id="rId47"/>
    <sheet xmlns:r="http://schemas.openxmlformats.org/officeDocument/2006/relationships" name="FAIR VALUE MEASUREMENTS AND F48" sheetId="48" state="visible" r:id="rId48"/>
    <sheet xmlns:r="http://schemas.openxmlformats.org/officeDocument/2006/relationships" name="FAIR VALUE MEASUREMENTS AND F49" sheetId="49" state="visible" r:id="rId49"/>
    <sheet xmlns:r="http://schemas.openxmlformats.org/officeDocument/2006/relationships" name="FAIR VALUE MEASUREMENTS AND F50"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ACCUMULATED OTHER COMPREHENSI53" sheetId="53" state="visible" r:id="rId53"/>
    <sheet xmlns:r="http://schemas.openxmlformats.org/officeDocument/2006/relationships" name="EARNINGS (LOSS) PER SHARE - Com" sheetId="54" state="visible" r:id="rId54"/>
    <sheet xmlns:r="http://schemas.openxmlformats.org/officeDocument/2006/relationships" name="EARNINGS (LOSS) PER SHARE - Ant" sheetId="55" state="visible" r:id="rId55"/>
    <sheet xmlns:r="http://schemas.openxmlformats.org/officeDocument/2006/relationships" name="SEGMENT INFORMATION - Financial" sheetId="56" state="visible" r:id="rId56"/>
    <sheet xmlns:r="http://schemas.openxmlformats.org/officeDocument/2006/relationships" name="SEGMENT INFORMATION - Schedule " sheetId="57" state="visible" r:id="rId57"/>
    <sheet xmlns:r="http://schemas.openxmlformats.org/officeDocument/2006/relationships" name="SEGMENT INFORMATION - Schedul58" sheetId="58" state="visible" r:id="rId58"/>
    <sheet xmlns:r="http://schemas.openxmlformats.org/officeDocument/2006/relationships" name="SEGMENT INFORMATION - Schedul59" sheetId="59" state="visible" r:id="rId59"/>
    <sheet xmlns:r="http://schemas.openxmlformats.org/officeDocument/2006/relationships" name="CONSOLIDATED FINANCIAL STATEM60" sheetId="60" state="visible" r:id="rId60"/>
    <sheet xmlns:r="http://schemas.openxmlformats.org/officeDocument/2006/relationships" name="RELATED PARTY TRANSACTION - Nar" sheetId="61" state="visible" r:id="rId61"/>
    <sheet xmlns:r="http://schemas.openxmlformats.org/officeDocument/2006/relationships" name="GUARANTOR AND NON-GUARANTOR F62" sheetId="62" state="visible" r:id="rId62"/>
    <sheet xmlns:r="http://schemas.openxmlformats.org/officeDocument/2006/relationships" name="GUARANTOR AND NON-GUARANTOR F63" sheetId="63" state="visible" r:id="rId63"/>
    <sheet xmlns:r="http://schemas.openxmlformats.org/officeDocument/2006/relationships" name="GUARANTOR AND NON-GUARANTOR F64" sheetId="64" state="visible" r:id="rId64"/>
    <sheet xmlns:r="http://schemas.openxmlformats.org/officeDocument/2006/relationships" name="GUARANTOR AND NON-GUARANTOR F65"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715">
  <si>
    <t>DOCUMENT AND ENTITY INFORMATION - shares</t>
  </si>
  <si>
    <t>9 Months Ended</t>
  </si>
  <si>
    <t>Sep. 30, 2017</t>
  </si>
  <si>
    <t>Nov. 03, 2017</t>
  </si>
  <si>
    <t>Entity Registrant Name</t>
  </si>
  <si>
    <t>IAC/INTERACTIVE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ommon Stock</t>
  </si>
  <si>
    <t>Entity Common Stock, Shares Outstanding</t>
  </si>
  <si>
    <t>Class B Convertible Common Stock</t>
  </si>
  <si>
    <t>CONSOLIDATED BALANCE SHEET (Unaudited) - USD ($) $ in Thousands</t>
  </si>
  <si>
    <t>Dec. 31, 2016</t>
  </si>
  <si>
    <t>ASSETS</t>
  </si>
  <si>
    <t>Cash and cash equivalents</t>
  </si>
  <si>
    <t>Marketable securities</t>
  </si>
  <si>
    <t>Accounts receivable, net of allowance of $12,847 and $16,405, respectively</t>
  </si>
  <si>
    <t>Other current assets</t>
  </si>
  <si>
    <t>Total current assets</t>
  </si>
  <si>
    <t>Property and equipment, net of accumulated depreciation and amortization of $314,703 at September 30, 2017 and $311,834 at December 31, 2016</t>
  </si>
  <si>
    <t>Goodwill</t>
  </si>
  <si>
    <t>Intangible assets, net</t>
  </si>
  <si>
    <t>Long-term investments</t>
  </si>
  <si>
    <t>Deferred income taxe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 of current portion</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163 and 193,445 shares, respectively</t>
  </si>
  <si>
    <t>Total IAC shareholders' equity</t>
  </si>
  <si>
    <t>Noncontrolling interests</t>
  </si>
  <si>
    <t>Total shareholders' equity</t>
  </si>
  <si>
    <t>TOTAL LIABILITIES AND SHAREHOLDERS' EQUITY</t>
  </si>
  <si>
    <t>Common stock</t>
  </si>
  <si>
    <t>CONSOLIDATED BALANCE SHEET (Unaudited) (Parenthetical) - USD ($) $ in Thousands</t>
  </si>
  <si>
    <t>Allowance for accounts receivable</t>
  </si>
  <si>
    <t>Accumulated depreciation and amortization, property and equipment</t>
  </si>
  <si>
    <t>Treasury stock, shares (in shares)</t>
  </si>
  <si>
    <t>Common stock, par value (in dollars per share)</t>
  </si>
  <si>
    <t>Common stock, authorized shares (in shares)</t>
  </si>
  <si>
    <t>Common stock, issued shares (in shares)</t>
  </si>
  <si>
    <t>Common stock, outstanding shares (in shares)</t>
  </si>
  <si>
    <t>CONSOLIDATED STATEMENT OF OPERATIONS (Unaudited) - USD ($) $ in Thousands</t>
  </si>
  <si>
    <t>3 Months Ended</t>
  </si>
  <si>
    <t>Sep. 30, 2016</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loss) income</t>
  </si>
  <si>
    <t>Interest expense</t>
  </si>
  <si>
    <t>Other (expense) income, net</t>
  </si>
  <si>
    <t>(Loss) earnings before income taxes</t>
  </si>
  <si>
    <t>Income tax benefit (provision)</t>
  </si>
  <si>
    <t>Net earnings (loss)</t>
  </si>
  <si>
    <t>Net earnings attributable to noncontrolling interests</t>
  </si>
  <si>
    <t>Net earnings (loss) attributable to IAC shareholders</t>
  </si>
  <si>
    <t>Per share information attributable to IAC shareholders:</t>
  </si>
  <si>
    <t>Basic earnings (loss) per share (in dollars per share)</t>
  </si>
  <si>
    <t>Diluted earnings (loss) per share (in dollars per share)</t>
  </si>
  <si>
    <t>Stock-based compensation expense by function:</t>
  </si>
  <si>
    <t>Stock-based compensation expense</t>
  </si>
  <si>
    <t>Cost of revenue</t>
  </si>
  <si>
    <t>CONSOLIDATED STATEMENT OF COMPREHENSIVE OPERATIONS (Unaudited) - USD ($) $ in Thousands</t>
  </si>
  <si>
    <t>Statement of Comprehensive Income [Abstract]</t>
  </si>
  <si>
    <t>Other comprehensive income (loss), net of tax:</t>
  </si>
  <si>
    <t>Change in foreign currency translation adjustment</t>
  </si>
  <si>
    <t>[1]</t>
  </si>
  <si>
    <t>Change in unrealized gains and losses of available-for-sale securities (net of tax benefit)</t>
  </si>
  <si>
    <t>[2]</t>
  </si>
  <si>
    <t>Total other comprehensive income (loss), net of tax</t>
  </si>
  <si>
    <t>Comprehensive income (loss)</t>
  </si>
  <si>
    <t>Comprehensive income attributable to noncontrolling interests</t>
  </si>
  <si>
    <t>Comprehensive income (loss) attributable to IAC shareholders</t>
  </si>
  <si>
    <t>The nine months ended September 30, 2017 and 2016 include amounts reclassified out of other comprehensive income into earnings. See Note 7—Accumulated Other Comprehensive Loss for additional information.</t>
  </si>
  <si>
    <t>The nine months ended September 30, 2017 and three and nine months ended September 30, 2016 include unrealized gains reclassified out of other comprehensive income into earnings. See Note 7—Accumulated Other Comprehensive Loss for additional information.</t>
  </si>
  <si>
    <t>CONSOLIDATED STATEMENT OF COMPREHENSIVE OPERATIONS (Unaudited) (Parenthetical) - USD ($) $ in Thousands</t>
  </si>
  <si>
    <t>Tax benefit related to change in unrealized gains and losses of available-for-sale securities</t>
  </si>
  <si>
    <t>CONSOLIDATED STATEMENT OF SHAREHOLDERS' EQUITY (Unaudited) - 9 months ended Sep. 30, 2017 - USD ($) shares in Thousands, $ in Thousands</t>
  </si>
  <si>
    <t>Total</t>
  </si>
  <si>
    <t>Redeemable Noncontrolling Interests</t>
  </si>
  <si>
    <t>Total IAC Shareholders' Equity</t>
  </si>
  <si>
    <t>Common StockCommon Stock</t>
  </si>
  <si>
    <t>Common StockClass B Convertible Common Stock</t>
  </si>
  <si>
    <t>Additional Paid-in Capital</t>
  </si>
  <si>
    <t>Retained Earnings</t>
  </si>
  <si>
    <t>Accumulated Other Comprehensive (Loss) Income</t>
  </si>
  <si>
    <t>Treasury Stock</t>
  </si>
  <si>
    <t>Noncontrolling Interests</t>
  </si>
  <si>
    <t>Beginning balance at Dec. 31, 2016</t>
  </si>
  <si>
    <t>Beginning balance, common stock (in shares) at Dec. 31, 2016</t>
  </si>
  <si>
    <t>Increase (Decrease) in Shareholders' Equity</t>
  </si>
  <si>
    <t>Net earnings</t>
  </si>
  <si>
    <t>Other comprehensive income, net of tax</t>
  </si>
  <si>
    <t>Issuance of common stock pursuant to stock-based awards, net of withholding taxes</t>
  </si>
  <si>
    <t>Issuance of common stock pursuant to stock-based awards, net of withholding taxes (in shares)</t>
  </si>
  <si>
    <t>Purchase of treasury stock</t>
  </si>
  <si>
    <t>Purchase of noncontrolling interests</t>
  </si>
  <si>
    <t>Adjustment of redeemable noncontrolling interests to fair value</t>
  </si>
  <si>
    <t>Issuance of Match Group common stock pursuant to stock-based awards, net of withholding taxes, and impact to noncontrolling interests in Match Group</t>
  </si>
  <si>
    <t>Acquisition of Angie's List and creation of noncontrolling interests in ANGI Homeservices</t>
  </si>
  <si>
    <t>Other</t>
  </si>
  <si>
    <t>Ending balance at Sep. 30, 2017</t>
  </si>
  <si>
    <t>Ending balance, common stock (in shares) at Sep. 30, 2017</t>
  </si>
  <si>
    <t>Increase (Decrease) in Redeemable Noncontrolling Interests</t>
  </si>
  <si>
    <t>Purchase of redeemable noncontrolling interests</t>
  </si>
  <si>
    <t>Noncontrolling interests created in acquisitions</t>
  </si>
  <si>
    <t>CONSOLIDATED STATEMENT OF CASH FLOWS (Unaudited) - USD ($) $ in Thousands</t>
  </si>
  <si>
    <t>Cash flows from operating activities:</t>
  </si>
  <si>
    <t>Adjustments to reconcile net earnings (loss) to net cash provided by operating activities:</t>
  </si>
  <si>
    <t>Acquisition-related contingent consideration fair value adjustments</t>
  </si>
  <si>
    <t>Gain from the sale of businesses and investments, net</t>
  </si>
  <si>
    <t>Impairment of long-term investments</t>
  </si>
  <si>
    <t>Acquisition-related contingent consideration payment</t>
  </si>
  <si>
    <t>Bad debt expense</t>
  </si>
  <si>
    <t>Other adjustments, net</t>
  </si>
  <si>
    <t>Changes in assets and liabilities, net of effects of acquisitions and dispositions:</t>
  </si>
  <si>
    <t>Accounts receivable</t>
  </si>
  <si>
    <t>Other assets</t>
  </si>
  <si>
    <t>Accounts payable and other current liabilities</t>
  </si>
  <si>
    <t>Income taxes payable and receivable</t>
  </si>
  <si>
    <t>Net cash provided by operating activities</t>
  </si>
  <si>
    <t>Cash flows from investing activities:</t>
  </si>
  <si>
    <t>Acquisitions, net of cash acquired</t>
  </si>
  <si>
    <t>Capital expenditures</t>
  </si>
  <si>
    <t>Investments in time deposits</t>
  </si>
  <si>
    <t>Proceeds from maturities of time deposits</t>
  </si>
  <si>
    <t>Proceeds from maturities and sales of marketable debt securities</t>
  </si>
  <si>
    <t>Purchases of marketable debt securities</t>
  </si>
  <si>
    <t>Purchases of investments</t>
  </si>
  <si>
    <t>Net proceeds from the sale of businesses and investments</t>
  </si>
  <si>
    <t>Other, net</t>
  </si>
  <si>
    <t>Net cash provided by (used in) investing activities</t>
  </si>
  <si>
    <t>Cash flows from financing activities:</t>
  </si>
  <si>
    <t>Purchase of IAC treasury stock</t>
  </si>
  <si>
    <t>Proceeds from Match Group 6.375% Senior Notes offering</t>
  </si>
  <si>
    <t>Proceeds from Match Group Term Loan</t>
  </si>
  <si>
    <t>Principal payment on Match Group Term Loan</t>
  </si>
  <si>
    <t>Debt issuance costs</t>
  </si>
  <si>
    <t>Repurchases of IAC Senior Notes</t>
  </si>
  <si>
    <t>Proceeds from the exercise of IAC stock options</t>
  </si>
  <si>
    <t>Withholding taxes paid on behalf of IAC net settled stock-based awards</t>
  </si>
  <si>
    <t>Proceeds from the exercise of Match Group stock options</t>
  </si>
  <si>
    <t>Cash payments to purchase fully vested equity awards and pay withholding taxes on behalf of Match Group employees on net settled stock-based awards</t>
  </si>
  <si>
    <t>Acquisition-related contingent consideration payments</t>
  </si>
  <si>
    <t>Funds returned from escrow for MyHammer tender offer</t>
  </si>
  <si>
    <t>Decrease in restricted cash related to bond redemptions</t>
  </si>
  <si>
    <t>Net cash used in financing activities</t>
  </si>
  <si>
    <t>Total cash used</t>
  </si>
  <si>
    <t>Effect of exchange rate changes on cash and cash equivalents</t>
  </si>
  <si>
    <t>Net decrease in cash and cash equivalents</t>
  </si>
  <si>
    <t>Cash and cash equivalents at beginning of period</t>
  </si>
  <si>
    <t>Cash and cash equivalents at end of period</t>
  </si>
  <si>
    <t>CONSOLIDATED STATEMENT OF CASH FLOWS (Unaudited) (Parenthetical)</t>
  </si>
  <si>
    <t>6.375% Senior Notes due June 1, 2024 (the Match Group 6.375% Senior Notes) | Senior Notes</t>
  </si>
  <si>
    <t>Debt Instrument [Line Items]</t>
  </si>
  <si>
    <t>Stated interest rate (as a percent)</t>
  </si>
  <si>
    <t>6.375%</t>
  </si>
  <si>
    <t>THE COMPANY AND SUMMARY OF SIGNIFICANT ACCOUNTING POLICIES</t>
  </si>
  <si>
    <t>Organization, Consolidation and Presentation of Financial Statements [Abstract]</t>
  </si>
  <si>
    <t>THE COMPANY AND SUMMARY OF SIGNIFICANT ACCOUNTING POLICIES Nature of Operations IAC is a leading media and Internet company comprised of widely known consumer brands such as Vimeo, Dotdash (formerly About.com), Dictionary.com, The Daily Beast and Investopedia, along with ANGI Homeservices Inc., which operates HomeAdvisor and Angie's List, and Match Group's online dating portfolio, which includes Match, Tinder, PlentyOfFish and OkCupid. All references to "IAC," the "Company," "we," "our" or "us" in this report are to IAC/InterActiveCorp. On September 29, 2017, the Company completed its previously announced combination (the "Combination") of the businesses in the Company's HomeAdvisor segment and Angie's List, Inc. ("Angie's List") under a new publicly traded company called ANGI Homeservices Inc. ("ANGI Homeservices"). At September 30, 2017, IAC owned 87.1% and 98.5% of the economic and voting interest, respectively, of ANGI Homeservices. See " Note 3—Business Combination " for further information. In connection with the transaction, the Company changed the name of the HomeAdvisor segment to ANGI Homeservices and year-over-year comparisons for financial results for this segment are to the historical results of the HomeAdvisor segment (adjusted to reflect corporate allocations from IAC). In connection with the Combination and in consideration for the transfer by USANi LLC, a wholly-owned subsidiary of the Company ("USANi"), to the Company of all common membership units of HomeAdvisor International, LLC held by USANi, on September 29, 2017, the Company issued a total of 67,633 shares of Series C Cumulative Preferred Stock (the “Series C Preferred Stock”) to USANi. The Company established the Series C Preferred Stock, par value $0.01 per share, on September 28, 2017. The Series C Preferred Stock is entitled to receive a cash dividend of $75.00 per share per annum, payable quarterly in arrears. The outstanding Series C Preferred Stock eliminates in the Company's consolidated financial statements. On March 31, 2017, Match Group sold its non-dating business, consisting of The Princeton Review. The non-dating business does not meet the threshold to be reflected as a discontinued operation at the IAC level. The Company moved the non-dating business to its “Other” segment effective March 31, 2017 and prior period segment data has been recast to conform to this presentation.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for the year ended December 31, 2016 included in the Company's Current Report on Form 8-K dated July 18, 2017.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tual results could differ from these estimates. 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three and nine months ended September 30, 2017 , revenue from Google represents 21% and 23% , respectively, of the Company's consolidated revenue. For the three and nine months ended September 30, 2016 , revenue from Google represents 23% and 27% , respectively, of the Company's consolidated revenu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three and nine months ended September 30, 2017 , revenue earned from Google was $176.8 million and $539.2 million , respectively. For the three and nine months ended September 30, 2016 , revenue earned from Google was $172.0 million and $638.2 million , respectively. This revenue is earned by the businesses comprising the Applications and Publishing segments. For the three and nine months ended September 30, 2017 , revenue earned from Google represents 82% and 83% of Applications revenue and 72% and 71% of Publishing revenue. For the three and nine months ended September 30, 2016 , revenue earned from Google represents 85% and 87% of Applications revenue and 66% and 76% of Publishing revenue, respectively. Accounts receivable related to revenue earned from Google totaled $62.0 million and $65.8 million at September 30, 2017 and December 31, 2016 , respectively. 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the adoption of ASU No. 2014-09 on its consolidated financial statements continues, it has progressed to the point where we have reached certain preliminary determinations. • The Company will adopt ASU No. 2014-09 using the modified retrospective approach effective January 1, 2018. Therefore, the cumulative effect of adoption will be reflected as an adjustment to beginning retained earnings in the Form 10-Q for the period ending March 31, 2018. • The Company’s assessment of the accounting for mobile app store fees incurred by Match Group in connection with obtaining members is still preliminary and ongoing. Match Group currently capitalizes these costs and amortizes them over the period of the applicable membership periods, which generally range from one to six months. The Company’s initial conclusions in applying ASU No. 2014-09 to these costs were: (1) these costs represent the incremental direct costs of obtaining a membership contract and (2) would, therefore, continue to be capitalized and amortized as incurred. The Company is reassessing this conclusion in light of its finding that there are divergent and evolving interpretations of the correct application of ASU No. 2014-09 to these costs. The total capitalized mobile app store fees were $19.8 million as of September 30, 2017. • Within ANGI Homeservices, the effect of the adoption of ASU No. 2014-09 on HomeAdvisor will be that sales commissions, which represent the incremental direct costs of obtaining a service professional contract, will be capitalized and amortized over the average life of a service professional. These costs are expensed as incurred today. Prior to the Combination, Angie's List capitalized sales commissions and amortized the cost over the term of the applicable advertising contract. Following the Combination, Angie's List accounting policies will be conformed to the Company's accounting policies and these costs will be expensed as incurred. Following the adoption of ASU No. 2014-09, these costs will be capitalized and amortized over the average life of a service professional. • Within Applications, the primary effect of the adoption of ASU No. 2014-09 will be to accelerate the recognition of the portion of the revenue of certain desktop applications sold by SlimWare that qualify as functional intellectual property under ASU No. 2014-09. This revenue is currently deferred and recognized over the applicable subscription term. The Company does not expect the adoption of ASU No. 2014-09 to have a material effect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currently evaluating the impact the adoption of this standard update will have on its consolidated financial statements. Accounting Pronouncements adopted by the Company In May 2017, the FASB issued ASU No. 2017-09, Compensation—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Upon adoption, cash payments made soon after the acquisition date of a business to settle a contingent consideration liability are classified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early adopted the provisions of ASU No. 2016-15 on January 1, 2017. As a result, $11.1 million of an acquisition-related contingent consideration payment of $15.0 million , which was in excess of the liability initially recognized at the acquisition date, has been classified as a cash outflow within net cash provided by operating activities in the accompanying consolidated statement of cash flows for the nine months ended September 30, 2017.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the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nine months ended September 30, 2017 were $314.3 million . Excess tax benefits of $43.1 million for the nine months ended September 30, 2016 were reclassified in the consolidated statement of cash flows to conform to the current year presentation. Upon adoption, the calculation of fully diluted shares excludes excess tax benefits from the assumed proceeds in applying the treasury stock method; previously such benefits were included in the calculation. This change increased fully diluted shares by approximately 1.1 million and 2.0 million shares for the three and nine months ended September 30, 2017 , respectively. The Company continues to account for forfeitures using an estimated forfeiture rate.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oday’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early adopted the provisions of ASU No. 2017-04 on January 1, 2017 and the adoption of this standard update did not have a material impact on its consolidated financial statements. Reclassifications Certain prior year amounts have been reclassified to conform to the current year presentation.</t>
  </si>
  <si>
    <t>INCOME TAXES</t>
  </si>
  <si>
    <t>Income Tax Disclosure [Abstract]</t>
  </si>
  <si>
    <t>INCOME TAXES At the end of each interim period, the Company makes its best estimate of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the liabilities for uncertain tax position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our tax environment changes. To the extent that the expected annual effective income tax rate changes during a quarter, the effect of the change on prior quarters is included in income tax provision in the quarter in which the change occurs. For the three and nine months ended September 30, 2017 , the Company recorded an income tax benefit of $279.5 million and $322.8 million , respectively. The income tax benefit for the three and nine months ended September 30, 2017 is due primarily to the effect of adopting the provisions of ASU No. 2016-09 on January 1, 2017. Under ASU No. 2016-09, excess tax benefits generated by the exercise, purchase or settlement of stock-based awards of $314.3 million for the nine months ended September 30, 2017 are recognized as a reduction to the income tax provision rather than as an increase to additional paid-in capital. For the three and nine months ended September 30, 2016 , the Company recorded an income tax provision of $17.8 million and an income tax benefit of $77.4 million , respectively, which represents effective income tax rates of 25% and 37% , respectively. The effective tax rate for the three months ended September 30, 2016 is lower than the statutory rate of 35% due primarily to foreign income taxed at lower rates. The effective tax rate for the nine months ended September 30, 2016 is higher than the statutory rate of 35% due primarily to foreign income taxed at lower rates, state taxes and the non-taxable gain on the sale of PriceRunner, partially offset by the non-deductible portion of the goodwill impairment at the Publishing segment. The Company recognizes interest and, if applicable, penalties related to unrecognized tax benefits in the income tax provision. At September 30, 2017 and December 31, 2016 , the Company has accrued $3.3 million and $2.6 million , respectively, for the payment of interest. At both September 30, 2017 and December 31, 2016 , the Company has accrued $1.7 million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The statute of limitations for the years 2010 through 2013 has been extended to June 30, 2018. Various other jurisdictions are open to examination for tax years beginning with 2009. Income taxes payable include reserves considered sufficient to pay assessments that may result from examination of prior year tax returns. Changes to reserves from period to period and differences between amounts paid, if any, upon resolution of audits and amounts previously provided may be material. Differences between the reserves for income tax contingencies and the amounts owed by the Company are recorded in the period they become known. At September 30, 2017 and December 31, 2016 , unrecognized tax benefits, including interest and penalties, are $43.0 million and $41.0 million , respectively. If unrecognized tax benefits at September 30, 2017 are subsequently recognized, $39.4 million , net of related deferred tax assets and interest, would reduce income tax expense. The comparable amount as of December 31, 2016 was $37.7 million . The Company believes that it is reasonably possible that its unrecognized tax benefits could decrease by $22.5 million by June 30, 2018, due to expirations of statutes of limitations; $22.0 million of which would reduce the income tax provision. The Company regularly assesses the realizability of deferred tax assets considering all available evidence including, among other things, the nature, frequency and severity of prior cumulative losses, forecasts of future taxable income, the duration of statutory carryforward periods, available tax planning and historical experience, to the extent these items are applicable. As of September 30, 2017 , the Company has a gross deferred tax asset of $221.5 million that the Company expects to fully utilize on a more likely than not basis.</t>
  </si>
  <si>
    <t>BUSINESS COMBINATION</t>
  </si>
  <si>
    <t>Business Combinations [Abstract]</t>
  </si>
  <si>
    <t>BUSINESS COMBINATION On September 29, 2017, the Company completed its previously announced combination of the businesses in the Company's HomeAdvisor segment and Angie's List under a new publicly traded company called ANGI Homeservices. Through the Combination, ANGI Homeservices acquired 100% of the common stock of Angie's List on September 29, 2017 for a total purchase price valued at $781.4 million . Angie’s List is a nationwide marketplace for local services where consumers can research, hire, rate and review the providers of these services. Ratings and reviews assist members in identifying and hiring a provider for their local service needs. Angie’s List's services are provided in markets located across the continental United States.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financial statements, within the ANGI Homeservices segment, beginning September 29, 2017. For the three and nine months ended September 30, 2017 , the Company included $0.7 million of revenue and $20.0 million of net losses in its consolidated statement of operations related to Angie's List. The Company is in the process of completing its determination of the fair values of assets acquired and liabilities assumed and the preliminary fair values are subject to revision. These fair values are expected to be finalized in the fourth quarter of 2017. The table below summarizes the preliminary estimated fair values of the assets acquired and liabilities assumed at the date of combination: Angie's List (In thousands) Cash and cash equivalents $ 44,270 Other current assets 10,641 Property and equipment 16,341 Goodwill 545,396 Intangible assets 317,300 Total assets 933,948 Deferred revenue (32,130 ) Other current liabilities (46,106 ) Long-term debt—related party (61,498 ) Deferred income taxes (11,478 ) Other long-term liabilities (1,352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preliminary estimated fair values of the identifiable intangible assets acquired at the date of combination are as follows: Angie's List (In thousands) Weighted-average useful life (years) Indefinite-lived trade names and trademarks $ 137,000 Indefinite Service provider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s of trade names and trademarks were determined using an income approach that utilized the relief from royalty methodology. The fair values of developed technology and user base were determined using a cost approach that utilized the cost to replace methodology. The fair values of the service provider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Pro forma financial information 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three and nine months ended September 30, 2017 , pro forma adjustments include (i) reductions in stock-based compensation expense of $85.1 million and $52.8 million , respectively, and transaction related costs of $22.1 million and $25.6 million , respectively, because they are one-time in nature and will not have a continuing impact on operations; and (ii) an increase in amortization of intangibles of $11.4 million and $34.4 million , respectively. The stock-based compensation expense is related to the modification of previously issued HomeAdvisor vested equity awards, which were converted into ANGI Homeservices' equity awards, and the acceleration of previously issued Angie's List equity awards held by employees terminated in connection with the Combination. The transaction related costs include severance and retention costs of $12.0 million related to the Combination. For the three and nine months ended September 30, 2016 , pro forma adjustments include a reduction in revenue of $5.0 million and $31.4 million , respectively, due to the write-off of deferred revenue at the date of acquisition as well as increases in stock-based compensation expense of $19.7 million and $51.4 million , respectively, and amortization of intangibles of $14.0 million and $42.1 million , respectively. Three Months Ended September 30, Nine Months Ended September 30, 2017 2016 2017 2016 (In thousands, except per share data) Revenue $ 898,584 $ 838,834 $ 2,571,613 $ 2,544,019 Net earnings (loss) attributable to IAC shareholders 244,400 12,237 313,054 (221,446 ) Basic earnings (loss) per share attributable to IAC shareholders 3.02 0.15 3.94 (2.76 ) Diluted earnings (loss) per share attributable to IAC shareholders 2.80 0.15 3.70 (2.76 )</t>
  </si>
  <si>
    <t>GOODWILL AND INTANGIBLE ASSETS</t>
  </si>
  <si>
    <t>Goodwill and Intangible Assets Disclosure [Abstract]</t>
  </si>
  <si>
    <t>GOODWILL AND INTANGIBLE ASSETS Goodwill and intangible assets, net are as follows: September 30, December 31, 2017 2016 (In thousands) Goodwill $ 2,501,589 $ 1,924,052 Intangible assets with indefinite lives 460,333 320,645 Intangible assets with definite lives, net 199,770 34,806 Total goodwill and intangible assets, net $ 3,161,692 $ 2,279,503 The following table presents the balance of goodwill by reportable segment, including the changes in the carrying value of goodwill, for the nine months ended September 30, 2017 : Balance at Additions (Deductions) Foreign Balance at (In thousands) Match Group $ 1,206,538 $ 255 $ — $ 43,575 $ 1,250,368 ANGI Homeservices 170,611 593,880 — 7,865 772,356 Video 25,239 6,384 — — 31,623 Applications 447,242 — — — 447,242 Other 74,422 — (74,430 ) 8 — Total $ 1,924,052 $ 600,519 $ (74,430 ) $ 51,448 $ 2,501,589 The additions primarily relate to the acquisitions of Angie's List, MyBuilder and HomeStars (included in the ANGI Homeservices segment). The deductions relate to the sale of The Princeton Review (previously included in the Other segment). The following table presents the balance of goodwill by reportable segment, including the changes in the carrying value of goodwill, for the year ended December 31, 2016 : Balance at Additions (Deductions) Impairment Foreign Balance at (In thousands) Match Group $ 1,218,607 $ 603 $ (2,983 ) $ — $ (9,689 ) $ 1,206,538 ANGI Homeservices 150,251 21,985 — — (1,625 ) 170,611 Video 15,590 9,649 — — — 25,239 Applications 447,242 — — — — 447,242 Publishing 277,192 — (1,968 ) (275,367 ) 143 — Other 136,482 — (62,860 ) — 800 74,422 Total $ 2,245,364 $ 32,237 $ (67,811 ) $ (275,367 ) $ (10,371 ) $ 1,924,052 The additions primarily relate to the acquisitions of MyHammer Holding AG (included in the ANGI Homeservices segment) and VHX (included in the Video segment). The deductions primarily relate to the sales of PriceRunner and ShoeBuy (both included in the Other segment). During the second quarter of 2016, the Company recorded impairment charges related to the entire $275.4 million balance of the Publishing reporting unit goodwill. The goodwill impairment charge at Publishing was driven by the impact from the new Google services agreement, traffic trends and monetization challenges and the corresponding impact on the current estimate of fair value. The September 30, 2017 and December 31, 2016 goodwill balance reflects accumulated impairment losses of $598.0 million , $529.1 million and $11.6 million at Publishing, Applications and Connected Ventures (included in the Video segment), respectively. Intangible assets with indefinite lives are trade names and trademarks acquired in various acquisitions. At September 30, 2017 and December 31, 2016 , intangible assets with definite lives are as follows: September 30, 2017 Gross Accumulated Net Weighted-Average (In thousands) Advertiser and supplier relationships and other $ 119,029 $ (4,654 ) $ 114,375 3.0 Technology 104,876 (32,348 ) 72,528 4.9 Customer lists and user base 13,911 (2,973 ) 10,938 1.1 Content 5,000 (3,723 ) 1,277 5.0 Trade names 14,518 (13,866 ) 652 2.7 Total $ 257,334 $ (57,564 ) $ 199,770 3.7 December 31, 2016 Gross Accumulated Net Weighted-Average (In thousands) Advertiser and supplier relationships and other $ 7,230 $ (2,612 ) $ 4,618 4.5 Technology 38,602 (27,667 ) 10,935 3.4 Customer lists 12,485 (9,997 ) 2,488 3.7 Content 14,802 (8,965 ) 5,837 4.3 Trade names 63,855 (52,927 ) 10,928 1.8 Total $ 136,974 $ (102,168 ) $ 34,806 2.8 At September 30, 2017 , amortization of intangible assets with definite lives for each of the next five years is estimated to be as follows: Years Ending September 30, (In thousands) 2018 $ 68,567 2019 51,422 2020 47,775 2021 10,735 2022 10,650 Thereafter 10,621 Total $ 199,770</t>
  </si>
  <si>
    <t>FAIR VALUE MEASUREMENTS AND FINANCIAL INSTRUMENTS</t>
  </si>
  <si>
    <t>Fair Value Disclosures [Abstract]</t>
  </si>
  <si>
    <t>FAIR VALUE MEASUREMENTS AND FINANCIAL INSTRU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below for a discussion of fair value measurements made using Level 3 inputs. The following tables present the Company's financial instruments that are measured at fair value on a recurring basis: September 30, 2017 Quoted Market Prices in Active Markets for Identical Assets (Level 1) Significant Other Observable Inputs (Level 2) Significant Unobservable Inputs (Level 3) Total Fair Value Measurements (In thousands) Assets: Cash equivalents: Money market funds $ 865,630 $ — $ — $ 865,630 Time deposits — 105,942 — 105,942 Treasury discount notes 1,199 — — 1,199 Certificates of deposit — 6,199 — 6,199 Total $ 866,829 $ 112,141 $ — $ 978,970 Liabilities: Contingent consideration arrangement $ — $ — $ (1,792 ) $ (1,792 ) December 31, 2016 Quoted Market Prices in Active Markets for Identical Assets (Level 1) Significant Other Observable Inputs (Level 2) Significant Unobservable Inputs (Level 3) Total Fair Value Measurements (In thousands) Assets: Cash equivalents: Money market funds $ 667,662 $ — $ — $ 667,662 Commercial paper — 123,640 — 123,640 Time deposits — 79,000 — 79,000 Treasury discount notes 24,991 — — 24,991 Marketable securities: Commercial paper — 49,797 — 49,797 Treasury discount notes 34,974 — — 34,974 Corporate debt securities — 4,571 — 4,571 Total $ 727,627 $ 257,008 $ — $ 984,635 Liabilities: Contingent consideration arrangements $ — $ — $ (33,871 ) $ (33,871 ) The following tables present the changes in the Company's financial instruments that are measured at fair value on a recurring basis using significant unobservable inputs (Level 3): Contingent Consideration Arrangements Three Months Ended September 30, 2017 2016 (In thousands) Balance at July 1 $ (24,829 ) $ (45,526 ) Total net (losses) gains: Included in earnings: Fair value adjustments (60 ) 2,477 Included in other comprehensive loss (332 ) (333 ) Settlements 23,429 30 Balance at September 30 $ (1,792 ) $ (43,352 ) Nine Months Ended September 30, 2017 2016 Contingent Consideration Arrangements Auction Rate Security Contingent Consideration Arrangements (In thousands) Balance at January 1 $ (33,871 ) $ 4,050 $ (33,873 ) Total net (losses) gains: Included in earnings: Fair value adjustments (4,945 ) — (7,993 ) Included in other comprehensive (loss) income (1,405 ) 5,950 (5,614 ) Fair value at date of acquisition — — 1,948 Settlements 38,429 — 2,180 Proceeds from sale — (10,000 ) — Balance at September 30 $ (1,792 ) $ — $ (43,352 ) Contingent Consideration Arrangements As of September 30, 2017 , there is one contingent consideration arrangement related to a business acquisition. The maximum contingent payment related to this arrangement is $3.0 million and the gross fair value of this arrangement, before the unamortized discount, at September 30, 2017 is $2.1 million . The sole remaining contingent consideration arrangement is based upon earnings performance. Previous contingent consideration arrangements were based upon earnings performance and/or operating metrics. The Company determined the fair value of the contingent consideration arrangement by using probability-weighted analyses to determine the amounts of the gross liability, and, because the arrangement was initially long-term in nature, applying a discount rate that appropriately captures the risks associated with the obligation to determine the net amount reflected in the consolidated financial statements. The fair values of the contingent consideration arrangements at both September 30, 2017 and December 31, 2016 reflect discount rates of 12% . The fair value of contingent consideration arrangements is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September 30, 2017 and December 31, 2016 includes a current portion of $0.6 million and $33.4 million , respectively, and a non-current portion of $1.2 million and $0.4 million , respectively, which are included in “Accrued expenses and other current liabilities” and “Other long-term liabilities,” respectively, in the accompanying consolidated balance sheet. Assets measured at fair value on a nonrecurring basis The Company's non-financial assets, such as goodwill, intangible assets and property and equipment, as well as equity and cost method investments, are adjusted to fair value only when an impairment charge is recognized. Such fair value measurements are based predominantly on Level 3 inputs. Cost method investments At September 30, 2017 and December 31, 2016 , the carrying values of the Company's investments accounted for under the cost method totaled $116.2 million and $116.1 million , respectively, and are included in "Long-term investments" in the accompanying consolidated balance sheet. The Company evaluates each cost method investment for impairment on a quarterly basis and recognizes an impairment loss if a decline in value is determined to be other-than-temporary. If the Company has not identified events or changes in circumstances that may have a significant adverse effect on the fair value of a cost method investment, then the fair value of such cost method investment is not estimated, as it is impracticable to do so. Financial instruments measured at fair value only for disclosure purposes The following table presents the carrying value and the fair value of financial instruments measured at fair value only for disclosure purposes: September 30, 2017 December 31, 2016 Carrying Fair Carrying Fair (In thousands) Current portion of long-term debt $ — $ — $ (20,000 ) $ (20,311 ) Long-term debt, net of current portion (1,649,267 ) (1,720,311 ) (1,582,484 ) (1,657,861 ) The fair value of long-term debt, including the current portion, is estimated using market prices or indices for similar liabilities and takes into consideration other factors such as credit quality and maturity, which are Level 3 inputs.</t>
  </si>
  <si>
    <t>LONG-TERM DEBT</t>
  </si>
  <si>
    <t>Debt Disclosure [Abstract]</t>
  </si>
  <si>
    <t>LONG-TERM DEBT Long-term debt consists of: September 30, 2017 December 31, 2016 (In thousands) Match Group Debt: 6.75% Senior Notes due December 15, 2022 (the "Match Group 6.75% Senior Notes"); interest payable each June 15 and December 15, which commenced June 15, 2016 $ 445,172 $ 445,172 6.375% Senior Notes due June 1, 2024 (the "Match Group 6.375% Senior Notes"); interest payable each June 1 and December 1, which commenced December 1, 2016 400,000 400,000 Match Group Term Loan due November 16, 2022 (a) 425,000 350,000 Total Match Group long-term debt 1,270,172 1,195,172 Less: Unamortized original issue discount and original issue premium, net 4,470 5,245 Less: Unamortized debt issuance costs 11,704 13,434 Total Match Group debt 1,253,998 1,176,493 IAC Debt: 4.875% Senior Notes due November 30, 2018 (the "4.875% Senior Notes"); interest payable each May 30 and November 30, which commenced May 30, 2014 361,874 390,214 4.75% Senior Notes due December 15, 2022 (the "4.75% Senior Notes"); interest payable each June 15 and December 15, which commenced June 15, 2013 34,859 38,109 Total IAC long-term debt 396,733 428,323 Less: Current portion of IAC long-term debt — 20,000 Less: Unamortized debt issuance costs 1,464 2,332 Total IAC debt, net of current portion 395,269 405,991 Total long-term debt, net of current portion $ 1,649,267 $ 1,582,484 ________________________ (a) The Match Group Term Loan matures on November 16, 2022; provided that, if any of the Match Group 6.75% Senior Notes remain outstanding on the date that is 91 days prior to the maturity date of the Match Group 6.75% Senior Notes, the Match Group Term Loan maturity date shall be September 15, 2022, the date that is 91 days prior to the maturity date of the Match Group 6.75% Senior Notes. Match Group Senior Notes The Match Group 6.375% Senior Notes were issued on June 1, 2016. The proceeds of $400 million were used to prepay a portion of indebtedness outstanding under the Match Group Term Loan. At any time prior to June 1, 2019, these notes may be redeemed at a redemption price equal to the sum of the principal amount thereof, plus accrued and unpaid interest and a make-whole premium. Thereafter, these notes may be redeemed at redemption prices set forth in the indenture governing the notes, together with accrued and unpaid interest thereon to the applicable redemption date. The Match Group 6.75% Senior Notes were issued on November 16, 2015, in exchange for a portion of the 4.75% Senior Notes (the "Match Exchange Offer"). At any time prior to December 15, 2017, the Match Group 6.75% Senior Notes may be redeemed at a redemption price equal to the sum of the principal amount thereof, plus accrued and unpaid interest and a make-whole premium. Thereafter, these notes may be redeemed at redemption prices set forth in the indenture governing the notes, together with accrued and unpaid interest thereon to the applicable redemption date. The indentures governing the Match Group 6.375% and 6.75% Senior Notes contain covenants that would limit Match Group's ability to pay dividends or to make distributions and repurchase or redeem Match Group stock in the event a default has occurred or Match Group's leverage ratio (as defined in the indentures) exceeds 5.0 to 1.0 . At September 30, 2017 , there were no limitations pursuant thereto. There are additional covenants that limit Match Group's ability and the ability of its subsidiaries to, among other things, (i) incur indebtedness, make investments, or sell assets in the event Match Group is not in compliance with the leverage ratio set forth in the indenture, and (ii) incur liens, enter into agreements restricting Match Group subsidiaries' ability to pay dividends, enter into transactions with affiliates and consolidate, merge or sell substantially all of their assets. Match Group Term Loan and Match Group Credit Facility On November 16, 2015, under a credit agreement (the "Match Group Credit Agreement"), Match Group borrowed $800 million in the form of a term loan (the "Match Group Term Loan"). On March 31, 2016, Match Group made a $10 million principal payment on the Match Group Term Loan. On June 1, 2016, the $400 million in proceeds from the Match Group 6.375% Senior Notes, described above, were used to repay a portion of the Match Group Term Loan. On December 8, 2016, Match Group made an additional $40 million principal payment on the Match Group Term Loan and the remaining outstanding balance of $350 million , which was due at maturity, was repriced. On August 14, 2017, the Match Group Term Loan was increased by $75 million . In addition, the outstanding balance of $425 million was repriced at LIBOR plus 2.50% , and the LIBOR floor was reduced to 0.00% . The Match Group Term Loan provides for additional annual principal payments as part of an excess cash flow sweep provision, the amount of which, if any, is governed by the secured net leverage ratio contained in the Match Group Credit Agreement. The interest rate on the Match Group Term Loan at September 30, 2017 is 3.81% . Interest payments are due at least quarterly through the term of the loan. Match Group has a $500 million revolving credit facility (the "Match Group Credit Facility") that expires on October 7, 2020. At September 30, 2017 and December 31, 2016 , there were no outstanding borrowings under the Match Group Credit Facility. The annual commitment fee on undrawn funds based on the current leverage ratio is 30 basis points.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consolidated net leverage ratio of not more than 5.0 to 1.0 and a minimum interest coverage ratio of not less than 2.5 to 1.0 (in each case as defined in the agreement). There are additional covenants under the Match Group Credit Facility and the Match Group Term Loan that limit the ability of Match Group and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Match Group wholly-owned domestic subsidiaries, and are also secured by the stock of certain Match Group domestic and foreign subsidiaries. The Match Group Term Loan and outstanding borrowings, if any, under the Match Group Credit Facility rank equally with each other, and have priority over the Match Group 6.75% and 6.375% Senior Notes to the extent of the value of the assets securing the borrowings under the Match Group Credit Agreement. IAC Senior Notes The 4.875% and 4.75% Senior Notes were issued by IAC on November 15, 2013 and December 21, 2012, respectively. The 4.875% and 4.75% Senior Notes are unconditionally guaranteed by certain wholly-owned domestic subsidiaries, which are designated as guarantor subsidiaries; neither Match Group, ANGI Homeservices nor any of their subsidiaries guarantee any debt of IAC, or in the case of Match Group and its subsidiaries are subject to any of the covenants related to such debt. The guarantor subsidiaries are the same for the 4.875% and 4.75% Senior Notes. See " Note 13—Guarantor and Non-guarantor Financial Information " for financial information relating to guarantor and non-guarantor subsidiaries. For the nine months ended September 30, 2017 , the Company redeemed and repurchased $28.3 million of its 4.875% Senior Notes and repurchased $3.3 million of its 4.75% Senior Notes. For the nine months ended September 30, 2016 , the Company redeemed and repurchased $109.8 million of its 4.875% Senior Notes and repurchased $16.5 million of its 4.75% Senior Notes. On October 2, 2017, a subsidiary of the Company issued $517.5 million aggregate principal amount of 0.875% Exchangeable Senior Notes due October 1, 2022, which are guaranteed by the Company. The proceeds from these notes were, in part, loaned to IAC, which repaid the outstanding balance of the 4.875% Senior Notes of $361.9 million . See " Note 14—Subsequent Events " for further information. IAC Credit Facility IAC has a $300.0 million revolving credit facility (the "IAC Credit Facility") that expires October 7, 2020. At September 30, 2017 and December 31, 2016 , there were no outstanding borrowings under the IAC Credit Facility. The annual commitment fee on undrawn funds is currently 35 basis points, and is based on the leverage ratio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as defined in the agreement) of not more than 3.25 to 1.0 and restrict our ability to incur additional indebtedness. Borrowings under the IAC Credit Facility are unconditionally guaranteed by the same domestic subsidiaries that guarantee the 4.875% and 4.75% Senior Notes and are also secured by the stock of certain of our domestic and foreign subsidiaries. The 4.875% and 4.75% Senior Notes rank equally with each other, and are subordinate to outstanding borrowings under the IAC Credit Facility to extent of the value of the assets securing such borrowings.</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September 30, 2017 Foreign Currency Translation Adjustment Unrealized Gains On Available-For-Sale Securities Accumulated Other Comprehensive (Loss) Income (In thousands) Balance at July 1 $ (136,738 ) $ — $ (136,738 ) Other comprehensive income before reclassifications 37,225 — 37,225 Amounts reclassified to earnings — — — Net current period other comprehensive income 37,225 — 37,225 Balance at September 30 $ (99,513 ) $ — $ (99,513 ) Three Months Ended September 30, 2016 Foreign Currency Translation Adjustment Unrealized Gains (Losses) On Available-For-Sale Securities Accumulated Other Comprehensive Loss (In thousands) Balance at July 1 $ (121,612 ) $ 4,205 $ (117,407 ) Other comprehensive (loss) income before reclassifications, net of tax provision of $0.1 million related to unrealized losses on available-for-sale securities (5,132 ) 114 (5,018 ) Amounts reclassified to earnings — (259 ) (a) (259 ) Net current period other comprehensive loss (5,132 ) (145 ) (5,277 ) Balance at September 30 $ (126,744 ) $ 4,060 $ (122,684 ) ___________________ (a) Amount is net of a tax provision of $0.2 million . Nine Months Ended September 30, 2017 Foreign Currency Translation Adjustment Unrealized Gains On Available-For-Sale Securities Accumulated Other Comprehensive (Loss) Income (In thousands) Balance at January 1 $ (170,149 ) $ 4,026 $ (166,123 ) Other comprehensive income before reclassifications 69,951 7 69,958 Amounts reclassified to earnings 685 (4,033 ) (b) (3,348 ) Net current period other comprehensive income (loss) 70,636 (4,026 ) 66,610 Balance as of September 30 $ (99,513 ) $ — $ (99,513 ) ___________________ (b) Amount includes a tax benefit of $3.8 million . Nine Months Ended September 30, 2016 Foreign Currency Translation Adjustment Unrealized Gains On Available-For-Sale Securities Accumulated Other Comprehensive (Loss) Income (In thousands) Balance as of January 1 $ (154,645 ) $ 2,542 $ (152,103 ) Other comprehensive (loss) income before reclassifications, net of tax benefit of $0.7 million related to unrealized losses on available-for-sale securities (3,538 ) 4,868 1,330 Amounts reclassified to earnings 9,850 (2,892 ) (c) 6,958 Net current period other comprehensive income 6,312 1,976 8,288 Reallocation of accumulated other comprehensive loss (income) related to the noncontrolling interests created in the Match Group initial public offering 21,589 (458 ) 21,131 Balance as of September 30 $ (126,744 ) $ 4,060 $ (122,684 ) ___________________ (c) Amount is net of a tax provision of $0.2 million . At September 30, 2017, there was no tax benefit or provision on the accumulated other comprehensive loss.</t>
  </si>
  <si>
    <t>EARNINGS (LOSS) PER SHARE</t>
  </si>
  <si>
    <t>Earnings Per Share [Abstract]</t>
  </si>
  <si>
    <t>EARNINGS (LOSS) PER SHARE The following table sets forth the computation of basic and diluted earnings (loss) per share attributable to IAC shareholders: Three Months Ended September 30, 2017 2016 Basic Diluted Basic Diluted (In thousands, except per share data) Numerator: Net earnings $ 225,639 $ 225,639 $ 52,340 $ 52,340 Net earnings attributable to noncontrolling interests (45,996 ) (45,996 ) (9,178 ) (9,178 ) Impact from public subsidiaries' dilutive securities (a) — (23,749 ) — (3,473 ) Net earnings attributable to IAC shareholders $ 179,643 $ 155,894 $ 43,162 $ 39,689 Denominator: Weighted average basic shares outstanding 80,817 80,817 79,532 79,532 Dilutive securities including stock options and RSUs and subsidiary denominated equity awards (b)(c)(e) — 6,379 — 2,087 Denominator for earnings per share—weighted average shares (b)(c)(e) 80,817 87,196 79,532 81,619 Earnings per share attributable to IAC shareholders: Earnings per share $ 2.22 $ 1.79 $ 0.54 $ 0.49 Nine Months Ended September 30, 2017 2016 Basic Diluted Basic Diluted (In thousands, except per share data) Numerator: Net earnings (loss) $ 334,659 $ 334,659 $ (130,268 ) $ (130,268 ) Net earnings attributable to noncontrolling interests (62,539 ) (62,539 ) (13,063 ) (13,063 ) Impact from public subsidiaries dilutive securities (a) — (34,104 ) — — Net earnings (loss) attributable to IAC shareholders $ 272,120 $ 238,016 $ (143,331 ) $ (143,331 ) Denominator: Weighted average basic shares outstanding 79,369 79,369 80,357 80,357 Dilutive securities including stock options and RSUs and subsidiary denominated equity awards (b)(c)(d)(e) — 5,133 — — Denominator for earnings per share—weighted average shares (b)(c)(d)(e) 79,369 84,502 80,357 80,357 Earnings (loss) per share attributable to IAC shareholders: Earnings (loss) per share $ 3.43 $ 2.82 $ (1.78 ) $ (1.78 ) ________________________ (a) The amount for the three and nine months ended September 30, 2017 and for the three months ended September 30, 2016 reflects the reduction in Match Group's earnings attributable to IAC from the assumed exercise of Match Group dilutive securities under the if-converted method. For the nine months ended September 30, 2016 , the impact on earnings related to Match Group's dilutive securities under the if-converted method is excluded because it would have been anti-dilutive due to the Company's net loss. (b) Dilutive securities for the three and nine months ended September 30, 2017 , includes the impact from the assumed exercise of ANGI Homeservices dilutive securities under the if-converted method, as it is more dilutive for IAC to settle certain ANGI Homeservices equity awards. The impact on earnings of ANGI Homeservices dilutive securities is not applicable for priors prior to the Combination. (c) If the effect is dilutive, weighted average common shares outstanding include the incremental shares that would be issued upon the assumed exercise of stock options and subsidiary denominated equity and vesting of restricted stock units ("RSUs"). For the three months ended September 30, 2017 , there were no potentially dilutive securities excluded from the calculation of diluted earnings per share. For the nine months ended September 30, 2017 and three months ended September 30, 2016 , less than 0.1 million and 3.3 million potentially dilutive securities, respectively, are excluded from the calculation of diluted earnings per share because their inclusion would have been anti-dilutive. (d) For the nine months ended September 30, 2016 , the Company had a loss from operations and, as a result, approximately 9.8 million potentially dilutive securities were excluded from computing diluted earnings per share because the impact would have been anti-dilutive. Accordingly, the weighted average basic shares outstanding were used to compute the diluted earnings per share amount. (e)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and nine months ended September 30, 2017 and three months ended September 30, 2016 , 0.3 million shares underlying market-based awards and PSUs were excluded from the calculation of diluted earnings per share because the market or performance conditions had not been met.</t>
  </si>
  <si>
    <t>SEGMENT INFORMATION</t>
  </si>
  <si>
    <t>Segment Reporting [Abstract]</t>
  </si>
  <si>
    <t xml:space="preserve">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reportable segments. Three Months Ended September 30, Nine Months Ended September 30, 2017 2016 2017 2016 (In thousands) Revenue: Match Group $ 343,418 $ 287,530 $ 951,754 $ 823,240 ANGI Homeservices 181,717 133,560 513,173 375,222 Video 78,338 59,955 184,097 162,361 Applications 136,333 142,782 439,199 445,735 Publishing 88,755 74,902 244,959 326,195 Other (a) — 65,515 23,980 196,323 Inter-segment eliminations (127 ) (142 ) (508 ) (356 ) Total $ 828,434 $ 764,102 $ 2,356,654 $ 2,328,720 ___________________ (a) The Other segment consists of the results of PriceRunner, ShoeBuy and The Princeton Review for periods prior to the sale of these businesses, which occurred on March 18, 2016, December 30, 2016 and March 31, 2017, respectively. Beginning in the second quarter of 2017, as a result of the sale of these businesses, the Other segment does not include any financial results. Three Months Ended September 30, Nine Months Ended September 30, 2017 2016 2017 2016 (In thousands) Operating Income (Loss): Match Group $ 91,008 $ 90,938 $ 232,854 $ 202,624 ANGI Homeservices (112,505 ) 10,148 (115,258 ) 19,147 Video (1,809 ) (2,663 ) (25,227 ) (25,187 ) Applications 29,386 29,240 101,288 75,839 Publishing 5,677 (14,562 ) (2,968 ) (324,720 ) Other — (695 ) (5,621 ) (11,313 ) Corporate (30,346 ) (26,822 ) (90,962 ) (81,835 ) Total $ (18,589 ) $ 85,584 $ 94,106 $ (145,445 ) Three Months Ended September 30, Nine Months Ended September 30, 2017 2016 2017 2016 (In thousands) Adjusted EBITDA: (b) Match Group $ 119,564 $ 107,101 $ 315,705 $ 275,834 ANGI Homeservices (2,266 ) 15,291 21,612 33,927 Video (822 ) (894 ) (22,386 ) (21,770 ) Applications 31,077 34,575 106,556 94,715 Publishing 7,088 (6,208 ) 11,007 (6,639 ) Other — 2,783 (1,532 ) (1,129 ) Corporate (17,070 ) (13,662 ) (46,908 ) (38,030 ) Total $ 137,571 $ 138,986 $ 384,054 $ 336,908 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The following table presents the revenue of the Company's principal segments disaggregated by type of service: Three Months Ended September 30, Nine Months Ended September 30, 2017 2016 2017 2016 (In thousands) Match Group Direct revenue $ 330,098 $ 273,727 $ 917,273 $ 786,176 Indirect revenue (principally advertising revenue) 13,320 13,803 34,481 37,064 Total Match Group revenue $ 343,418 $ 287,530 $ 951,754 $ 823,240 ANGI Homeservices Consumer connection revenue (c) $ 151,056 $ 110,874 $ 427,854 $ 310,962 Membership subscription revenue 22,146 14,083 61,145 40,008 Other 8,515 8,603 24,174 24,252 Total ANGI Homeservices revenue $ 181,717 $ 133,560 $ 513,173 $ 375,222 Applications Advertising $ 121,425 $ 129,027 $ 390,160 $ 409,212 Subscription (including downloadable app fees) and other 14,908 13,755 49,039 36,523 Total Applications revenue $ 136,333 $ 142,782 $ 439,199 $ 445,735 Publishing Advertising $ 87,788 $ 74,272 $ 242,957 $ 324,422 Other 967 630 2,002 1,773 Total Publishing revenue $ 88,755 $ 74,902 $ 244,959 $ 326,195 ___________________ (c) Fees paid by service professionals for consumer matches. Revenue by geography is based on where the customer is located. Geographic information about revenue and long-lived assets is presented below: Three Months Ended September 30, Nine Months Ended September 30, 2017 2016 2017 2016 (In thousands) Revenue: United States $ 577,362 $ 567,132 $ 1,670,980 $ 1,721,348 All other countries 251,072 196,970 685,674 607,372 Total $ 828,434 $ 764,102 $ 2,356,654 $ 2,328,720 September 30, December 31, (In thousands) Long-lived assets (excluding goodwill and intangible assets): United States $ 293,005 $ 281,725 All other countries 27,272 24,523 Total $ 320,277 $ 306,248 The following tables reconcile operating income (loss) for the Company's reportable segments and net earnings (loss) attributable to IAC shareholders to Adjusted EBITDA: Three Months Ended September 30, 2017 Operating Income (Loss) Stock-Based Compensation Expense Depreciation Amortization of Intangibles Acquisition-related Contingent Consideration Fair Value Adjustments Adjusted EBITDA (In thousands) Match Group $ 91,008 $ 19,949 $ 8,147 $ 401 $ 59 $ 119,564 ANGI Homeservices (112,505 ) 103,980 3,491 2,768 — (2,266 ) Video (1,809 ) 134 541 312 — (822 ) Applications 29,386 — 1,155 536 — 31,077 Publishing 5,677 — 1,062 349 — 7,088 Other — — — — — — Corporate (30,346 ) 10,409 2,867 — — (17,070 ) Total (18,589 ) $ 134,472 $ 17,263 $ 4,366 $ 59 $ 137,571 Interest expense (25,036 ) Other expense, net (10,216 ) Loss before income taxes (53,841 ) Income tax benefit 279,480 Net earnings 225,639 Net earnings attributable to noncontrolling interests (45,996 ) Net earnings attributable to IAC shareholders $ 179,643 Three Months Ended September 30, 2016 Operating Income (Loss) Stock-Based Compensation Expense Depreciation Amortization of Intangibles Acquisition-related Contingent Consideration Fair Value Adjustments Adjusted EBITDA (In thousands) Match Group $ 90,938 $ 10,718 $ 7,192 $ 3,382 $ (5,129 ) $ 107,101 ANGI Homeservices 10,148 2,391 2,026 726 — 15,291 Video (2,663 ) 640 438 691 — (894 ) Applications 29,240 — 1,073 1,519 2,743 34,575 Publishing (14,562 ) — 2,029 6,325 — (6,208 ) Other (695 ) 427 1,518 1,624 (91 ) 2,783 Corporate (26,822 ) 9,485 3,675 — — (13,662 ) Total 85,584 $ 23,661 $ 17,951 $ 14,267 $ (2,477 ) $ 138,986 Interest expense (27,118 ) Other income, net 11,700 Earnings before income taxes 70,166 Income tax provision (17,826 ) Net earnings 52,340 Net earnings attributable to noncontrolling interests (9,178 ) Net earnings attributable to IAC shareholders $ 43,162 Nine Months Ended September 30, 2017 Operating Income (Loss) Stock-Based Compensation Expense Depreciation Amortization of Intangibles Acquisition-related Contingent Consideration Fair Value Adjustments Adjusted EBITDA (In thousands) Match Group $ 232,854 $ 53,627 $ 23,619 $ 1,208 $ 4,397 $ 315,705 ANGI Homeservices (115,258 ) 120,280 9,705 6,885 — 21,612 Video (25,227 ) 267 1,637 937 — (22,386 ) Applications 101,288 — 3,087 1,633 548 106,556 Publishing (2,968 ) — 4,011 9,964 — 11,007 Other (5,621 ) 1,729 836 1,524 — (1,532 ) Corporate (90,962 ) 31,459 12,595 — — (46,908 ) Total 94,106 $ 207,362 $ 55,490 $ 22,151 $ 4,945 $ 384,054 Interest expense (74,556 ) Other expense, net (7,700 ) Earnings before income taxes 11,850 Income tax benefit 322,809 Net earnings 334,659 Net earnings attributable to noncontrolling interests (62,539 ) Net earnings attributable to IAC shareholders $ 272,120 Nine Months Ended September 30, 2016 Operating Income (Loss) Stock-Based Compensation Expense Depreciation Amortization of Intangibles Acquisition-related Contingent Consideration Fair Value Adjustments Goodwill Impairment Adjusted EBITDA (In thousands) Match Group $ 202,624 $ 40,810 $ 20,119 $ 15,004 $ (2,723 ) $ — $ 275,834 ANGI Homeservices 19,147 6,685 5,824 2,271 — — 33,927 Video (25,187 ) 640 1,313 1,656 (192 ) — (21,770 ) Applications 75,839 — 3,304 4,573 10,999 — 94,715 Publishing (324,720 ) — 6,366 36,348 — 275,367 (6,639 ) Other (11,313 ) 531 4,534 5,210 (91 ) — (1,129 ) Corporate (81,835 ) 33,944 9,861 — — — (38,030 ) Total (145,445 ) $ 82,610 $ 51,321 $ 65,062 $ 7,993 $ 275,367 $ 336,908 Interest expense (82,622 ) Other income, net 20,405 Loss before income taxes (207,662 ) Income tax benefit 77,394 Net loss (130,268 ) Net earnings attributable to noncontrolling interests (13,063 ) Net loss attributable to IAC shareholders $ (143,331 ) </t>
  </si>
  <si>
    <t>CONSOLIDATED FINANCIAL STATEMENT DETAILS</t>
  </si>
  <si>
    <t>CONSOLIDATED FINANCIAL STATEMENT DETAILS Other (expense) income, net consists of: Three Months Ended September 30, Nine Months Ended September 30, 2017 2016 2017 2016 (In thousands) Other (expense) income, net $ (10,216 ) $ 11,700 $ (7,700 ) $ 20,405 Three months ended September 30, 2017 and 2016 Other expense, net in 2017 includes $10.2 million in net foreign currency exchange losses due primarily to the weakening of the dollar relative to the British Pound and Euro, $2.9 million in other-than-temporary impairment charges related to certain cost method investments as a result of our assessment of the near-term prospects and financial condition of the investees, an expense of $2.1 million related to the repricing of the Match Group Term Loan and an expense of $1.5 million related to a mark-to-market adjustment pertaining to a subsidiary denominated equity award held by a non-employee, partially offset by $4.5 million in gains related to the sales of certain investments and interest income of $2.9 million . Other income, net in 2016 primarily includes $10.9 million in net foreign currency exchange gains due primarily to the strengthening of the dollar relative to the British Pound and Euro, interest income of $1.1 million and income of $0.9 million related to a mark-to-market adjustment pertaining to a subsidiary denominated equity award held by a non-employee, partially offset by $1.8 million in other-than-temporary impairment charges related to certain cost method investments. Nine months ended September 30, 2017 and 2016 Other expense, net in 2017 includes $16.3 million in net foreign currency exchange losses due primarily to the weakening of the dollar relative to the British Pound and Euro, an expense of $12.2 million related to a mark-to-market adjustment pertaining to a subsidiary denominated equity award held by a non-employee, $7.7 million in other-than-temporary impairment charges related to certain cost method investments as a result of our assessment of the near-term prospects and financial condition of the investees, an expense of $2.1 million related to the repricing of the Match Group Term Loan and a loss of $1.2 million related to the sale of The Princeton Review, partially offset by $25.8 million in gains related to the sales of certain investments and interest income of $7.1 million . Other income, net in 2016 includes $24.0 million in net foreign currency exchange gains, a $12.0 million gain related to the sale of PriceRunner, interest income of $3.8 million and a $3.5 million gain related to the sale of marketable equity securities, partially offset by a non-cash charge of $11.1 million related to the write-off of a proportionate share of original issue discount and deferred financing costs associated with the repayment of $400 million of the Match Group Term Loan, $4.5 million in other-than-temporary impairment charges related to certain cost method investments, a loss of $3.8 million related to the sale of ASKfm, a $3.2 million loss on the 4.75% and 4.875% Senior Note redemptions and repurchases and an expense of $2.5 million related to a mark-to-market adjustment pertaining to a subsidiary denominated equity award held by a non-employee.</t>
  </si>
  <si>
    <t>CONTINGENCIES</t>
  </si>
  <si>
    <t>Loss Contingency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si>
  <si>
    <t>RELATED PARTY TRANSACTION</t>
  </si>
  <si>
    <t>Related Party Transactions [Abstract]</t>
  </si>
  <si>
    <t>RELATED PARTY TRANSACTIONS WITH ANGI HOMESERVICES IAC and ANGI Homeservices, in connection with the Combination, entered into the following agreements: • A Contribution Agreement under which the Company separated its HomeAdvisor business from its other businesses and caused the HomeAdvisor business to be transferred to ANGI Homeservices prior to the Combination. Under the Contribution Agreement, ANGI Homeservices agrees to indemnify IAC against any losses arising out of any breach by ANGI Homeservices of the Contribution Agreement; • An Investor Rights Agreement that provides IAC with (i) specified registration and other rights relating to shares of ANGI Homeservices' common stock owned by IAC; (ii) anti-dilution rights with respect to ANGI Homeservices' common stock; and (iii) specified board matters with respect to designation of ANGI Homeservices directors; • A Services Agreement, under which IAC has agreed to provide a range of services to ANGI Homeservices, including, among others, (i) assistance with certain legal, M&amp;A, human resources, finance, risk management, internal audit and treasury functions, health and wellnes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iv) such other services as to which IAC and ANGI Homeservices may agree. • A Tax Sharing Agreement, which governs the respective rights, responsibilities and obligations of IAC and ANGI Homeservices with respect to tax matters, including taxes attributable to ANGI Homeservices, entitlement to refunds, allocation of tax attributes, preparation of tax returns, certain tax elections, control of tax contests and other tax matters regarding U.S. federal, state, local and foreign income taxes; and • An Employee Matters Agreement, which governs the respective rights, responsibilities and obligations of IAC and ANGI Homeservices after the closing of the merger w ith respect to a range of compensation and benefit issues. Additionally, on September 29, 2017, IAC issued two intercompany notes (collectively referred to as "Intercompany Notes") to ANGI Homeservices as follows: (i) a Payoff Intercompany Note, which provided the funds necessary to repay the outstanding balance under Angie's List's previously existing credit agreement, totaling approximately $61.5 million ; and (ii) a Working Capital Intercompany Note, which provided ANGI Homeservices with $15 million for working capital purposes. The Intercompany Notes eliminate in the Company's accompanying consolidated balance sheet. These Intercompany Notes were repaid on November 1, 2017, with a portion of the proceeds from the Term Loan that were received on the same date. See " Note 14—Subsequent Events " for further information.</t>
  </si>
  <si>
    <t>GUARANTOR AND NON-GUARANTOR FINANCIAL INFORMATION</t>
  </si>
  <si>
    <t>Guarantor and Nonguarantor Financial Statements [Abstract]</t>
  </si>
  <si>
    <t>GUARANTOR AND NON-GUARANTOR FINANCIAL INFORMATION The 4.875% and 4.75% Senior Notes are unconditionally guaranteed, jointly and severally, by certain domestic subsidiaries which are 100% owned by the Company. The following tables present condensed consolidating financial information at September 30, 2017 and December 31, 2016 and for the three and nine months ended September 30, 2017 and 2016 for: IAC, on a stand-alone basis; the combined guarantor subsidiaries of IAC; the combined non-guarantor subsidiaries of IAC; and IAC on a consolidated basis. Balance sheet at September 30, 2017: IAC Guarantor Subsidiaries Non-Guarantor Subsidiaries Eliminations IAC Consolidated (In thousands) Cash and cash equivalents $ 501,918 $ — $ 753,399 $ — $ 1,255,317 Accounts receivable, net — 81,448 189,761 — 271,209 Other current assets 59,319 21,305 119,753 — 200,377 Intercompany receivables — 754,376 1,280,777 (2,035,153 ) — Property and equipment, net 3,163 160,968 156,146 — 320,277 Goodwill — 412,010 2,089,579 — 2,501,589 Intangible assets, net — 75,627 584,476 — 660,103 Investment in subsidiaries 4,489,006 549,342 — (5,038,348 ) — Other non-current assets 50,991 115,668 356,853 (191,429 ) 332,083 Total assets $ 5,104,397 $ 2,170,744 $ 5,530,744 $ (7,264,930 ) $ 5,540,955 Accounts payable $ 2,521 $ 23,806 $ 78,479 $ — $ 104,806 Other current liabilities 50,523 69,445 610,752 — 730,720 Long-term debt, net of current portion 395,269 — 1,253,998 — 1,649,267 Income taxes payable 11 3,270 30,009 — 33,290 Intercompany liabilities 2,035,153 — — (2,035,153 ) — Other long-term liabilities 191,999 18,741 53,877 (191,429 ) 73,188 Redeemable noncontrolling interests — — 40,981 — 40,981 IAC shareholders' equity 2,428,921 2,055,482 2,982,866 (5,038,348 ) 2,428,921 Noncontrolling interests — — 479,782 — 479,782 Total liabilities and shareholders' equity $ 5,104,397 $ 2,170,744 $ 5,530,744 $ (7,264,930 ) $ 5,540,955 Balance sheet at December 31, 2016: IAC Guarantor Subsidiaries Non-Guarantor Subsidiaries Eliminations IAC Consolidated (In thousands) Cash and cash equivalents $ 553,643 $ — $ 775,544 $ — $ 1,329,187 Marketable securities 89,342 — — — 89,342 Accounts receivable, net — 77,335 142,803 — 220,138 Other current assets 71,152 36,154 96,762 — 204,068 Intercompany receivables — 650,595 1,123,925 (1,774,520 ) — Property and equipment, net 4,350 159,304 142,594 — 306,248 Goodwill — 412,010 1,512,042 — 1,924,052 Intangible assets, net — 83,179 272,272 — 355,451 Investment in subsidiaries 3,659,570 523,814 — (4,183,384 ) — Other non-current assets 52,228 115,150 165,482 (115,473 ) 217,387 Total assets $ 4,430,285 $ 2,057,541 $ 4,231,424 $ (6,073,377 ) $ 4,645,873 Current portion of long-term debt $ 20,000 $ — $ — $ — $ 20,000 Accounts payable 2,697 29,867 30,299 — 62,863 Other current liabilities 42,441 84,629 503,455 — 630,525 Long-term debt, net of current portion 405,991 — 1,176,493 — 1,582,484 Income taxes payable — 3,470 30,274 (216 ) 33,528 Intercompany liabilities 1,774,520 — — (1,774,520 ) — Other long-term liabilities 315,414 20,952 51,867 (115,257 ) 272,976 Redeemable noncontrolling interests — — 32,827 — 32,827 IAC shareholders' equity 1,869,222 1,918,623 2,264,761 (4,183,384 ) 1,869,222 Noncontrolling interests — — 141,448 — 141,448 Total liabilities and shareholders' equity $ 4,430,285 $ 2,057,541 $ 4,231,424 $ (6,073,377 ) $ 4,645,873 Statement of operations for the three months ended September 30, 2017: IAC Guarantor Subsidiaries Non-Guarantor Subsidiaries Eliminations IAC Consolidated (In thousands) Revenue $ — $ 185,386 $ 643,175 $ (127 ) $ 828,434 Operating costs and expenses: Cost of revenue (exclusive of depreciation shown separately below) — 41,741 124,676 (127 ) 166,290 Selling and marketing expense 312 84,416 268,181 (30 ) 352,879 General and administrative expense 32,060 15,676 187,814 30 235,580 Product development expense 593 13,145 56,907 — 70,645 Depreciation 406 3,822 13,035 — 17,263 Amortization of intangibles — 350 4,016 — 4,366 Total operating costs and expenses 33,371 159,150 654,629 (127 ) 847,023 Operating (loss) income (33,371 ) 26,236 (11,454 ) — (18,589 ) Equity in earnings of unconsolidated affiliates 203,808 4,229 — (208,037 ) — Interest expense (5,483 ) — (19,553 ) — (25,036 ) Other (expense) income, net (8,157 ) 8,311 (10,370 ) — (10,216 ) Earnings (loss) before income taxes 156,797 38,776 (41,377 ) (208,037 ) (53,841 ) Income tax benefit (provision) 22,846 (11,710 ) 268,344 — 279,480 Net earnings 179,643 27,066 226,967 (208,037 ) 225,639 Net earnings attributable to noncontrolling interests — — (45,996 ) — (45,996 ) Net earnings attributable to IAC shareholders $ 179,643 $ 27,066 $ 180,971 $ (208,037 ) $ 179,643 Comprehensive income attributable to IAC shareholders $ 216,868 $ 26,789 $ 224,929 $ (251,718 ) $ 216,868 Statement of operations for the three months ended September 30, 2016: IAC Guarantor Subsidiaries Non-Guarantor Subsidiaries Eliminations IAC Consolidated (In thousands) Revenue $ — $ 206,107 $ 558,154 $ (159 ) $ 764,102 Operating costs and expenses: Cost of revenue (exclusive of depreciation shown separately below) 219 63,730 115,226 (44 ) 179,131 Selling and marketing expense 546 87,051 205,620 (221 ) 292,996 General and administrative expense 22,375 20,243 81,745 106 124,469 Product development expense 1,009 16,453 32,242 — 49,704 Depreciation 422 6,051 11,478 — 17,951 Amortization of intangibles — 6,100 8,167 — 14,267 Total operating costs and expenses 24,571 199,628 454,478 (159 ) 678,518 Operating (loss) income (24,571 ) 6,479 103,676 — 85,584 Equity in earnings (losses) of unconsolidated affiliates 71,471 (22,707 ) — (48,764 ) — Interest expense (6,362 ) — (20,756 ) — (27,118 ) Other (expense) income, net (6,334 ) 4,837 13,197 — 11,700 Earnings (loss) before income taxes 34,204 (11,391 ) 96,117 (48,764 ) 70,166 Income tax benefit (provision) 8,958 (4,263 ) (22,521 ) — (17,826 ) Net earnings (loss) 43,162 (15,654 ) 73,596 (48,764 ) 52,340 Net earnings attributable to noncontrolling interests — — (9,178 ) — (9,178 ) Net earnings (loss) attributable to IAC shareholders $ 43,162 $ (15,654 ) $ 64,418 $ (48,764 ) $ 43,162 Comprehensive income (loss) attributable to IAC shareholders $ 37,885 $ (15,605 ) $ 59,542 $ (43,937 ) $ 37,885 Statement of operations for the nine months ended September 30, 2017: IAC Guarantor Subsidiaries Non-Guarantor Subsidiaries Eliminations IAC Consolidated (In thousands) Revenue $ — $ 536,789 $ 1,820,373 $ (508 ) $ 2,356,654 Operating costs and expenses: Cost of revenue (exclusive of depreciation shown separately below) 159 104,581 346,975 (434 ) 451,281 Selling and marketing expense 1,250 258,634 763,640 (130 ) 1,023,394 General and administrative expense 93,974 46,777 388,590 56 529,397 Product development expense 2,098 42,324 136,413 — 180,835 Depreciation 1,290 15,799 38,401 — 55,490 Amortization of intangibles — 10,102 12,049 — 22,151 Total operating costs and expenses 98,771 478,217 1,686,068 (508 ) 2,262,548 Operating (loss) income (98,771 ) 58,572 134,305 — 94,106 Equity in earnings of unconsolidated affiliates 346,643 8,170 — (354,813 ) — Interest expense (16,960 ) — (57,596 ) — (74,556 ) Other (expense) income, net (20,783 ) 21,207 (8,124 ) — (7,700 ) Earnings before income taxes 210,129 87,949 68,585 (354,813 ) 11,850 Income tax benefit (provision) 61,991 (22,651 ) 283,469 — 322,809 Net earnings 272,120 65,298 352,054 (354,813 ) 334,659 Net earnings attributable to noncontrolling interests — — (62,539 ) — (62,539 ) Net earnings attributable to IAC shareholders $ 272,120 $ 65,298 $ 289,515 $ (354,813 ) $ 272,120 Comprehensive income attributable to IAC shareholders $ 338,730 $ 67,276 $ 373,635 $ (440,911 ) $ 338,730 Statement of operations for the nine months ended September 30, 2016: IAC Guarantor Subsidiaries Non-Guarantor Subsidiaries Eliminations IAC Consolidated (In thousands) Revenue $ — $ 710,915 $ 1,618,178 $ (373 ) $ 2,328,720 Operating costs and expenses: Cost of revenue (exclusive of depreciation shown separately below) 811 201,326 341,346 (221 ) 543,262 Selling and marketing expense 2,306 323,681 646,777 (274 ) 972,490 General and administrative expense 66,208 65,491 272,475 122 404,296 Product development expense 4,127 55,334 102,906 — 162,367 Depreciation 1,274 17,144 32,903 — 51,321 Amortization of intangibles — 35,183 29,879 — 65,062 Goodwill impairment — 253,245 22,122 — 275,367 Total operating costs and expenses 74,726 951,404 1,448,408 (373 ) 2,474,165 Operating (loss) income (74,726 ) (240,489 ) 169,770 — (145,445 ) Equity in losses of unconsolidated affiliates (44,988 ) (29,893 ) — 74,881 — Interest expense (20,776 ) — (61,846 ) — (82,622 ) Other (expense) income, net (35,306 ) 11,251 44,460 — 20,405 (Loss) earnings before income taxes (175,796 ) (259,131 ) 152,384 74,881 (207,662 ) Income tax benefit (provision) 32,465 81,742 (36,813 ) — 77,394 Net (loss) earnings (143,331 ) (177,389 ) 115,571 74,881 (130,268 ) Net earnings attributable to noncontrolling interests — — (13,063 ) — (13,063 ) Net (loss) earnings attributable to IAC shareholders $ (143,331 ) $ (177,389 ) $ 102,508 $ 74,881 $ (143,331 ) Comprehensive (loss) income attributable to IAC shareholders $ (135,043 ) $ (157,069 ) $ 108,007 $ 49,062 $ (135,043 ) Statement of cash flows for the nine months ended September 30, 2017: IAC Guarantor Subsidiaries Non-Guarantor Subsidiaries Eliminations IAC Consolidated (In thousands) Net cash (used in) provided by operating activities $ (35,286 ) $ 76,616 $ 256,267 $ — $ 297,597 Cash flows from investing activities: Acquisitions, net of cash acquired — (2,200 ) (66,913 ) — (69,113 ) Capital expenditures (337 ) (17,263 ) (38,919 ) — (56,519 ) Proceeds from maturities and sales of marketable debt securities 114,350 — — — 114,350 Purchases of marketable debt securities (24,909 ) — — — (24,909 ) Purchases of investments — — (9,105 ) — (9,105 ) Net proceeds from the sale of businesses and investments 911 — 124,309 — 125,220 Intercompany (108,258 ) — — 108,258 — Other, net — 307 1,012 — 1,319 Net cash (used in) provided by investing activities (18,243 ) (19,156 ) 10,384 108,258 81,243 Cash flows from financing activities: Purchase of IAC treasury stock (56,424 ) — — — (56,424 ) Proceeds from Match Group Term Loan — — 75,000 — 75,000 Debt issuance costs — — (2,637 ) — (2,637 ) Repurchases of IAC Senior Notes (31,590 ) — — — (31,590 ) Proceeds from the exercise of IAC stock options 69,065 — — — 69,065 Withholding taxes paid on behalf of IAC net settled stock-based awards (57,180 ) — — — (57,180 ) Proceeds from the exercise of Match Group stock options — — 57,705 — 57,705 Cash payments to purchase fully vested equity awards and pay withholding taxes on behalf of Match Group employees on net settled stock-based awards — — (501,437 ) — (501,437 ) Purchase of noncontrolling interests — — (13,011 ) — (13,011 ) Acquisition-related contingent consideration payments — — (27,289 ) — (27,289 ) Funds returned from escrow for MyHammer tender offer — — 10,604 — 10,604 Decrease in restricted cash related to bond redemptions 20,141 — — 20,141 Intercompany 57,460 (57,460 ) 108,258 (108,258 ) — Other, net 251 — (5,253 ) — (5,002 ) Net cash provided by (used in) financing activities 1,723 (57,460 ) (298,060 ) (108,258 ) (462,055 ) Total cash used (51,806 ) — (31,409 ) — (83,215 ) Effect of exchange rate changes on cash and cash equivalents 81 — 9,264 — 9,345 Net decrease in cash and cash equivalents (51,725 ) — (22,145 ) — (73,870 ) Cash and cash equivalents at beginning of period 553,643 — 775,544 — 1,329,187 Cash and cash equivalents at end of period $ 501,918 $ — $ 753,399 $ — $ 1,255,317 Statement of cash flows for the nine months ended September 30, 2016: IAC Guarantor Subsidiaries Non-Guarantor Subsidiaries Eliminations IAC Consolidated (In thousands) Net cash (used in) provided by operating activities $ (60,394 ) $ 66,421 $ 188,232 $ — $ 194,259 Cash flows from investing activities: Acquisitions, net of cash acquired — — (2,524 ) — (2,524 ) Capital expenditures (343 ) (4,747 ) (57,649 ) — (62,739 ) Investments in time deposits — — (87,500 ) — (87,500 ) Proceeds from maturities of time deposits — — 87,500 — 87,500 Proceeds from maturities and sales of marketable debt securities 79,210 — — — 79,210 Purchases of marketable debt securities (229,246 ) — — — (229,246 ) Purchases of investments — — (7,211 ) — (7,211 ) Net proceeds from the sale of businesses and investments 15,401 1,779 93,356 — 110,536 Intercompany (58,998 ) — — 58,998 — Other, net — 158 5,404 — 5,562 Net cash (used in) provided by investing activities (193,976 ) (2,810 ) 31,376 58,998 (106,412 ) Cash flows from financing activities: Purchase of IAC treasury stock (247,256 ) — — — (247,256 ) Proceeds from Match Group 6.375% Senior Notes offering — — 400,000 — 400,000 Principal payment on Match Group Term Loan — — (410,000 ) — (410,000 ) Debt issuance costs — — (5,048 ) — (5,048 ) Repurchases of IAC Senior Notes (126,271 ) — — — (126,271 ) Proceeds from the exercise of IAC stock options 19,536 — — — 19,536 Withholding taxes paid on behalf of IAC net settled stock-based awards (26,684 ) — — — (26,684 ) Proceeds from the exercise of Match Group stock options — — 30,246 — 30,246 Withholding taxes paid on behalf of Match Group net settled stock-based awards — — (29,779 ) — (29,779 ) Purchase of noncontrolling interests (1,400 ) — (1,129 ) — (2,529 ) Acquisition-related contingent consideration payments — (351 ) (1,829 ) — (2,180 ) Decrease in restricted cash related to bond redemptions 20,000 — — — 20,000 Intercompany 63,261 (63,260 ) 58,997 (58,998 ) — Other, net — — (766 ) — (766 ) Net cash (used in) provided by financing activities (298,814 ) (63,611 ) 40,692 (58,998 ) (380,731 ) Total cash (used) provided (553,184 ) — 260,300 — (292,884 ) Effect of exchange rate changes on cash and cash equivalents — — 1,221 — 1,221 Net (decrease) increase in cash and cash equivalents (553,184 ) — 261,521 — (291,663 ) Cash and cash equivalents at beginning of period 1,074,658 — 406,789 — 1,481,447 Cash and cash equivalents at end of period $ 521,474 $ — $ 668,310 $ — $ 1,189,784</t>
  </si>
  <si>
    <t>SUBSEQUENT EVENTS</t>
  </si>
  <si>
    <t>Subsequent Events [Abstract]</t>
  </si>
  <si>
    <t>SUBSEQUENT EVENTS On October 2, 2017, IAC FinanceCo, Inc., a direct, wholly-owned subsidiary of the Company, completed a private offering of $517.5 million aggregate principal amount of its 0.875% Exchangeable Senior Notes due October 1, 2022 (the “0.875% Exchangeable Senior Notes”), with interest payable each April 1 and October 1, commencing on April 1, 2018. The 0.875% Exchangeable Senior Notes are guaranteed by the Company. The net proceeds from the sale of the 0.875% Exchangeable Senior Notes were approximately $500.5 million , after deducting fees and expenses. The net proceeds from the offering were used to: • pay the net premium of approximately $50.7 million on the exchangeable note hedge and warrant transactions; and • loaned to IAC, which repaid the outstanding balance of the 4.875% Senior Notes of $361.9 million , plus accrued interest of $8.8 million . The 4.875% Senior Notes were called for redemption on October 2, 2017 and will be redeemed and canceled on November 30, 2017. In connection with the call for redemption, the Company satisfied and discharged that certain Indenture, dated as of November 15, 2013, by and among the Company, as issuer, the guarantors named therein and Computershare Trust Company, N.A., as trustee, relating to the 4.875% Senior Notes. The exchange rate for the 0.875% Exchangeable Senior Notes is initially 6.5713 shares of the Company's common stock per $1,000 principal amount of the notes, which is equivalent to an initial exchange price of $152.18 per share of the Company's common stock. In connection with this debt offering, the Company purchased call options at $152.18 per share, covering the entire 3.4 million shares that would be issuable upon the conversion of the notes, and sold warrants for 3.4 million shares at $229.70 per share. The exchangeable note hedge transactions are expected to reduce the potential dilutive effect of the Company's common stock upon any exchange of notes and/or offset any cash payment IAC FinanceCo, Inc. is required to make in excess of the principal amount of the exchanged notes. The warrants could separately have a dilutive effect on the Company's common stock to the extent that the market price per share of the Company common stock (as measured over the measurement period at the maturity of the warrants) exceeds the applicable strike price of the warrants. On October 2, 2017, IAC Group, LLC, a wholly-owned subsidiary of the Company, entered into a joinder agreement by and among IAC Group, the Company, and each of the other loan parties party to the IAC Credit Facility. Pursuant to the joinder agreement, IAC Group became the successor borrower under the IAC Credit Facility and IAC's obligations under the credit agreement were terminated. On October 23, 2017, the Company, through Match Group, sold its largest cost method investment, Zhenai Inc., a leading provider of online dating and matchmaking services in China. The net proceeds from the sale were $60.2 million . On November 1, 2017, ANGI Homeservices entered into a credit agreement which provides for a five -year term loan A facility of $275 million ("ANGI Homeservices Term Loan"). The ANGI Homeservices Term Loan is guaranteed by ANGI Homeservices' wholly-owned material domestic subsidiaries and is secured by substantially all assets of ANGI Homeservices and the guarantors, subject to certain exceptions. The ANGI Homeservices Term Loan currently bears interest at LIBOR plus 200 basis points , which is subject to change based on the borrower's consolidated net leverage ratio. Interest payments are due at least quarterly through the term of the loan. The ANGI Homeservices Term Loan also requires quarterly amortization payments of 1.25% of the original principal amount thereof in the first three years, 2.5% in the fourth year and 3.75% thereafter. A portion of the proceeds of the loan were used to repay the Intercompany Notes and the remaining proceeds will be used for general corporate purposes. See " Note 12—Related Party Transactions with ANGI Homeservices " for further information on the Intercompany Notes outstanding between ANGI Homeservices and the Company.</t>
  </si>
  <si>
    <t>THE COMPANY AND 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In management's opinion, the unaudited interim consolidated financial statements have been prepared on the same basis as the annual consolidated financial statements and reflect all adjustments, consisting of normal and recurring adjustments, necessary for the fair presentation of our financial position, results of operations an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for the year ended December 31, 2016 included in the Company's Current Report on Form 8-K dated July 18, 2017.</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tual results could differ from these estimates.</t>
  </si>
  <si>
    <t>Certain Risks and Concentrations</t>
  </si>
  <si>
    <t>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Inc. ("Google"). For the three and nine months ended September 30, 2017 , revenue from Google represents 21% and 23% , respectively, of the Company's consolidated revenue. For the three and nine months ended September 30, 2016 , revenue from Google represents 23% and 27% , respectively, of the Company's consolidated revenu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t>
  </si>
  <si>
    <t>Recent Accounting Pronouncements</t>
  </si>
  <si>
    <t>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While the Company’s evaluation of the impact the adoption of ASU No. 2014-09 on its consolidated financial statements continues, it has progressed to the point where we have reached certain preliminary determinations. • The Company will adopt ASU No. 2014-09 using the modified retrospective approach effective January 1, 2018. Therefore, the cumulative effect of adoption will be reflected as an adjustment to beginning retained earnings in the Form 10-Q for the period ending March 31, 2018. • The Company’s assessment of the accounting for mobile app store fees incurred by Match Group in connection with obtaining members is still preliminary and ongoing. Match Group currently capitalizes these costs and amortizes them over the period of the applicable membership periods, which generally range from one to six months. The Company’s initial conclusions in applying ASU No. 2014-09 to these costs were: (1) these costs represent the incremental direct costs of obtaining a membership contract and (2) would, therefore, continue to be capitalized and amortized as incurred. The Company is reassessing this conclusion in light of its finding that there are divergent and evolving interpretations of the correct application of ASU No. 2014-09 to these costs. The total capitalized mobile app store fees were $19.8 million as of September 30, 2017. • Within ANGI Homeservices, the effect of the adoption of ASU No. 2014-09 on HomeAdvisor will be that sales commissions, which represent the incremental direct costs of obtaining a service professional contract, will be capitalized and amortized over the average life of a service professional. These costs are expensed as incurred today. Prior to the Combination, Angie's List capitalized sales commissions and amortized the cost over the term of the applicable advertising contract. Following the Combination, Angie's List accounting policies will be conformed to the Company's accounting policies and these costs will be expensed as incurred. Following the adoption of ASU No. 2014-09, these costs will be capitalized and amortized over the average life of a service professional. • Within Applications, the primary effect of the adoption of ASU No. 2014-09 will be to accelerate the recognition of the portion of the revenue of certain desktop applications sold by SlimWare that qualify as functional intellectual property under ASU No. 2014-09. This revenue is currently deferred and recognized over the applicable subscription term. The Company does not expect the adoption of ASU No. 2014-09 to have a material effect on its consolidated financial statements.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currently evaluating the impact the adoption of this standard update will have on its consolidated financial statements. Accounting Pronouncements adopted by the Company In May 2017, the FASB issued ASU No. 2017-09, Compensation—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Upon adoption, cash payments made soon after the acquisition date of a business to settle a contingent consideration liability are classified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early adopted the provisions of ASU No. 2016-15 on January 1, 2017. As a result, $11.1 million of an acquisition-related contingent consideration payment of $15.0 million , which was in excess of the liability initially recognized at the acquisition date, has been classified as a cash outflow within net cash provided by operating activities in the accompanying consolidated statement of cash flows for the nine months ended September 30, 2017.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the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nine months ended September 30, 2017 were $314.3 million . Excess tax benefits of $43.1 million for the nine months ended September 30, 2016 were reclassified in the consolidated statement of cash flows to conform to the current year presentation. Upon adoption, the calculation of fully diluted shares excludes excess tax benefits from the assumed proceeds in applying the treasury stock method; previously such benefits were included in the calculation. This change increased fully diluted shares by approximately 1.1 million and 2.0 million shares for the three and nine months ended September 30, 2017 , respectively. The Company continues to account for forfeitures using an estimated forfeiture rate.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oday’s two-step impairment test to measure a goodwill impairment charge. The provisions of ASU No. 2017-04 are effective for reporting periods beginning after December 15, 2019; early adoption is permitted. The provisions of ASU No. 2017-04 are to be applied using a prospective approach. The Company early adopted the provisions of ASU No. 2017-04 on January 1, 2017 and the adoption of this standard update did not have a material impact on its consolidated financial statements.</t>
  </si>
  <si>
    <t>Reclassifications</t>
  </si>
  <si>
    <t>Reclassifications Certain prior year amounts have been reclassified to conform to the current year presentation.</t>
  </si>
  <si>
    <t>BUSINESS COMBINATION (Tables)</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t>
  </si>
  <si>
    <t>Schedule of Preliminary Estimated Fair Value of Assets Acquired and Liabilities Assumed</t>
  </si>
  <si>
    <t>The table below summarizes the preliminary estimated fair values of the assets acquired and liabilities assumed at the date of combination: Angie's List (In thousands) Cash and cash equivalents $ 44,270 Other current assets 10,641 Property and equipment 16,341 Goodwill 545,396 Intangible assets 317,300 Total assets 933,948 Deferred revenue (32,130 ) Other current liabilities (46,106 ) Long-term debt—related party (61,498 ) Deferred income taxes (11,478 ) Other long-term liabilities (1,352 ) Net assets acquired $ 781,384</t>
  </si>
  <si>
    <t>Schedule of Preliminary Estimated Fair Value of Intangible Assets Acquired</t>
  </si>
  <si>
    <t xml:space="preserve">The preliminary estimated fair values of the identifiable intangible assets acquired at the date of combination are as follows: Angie's List (In thousands) Weighted-average useful life (years) Indefinite-lived trade names and trademarks $ 137,000 Indefinite Service providers 90,500 3 Developed technology 63,900 6 Memberships 15,900 3 User base 10,000 1 Total identifiable intangible assets acquired $ 317,300 </t>
  </si>
  <si>
    <t>Schedule of Pro Forma Financial Information</t>
  </si>
  <si>
    <t>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three and nine months ended September 30, 2017 , pro forma adjustments include (i) reductions in stock-based compensation expense of $85.1 million and $52.8 million , respectively, and transaction related costs of $22.1 million and $25.6 million , respectively, because they are one-time in nature and will not have a continuing impact on operations; and (ii) an increase in amortization of intangibles of $11.4 million and $34.4 million , respectively. The stock-based compensation expense is related to the modification of previously issued HomeAdvisor vested equity awards, which were converted into ANGI Homeservices' equity awards, and the acceleration of previously issued Angie's List equity awards held by employees terminated in connection with the Combination. The transaction related costs include severance and retention costs of $12.0 million related to the Combination. For the three and nine months ended September 30, 2016 , pro forma adjustments include a reduction in revenue of $5.0 million and $31.4 million , respectively, due to the write-off of deferred revenue at the date of acquisition as well as increases in stock-based compensation expense of $19.7 million and $51.4 million , respectively, and amortization of intangibles of $14.0 million and $42.1 million , respectively. Three Months Ended September 30, Nine Months Ended September 30, 2017 2016 2017 2016 (In thousands, except per share data) Revenue $ 898,584 $ 838,834 $ 2,571,613 $ 2,544,019 Net earnings (loss) attributable to IAC shareholders 244,400 12,237 313,054 (221,446 ) Basic earnings (loss) per share attributable to IAC shareholders 3.02 0.15 3.94 (2.76 ) Diluted earnings (loss) per share attributable to IAC shareholders 2.80 0.15 3.70 (2.76 )</t>
  </si>
  <si>
    <t>GOODWILL AND INTANGIBLE ASSETS (Tables)</t>
  </si>
  <si>
    <t>Schedule of Goodwill and Intangible Assets</t>
  </si>
  <si>
    <t>Goodwill and intangible assets, net are as follows: September 30, December 31, 2017 2016 (In thousands) Goodwill $ 2,501,589 $ 1,924,052 Intangible assets with indefinite lives 460,333 320,645 Intangible assets with definite lives, net 199,770 34,806 Total goodwill and intangible assets, net $ 3,161,692 $ 2,279,503</t>
  </si>
  <si>
    <t>Schedule of Goodwill by Reportable Segment</t>
  </si>
  <si>
    <t>The following table presents the balance of goodwill by reportable segment, including the changes in the carrying value of goodwill, for the year ended December 31, 2016 : Balance at Additions (Deductions) Impairment Foreign Balance at (In thousands) Match Group $ 1,218,607 $ 603 $ (2,983 ) $ — $ (9,689 ) $ 1,206,538 ANGI Homeservices 150,251 21,985 — — (1,625 ) 170,611 Video 15,590 9,649 — — — 25,239 Applications 447,242 — — — — 447,242 Publishing 277,192 — (1,968 ) (275,367 ) 143 — Other 136,482 — (62,860 ) — 800 74,422 Total $ 2,245,364 $ 32,237 $ (67,811 ) $ (275,367 ) $ (10,371 ) $ 1,924,052 The following table presents the balance of goodwill by reportable segment, including the changes in the carrying value of goodwill, for the nine months ended September 30, 2017 : Balance at Additions (Deductions) Foreign Balance at (In thousands) Match Group $ 1,206,538 $ 255 $ — $ 43,575 $ 1,250,368 ANGI Homeservices 170,611 593,880 — 7,865 772,356 Video 25,239 6,384 — — 31,623 Applications 447,242 — — — 447,242 Other 74,422 — (74,430 ) 8 — Total $ 1,924,052 $ 600,519 $ (74,430 ) $ 51,448 $ 2,501,589</t>
  </si>
  <si>
    <t>Schedule of Definite-Lived Intangible Assets</t>
  </si>
  <si>
    <t xml:space="preserve"> At September 30, 2017 and December 31, 2016 , intangible assets with definite lives are as follows: September 30, 2017 Gross Accumulated Net Weighted-Average (In thousands) Advertiser and supplier relationships and other $ 119,029 $ (4,654 ) $ 114,375 3.0 Technology 104,876 (32,348 ) 72,528 4.9 Customer lists and user base 13,911 (2,973 ) 10,938 1.1 Content 5,000 (3,723 ) 1,277 5.0 Trade names 14,518 (13,866 ) 652 2.7 Total $ 257,334 $ (57,564 ) $ 199,770 3.7 December 31, 2016 Gross Accumulated Net Weighted-Average (In thousands) Advertiser and supplier relationships and other $ 7,230 $ (2,612 ) $ 4,618 4.5 Technology 38,602 (27,667 ) 10,935 3.4 Customer lists 12,485 (9,997 ) 2,488 3.7 Content 14,802 (8,965 ) 5,837 4.3 Trade names 63,855 (52,927 ) 10,928 1.8 Total $ 136,974 $ (102,168 ) $ 34,806 2.8</t>
  </si>
  <si>
    <t>Schedule of Definite-Lived Intangible Assets, Future Amortization Expense</t>
  </si>
  <si>
    <t>At September 30, 2017 , amortization of intangible assets with definite lives for each of the next five years is estimated to be as follows: Years Ending September 30, (In thousands) 2018 $ 68,567 2019 51,422 2020 47,775 2021 10,735 2022 10,650 Thereafter 10,621 Total $ 199,770</t>
  </si>
  <si>
    <t>FAIR VALUE MEASUREMENTS AND FINANCIAL INSTRUMENTS (Tables)</t>
  </si>
  <si>
    <t>Schedule of Assets and Liabilities Measured at Fair Value on a Recurring Basis</t>
  </si>
  <si>
    <t>The following tables present the Company's financial instruments that are measured at fair value on a recurring basis: September 30, 2017 Quoted Market Prices in Active Markets for Identical Assets (Level 1) Significant Other Observable Inputs (Level 2) Significant Unobservable Inputs (Level 3) Total Fair Value Measurements (In thousands) Assets: Cash equivalents: Money market funds $ 865,630 $ — $ — $ 865,630 Time deposits — 105,942 — 105,942 Treasury discount notes 1,199 — — 1,199 Certificates of deposit — 6,199 — 6,199 Total $ 866,829 $ 112,141 $ — $ 978,970 Liabilities: Contingent consideration arrangement $ — $ — $ (1,792 ) $ (1,792 ) December 31, 2016 Quoted Market Prices in Active Markets for Identical Assets (Level 1) Significant Other Observable Inputs (Level 2) Significant Unobservable Inputs (Level 3) Total Fair Value Measurements (In thousands) Assets: Cash equivalents: Money market funds $ 667,662 $ — $ — $ 667,662 Commercial paper — 123,640 — 123,640 Time deposits — 79,000 — 79,000 Treasury discount notes 24,991 — — 24,991 Marketable securities: Commercial paper — 49,797 — 49,797 Treasury discount notes 34,974 — — 34,974 Corporate debt securities — 4,571 — 4,571 Total $ 727,627 $ 257,008 $ — $ 984,635 Liabilities: Contingent consideration arrangements $ — $ — $ (33,871 ) $ (33,871 )</t>
  </si>
  <si>
    <t>Schedule of Changes in Assets Measured at Fair Value on a Recurring Basis Using Significant Unobservable Inputs (Level 3)</t>
  </si>
  <si>
    <t>The following tables present the changes in the Company's financial instruments that are measured at fair value on a recurring basis using significant unobservable inputs (Level 3): Contingent Consideration Arrangements Three Months Ended September 30, 2017 2016 (In thousands) Balance at July 1 $ (24,829 ) $ (45,526 ) Total net (losses) gains: Included in earnings: Fair value adjustments (60 ) 2,477 Included in other comprehensive loss (332 ) (333 ) Settlements 23,429 30 Balance at September 30 $ (1,792 ) $ (43,352 ) Nine Months Ended September 30, 2017 2016 Contingent Consideration Arrangements Auction Rate Security Contingent Consideration Arrangements (In thousands) Balance at January 1 $ (33,871 ) $ 4,050 $ (33,873 ) Total net (losses) gains: Included in earnings: Fair value adjustments (4,945 ) — (7,993 ) Included in other comprehensive (loss) income (1,405 ) 5,950 (5,614 ) Fair value at date of acquisition — — 1,948 Settlements 38,429 — 2,180 Proceeds from sale — (10,000 ) — Balance at September 30 $ (1,792 ) $ — $ (43,352 )</t>
  </si>
  <si>
    <t>Schedule of Changes in Liabilities Measured at Fair Value on a Recurring Basis Using Significant Unobservable Inputs (Level 3)</t>
  </si>
  <si>
    <t>Carrying Value and the Fair Value of Financial Instruments Measured at Fair Value Only for Disclosure Purposes</t>
  </si>
  <si>
    <t>The following table presents the carrying value and the fair value of financial instruments measured at fair value only for disclosure purposes: September 30, 2017 December 31, 2016 Carrying Fair Carrying Fair (In thousands) Current portion of long-term debt $ — $ — $ (20,000 ) $ (20,311 ) Long-term debt, net of current portion (1,649,267 ) (1,720,311 ) (1,582,484 ) (1,657,861 )</t>
  </si>
  <si>
    <t>LONG-TERM DEBT (Tables)</t>
  </si>
  <si>
    <t>Schedule of Long-term Debt</t>
  </si>
  <si>
    <t>Long-term debt consists of: September 30, 2017 December 31, 2016 (In thousands) Match Group Debt: 6.75% Senior Notes due December 15, 2022 (the "Match Group 6.75% Senior Notes"); interest payable each June 15 and December 15, which commenced June 15, 2016 $ 445,172 $ 445,172 6.375% Senior Notes due June 1, 2024 (the "Match Group 6.375% Senior Notes"); interest payable each June 1 and December 1, which commenced December 1, 2016 400,000 400,000 Match Group Term Loan due November 16, 2022 (a) 425,000 350,000 Total Match Group long-term debt 1,270,172 1,195,172 Less: Unamortized original issue discount and original issue premium, net 4,470 5,245 Less: Unamortized debt issuance costs 11,704 13,434 Total Match Group debt 1,253,998 1,176,493 IAC Debt: 4.875% Senior Notes due November 30, 2018 (the "4.875% Senior Notes"); interest payable each May 30 and November 30, which commenced May 30, 2014 361,874 390,214 4.75% Senior Notes due December 15, 2022 (the "4.75% Senior Notes"); interest payable each June 15 and December 15, which commenced June 15, 2013 34,859 38,109 Total IAC long-term debt 396,733 428,323 Less: Current portion of IAC long-term debt — 20,000 Less: Unamortized debt issuance costs 1,464 2,332 Total IAC debt, net of current portion 395,269 405,991 Total long-term debt, net of current portion $ 1,649,267 $ 1,582,484 ________________________ (a) The Match Group Term Loan matures on November 16, 2022; provided that, if any of the Match Group 6.75% Senior Notes remain outstanding on the date that is 91 days prior to the maturity date of the Match Group 6.75% Senior Notes, the Match Group Term Loan maturity date shall be September 15, 2022, the date that is 91 days prior to the maturity date of the Match Group 6.75% Senior Notes.</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September 30, 2017 Foreign Currency Translation Adjustment Unrealized Gains On Available-For-Sale Securities Accumulated Other Comprehensive (Loss) Income (In thousands) Balance at July 1 $ (136,738 ) $ — $ (136,738 ) Other comprehensive income before reclassifications 37,225 — 37,225 Amounts reclassified to earnings — — — Net current period other comprehensive income 37,225 — 37,225 Balance at September 30 $ (99,513 ) $ — $ (99,513 ) Three Months Ended September 30, 2016 Foreign Currency Translation Adjustment Unrealized Gains (Losses) On Available-For-Sale Securities Accumulated Other Comprehensive Loss (In thousands) Balance at July 1 $ (121,612 ) $ 4,205 $ (117,407 ) Other comprehensive (loss) income before reclassifications, net of tax provision of $0.1 million related to unrealized losses on available-for-sale securities (5,132 ) 114 (5,018 ) Amounts reclassified to earnings — (259 ) (a) (259 ) Net current period other comprehensive loss (5,132 ) (145 ) (5,277 ) Balance at September 30 $ (126,744 ) $ 4,060 $ (122,684 ) ___________________ (a) Amount is net of a tax provision of $0.2 million . Nine Months Ended September 30, 2017 Foreign Currency Translation Adjustment Unrealized Gains On Available-For-Sale Securities Accumulated Other Comprehensive (Loss) Income (In thousands) Balance at January 1 $ (170,149 ) $ 4,026 $ (166,123 ) Other comprehensive income before reclassifications 69,951 7 69,958 Amounts reclassified to earnings 685 (4,033 ) (b) (3,348 ) Net current period other comprehensive income (loss) 70,636 (4,026 ) 66,610 Balance as of September 30 $ (99,513 ) $ — $ (99,513 ) ___________________ (b) Amount includes a tax benefit of $3.8 million . Nine Months Ended September 30, 2016 Foreign Currency Translation Adjustment Unrealized Gains On Available-For-Sale Securities Accumulated Other Comprehensive (Loss) Income (In thousands) Balance as of January 1 $ (154,645 ) $ 2,542 $ (152,103 ) Other comprehensive (loss) income before reclassifications, net of tax benefit of $0.7 million related to unrealized losses on available-for-sale securities (3,538 ) 4,868 1,330 Amounts reclassified to earnings 9,850 (2,892 ) (c) 6,958 Net current period other comprehensive income 6,312 1,976 8,288 Reallocation of accumulated other comprehensive loss (income) related to the noncontrolling interests created in the Match Group initial public offering 21,589 (458 ) 21,131 Balance as of September 30 $ (126,744 ) $ 4,060 $ (122,684 ) ___________________ (c) Amount is net of a tax provision of $0.2 million . At September 30, 2017, there was no tax benefit or provision on the accumulated other comprehensive loss.</t>
  </si>
  <si>
    <t>EARNINGS (LOSS) PER SHARE (Tables)</t>
  </si>
  <si>
    <t>Computation of Basic and Diluted Earnings (Loss) Per Share</t>
  </si>
  <si>
    <t>The following table sets forth the computation of basic and diluted earnings (loss) per share attributable to IAC shareholders: Three Months Ended September 30, 2017 2016 Basic Diluted Basic Diluted (In thousands, except per share data) Numerator: Net earnings $ 225,639 $ 225,639 $ 52,340 $ 52,340 Net earnings attributable to noncontrolling interests (45,996 ) (45,996 ) (9,178 ) (9,178 ) Impact from public subsidiaries' dilutive securities (a) — (23,749 ) — (3,473 ) Net earnings attributable to IAC shareholders $ 179,643 $ 155,894 $ 43,162 $ 39,689 Denominator: Weighted average basic shares outstanding 80,817 80,817 79,532 79,532 Dilutive securities including stock options and RSUs and subsidiary denominated equity awards (b)(c)(e) — 6,379 — 2,087 Denominator for earnings per share—weighted average shares (b)(c)(e) 80,817 87,196 79,532 81,619 Earnings per share attributable to IAC shareholders: Earnings per share $ 2.22 $ 1.79 $ 0.54 $ 0.49 Nine Months Ended September 30, 2017 2016 Basic Diluted Basic Diluted (In thousands, except per share data) Numerator: Net earnings (loss) $ 334,659 $ 334,659 $ (130,268 ) $ (130,268 ) Net earnings attributable to noncontrolling interests (62,539 ) (62,539 ) (13,063 ) (13,063 ) Impact from public subsidiaries dilutive securities (a) — (34,104 ) — — Net earnings (loss) attributable to IAC shareholders $ 272,120 $ 238,016 $ (143,331 ) $ (143,331 ) Denominator: Weighted average basic shares outstanding 79,369 79,369 80,357 80,357 Dilutive securities including stock options and RSUs and subsidiary denominated equity awards (b)(c)(d)(e) — 5,133 — — Denominator for earnings per share—weighted average shares (b)(c)(d)(e) 79,369 84,502 80,357 80,357 Earnings (loss) per share attributable to IAC shareholders: Earnings (loss) per share $ 3.43 $ 2.82 $ (1.78 ) $ (1.78 ) ________________________ (a) The amount for the three and nine months ended September 30, 2017 and for the three months ended September 30, 2016 reflects the reduction in Match Group's earnings attributable to IAC from the assumed exercise of Match Group dilutive securities under the if-converted method. For the nine months ended September 30, 2016 , the impact on earnings related to Match Group's dilutive securities under the if-converted method is excluded because it would have been anti-dilutive due to the Company's net loss. (b) Dilutive securities for the three and nine months ended September 30, 2017 , includes the impact from the assumed exercise of ANGI Homeservices dilutive securities under the if-converted method, as it is more dilutive for IAC to settle certain ANGI Homeservices equity awards. The impact on earnings of ANGI Homeservices dilutive securities is not applicable for priors prior to the Combination. (c) If the effect is dilutive, weighted average common shares outstanding include the incremental shares that would be issued upon the assumed exercise of stock options and subsidiary denominated equity and vesting of restricted stock units ("RSUs"). For the three months ended September 30, 2017 , there were no potentially dilutive securities excluded from the calculation of diluted earnings per share. For the nine months ended September 30, 2017 and three months ended September 30, 2016 , less than 0.1 million and 3.3 million potentially dilutive securities, respectively, are excluded from the calculation of diluted earnings per share because their inclusion would have been anti-dilutive. (d) For the nine months ended September 30, 2016 , the Company had a loss from operations and, as a result, approximately 9.8 million potentially dilutive securities were excluded from computing diluted earnings per share because the impact would have been anti-dilutive. Accordingly, the weighted average basic shares outstanding were used to compute the diluted earnings per share amount. (e)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and nine months ended September 30, 2017 and three months ended September 30, 2016 , 0.3 million shares underlying market-based awards and PSUs were excluded from the calculation of diluted earnings per share because the market or performance conditions had not been met.</t>
  </si>
  <si>
    <t>SEGMENT INFORMATION (Tables)</t>
  </si>
  <si>
    <t>Schedule of Segment Reporting Information</t>
  </si>
  <si>
    <t>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reportable segments. Three Months Ended September 30, Nine Months Ended September 30, 2017 2016 2017 2016 (In thousands) Revenue: Match Group $ 343,418 $ 287,530 $ 951,754 $ 823,240 ANGI Homeservices 181,717 133,560 513,173 375,222 Video 78,338 59,955 184,097 162,361 Applications 136,333 142,782 439,199 445,735 Publishing 88,755 74,902 244,959 326,195 Other (a) — 65,515 23,980 196,323 Inter-segment eliminations (127 ) (142 ) (508 ) (356 ) Total $ 828,434 $ 764,102 $ 2,356,654 $ 2,328,720 ___________________ (a) The Other segment consists of the results of PriceRunner, ShoeBuy and The Princeton Review for periods prior to the sale of these businesses, which occurred on March 18, 2016, December 30, 2016 and March 31, 2017, respectively. Beginning in the second quarter of 2017, as a result of the sale of these businesses, the Other segment does not include any financial results. Three Months Ended September 30, Nine Months Ended September 30, 2017 2016 2017 2016 (In thousands) Operating Income (Loss): Match Group $ 91,008 $ 90,938 $ 232,854 $ 202,624 ANGI Homeservices (112,505 ) 10,148 (115,258 ) 19,147 Video (1,809 ) (2,663 ) (25,227 ) (25,187 ) Applications 29,386 29,240 101,288 75,839 Publishing 5,677 (14,562 ) (2,968 ) (324,720 ) Other — (695 ) (5,621 ) (11,313 ) Corporate (30,346 ) (26,822 ) (90,962 ) (81,835 ) Total $ (18,589 ) $ 85,584 $ 94,106 $ (145,445 ) Three Months Ended September 30, Nine Months Ended September 30, 2017 2016 2017 2016 (In thousands) Adjusted EBITDA: (b) Match Group $ 119,564 $ 107,101 $ 315,705 $ 275,834 ANGI Homeservices (2,266 ) 15,291 21,612 33,927 Video (822 ) (894 ) (22,386 ) (21,770 ) Applications 31,077 34,575 106,556 94,715 Publishing 7,088 (6,208 ) 11,007 (6,639 ) Other — 2,783 (1,532 ) (1,129 ) Corporate (17,070 ) (13,662 ) (46,908 ) (38,030 ) Total $ 137,571 $ 138,986 $ 384,054 $ 336,908 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The following table presents the revenue of the Company's principal segments disaggregated by type of service: Three Months Ended September 30, Nine Months Ended September 30, 2017 2016 2017 2016 (In thousands) Match Group Direct revenue $ 330,098 $ 273,727 $ 917,273 $ 786,176 Indirect revenue (principally advertising revenue) 13,320 13,803 34,481 37,064 Total Match Group revenue $ 343,418 $ 287,530 $ 951,754 $ 823,240 ANGI Homeservices Consumer connection revenue (c) $ 151,056 $ 110,874 $ 427,854 $ 310,962 Membership subscription revenue 22,146 14,083 61,145 40,008 Other 8,515 8,603 24,174 24,252 Total ANGI Homeservices revenue $ 181,717 $ 133,560 $ 513,173 $ 375,222 Applications Advertising $ 121,425 $ 129,027 $ 390,160 $ 409,212 Subscription (including downloadable app fees) and other 14,908 13,755 49,039 36,523 Total Applications revenue $ 136,333 $ 142,782 $ 439,199 $ 445,735 Publishing Advertising $ 87,788 $ 74,272 $ 242,957 $ 324,422 Other 967 630 2,002 1,773 Total Publishing revenue $ 88,755 $ 74,902 $ 244,959 $ 326,195 ___________________ (c) Fees paid by service professionals for consumer matches.</t>
  </si>
  <si>
    <t>Schedule of Revenue and Long-lived Assets, Excluding Goodwill and Intangible Assets, by Geography</t>
  </si>
  <si>
    <t>Revenue by geography is based on where the customer is located. Geographic information about revenue and long-lived assets is presented below: Three Months Ended September 30, Nine Months Ended September 30, 2017 2016 2017 2016 (In thousands) Revenue: United States $ 577,362 $ 567,132 $ 1,670,980 $ 1,721,348 All other countries 251,072 196,970 685,674 607,372 Total $ 828,434 $ 764,102 $ 2,356,654 $ 2,328,720 September 30, December 31, (In thousands) Long-lived assets (excluding goodwill and intangible assets): United States $ 293,005 $ 281,725 All other countries 27,272 24,523 Total $ 320,277 $ 306,248</t>
  </si>
  <si>
    <t>Schedule of Reconciliation of Operating Income (Loss) to Adjusted EBITDA</t>
  </si>
  <si>
    <t xml:space="preserve">The following tables reconcile operating income (loss) for the Company's reportable segments and net earnings (loss) attributable to IAC shareholders to Adjusted EBITDA: Three Months Ended September 30, 2017 Operating Income (Loss) Stock-Based Compensation Expense Depreciation Amortization of Intangibles Acquisition-related Contingent Consideration Fair Value Adjustments Adjusted EBITDA (In thousands) Match Group $ 91,008 $ 19,949 $ 8,147 $ 401 $ 59 $ 119,564 ANGI Homeservices (112,505 ) 103,980 3,491 2,768 — (2,266 ) Video (1,809 ) 134 541 312 — (822 ) Applications 29,386 — 1,155 536 — 31,077 Publishing 5,677 — 1,062 349 — 7,088 Other — — — — — — Corporate (30,346 ) 10,409 2,867 — — (17,070 ) Total (18,589 ) $ 134,472 $ 17,263 $ 4,366 $ 59 $ 137,571 Interest expense (25,036 ) Other expense, net (10,216 ) Loss before income taxes (53,841 ) Income tax benefit 279,480 Net earnings 225,639 Net earnings attributable to noncontrolling interests (45,996 ) Net earnings attributable to IAC shareholders $ 179,643 Three Months Ended September 30, 2016 Operating Income (Loss) Stock-Based Compensation Expense Depreciation Amortization of Intangibles Acquisition-related Contingent Consideration Fair Value Adjustments Adjusted EBITDA (In thousands) Match Group $ 90,938 $ 10,718 $ 7,192 $ 3,382 $ (5,129 ) $ 107,101 ANGI Homeservices 10,148 2,391 2,026 726 — 15,291 Video (2,663 ) 640 438 691 — (894 ) Applications 29,240 — 1,073 1,519 2,743 34,575 Publishing (14,562 ) — 2,029 6,325 — (6,208 ) Other (695 ) 427 1,518 1,624 (91 ) 2,783 Corporate (26,822 ) 9,485 3,675 — — (13,662 ) Total 85,584 $ 23,661 $ 17,951 $ 14,267 $ (2,477 ) $ 138,986 Interest expense (27,118 ) Other income, net 11,700 Earnings before income taxes 70,166 Income tax provision (17,826 ) Net earnings 52,340 Net earnings attributable to noncontrolling interests (9,178 ) Net earnings attributable to IAC shareholders $ 43,162 Nine Months Ended September 30, 2017 Operating Income (Loss) Stock-Based Compensation Expense Depreciation Amortization of Intangibles Acquisition-related Contingent Consideration Fair Value Adjustments Adjusted EBITDA (In thousands) Match Group $ 232,854 $ 53,627 $ 23,619 $ 1,208 $ 4,397 $ 315,705 ANGI Homeservices (115,258 ) 120,280 9,705 6,885 — 21,612 Video (25,227 ) 267 1,637 937 — (22,386 ) Applications 101,288 — 3,087 1,633 548 106,556 Publishing (2,968 ) — 4,011 9,964 — 11,007 Other (5,621 ) 1,729 836 1,524 — (1,532 ) Corporate (90,962 ) 31,459 12,595 — — (46,908 ) Total 94,106 $ 207,362 $ 55,490 $ 22,151 $ 4,945 $ 384,054 Interest expense (74,556 ) Other expense, net (7,700 ) Earnings before income taxes 11,850 Income tax benefit 322,809 Net earnings 334,659 Net earnings attributable to noncontrolling interests (62,539 ) Net earnings attributable to IAC shareholders $ 272,120 Nine Months Ended September 30, 2016 Operating Income (Loss) Stock-Based Compensation Expense Depreciation Amortization of Intangibles Acquisition-related Contingent Consideration Fair Value Adjustments Goodwill Impairment Adjusted EBITDA (In thousands) Match Group $ 202,624 $ 40,810 $ 20,119 $ 15,004 $ (2,723 ) $ — $ 275,834 ANGI Homeservices 19,147 6,685 5,824 2,271 — — 33,927 Video (25,187 ) 640 1,313 1,656 (192 ) — (21,770 ) Applications 75,839 — 3,304 4,573 10,999 — 94,715 Publishing (324,720 ) — 6,366 36,348 — 275,367 (6,639 ) Other (11,313 ) 531 4,534 5,210 (91 ) — (1,129 ) Corporate (81,835 ) 33,944 9,861 — — — (38,030 ) Total (145,445 ) $ 82,610 $ 51,321 $ 65,062 $ 7,993 $ 275,367 $ 336,908 Interest expense (82,622 ) Other income, net 20,405 Loss before income taxes (207,662 ) Income tax benefit 77,394 Net loss (130,268 ) Net earnings attributable to noncontrolling interests (13,063 ) Net loss attributable to IAC shareholders $ (143,331 ) </t>
  </si>
  <si>
    <t>CONSOLIDATED FINANCIAL STATEMENT DETAILS (Tables)</t>
  </si>
  <si>
    <t>Schedule of Other (Expense) Income, Net</t>
  </si>
  <si>
    <t>Other (expense) income, net consists of: Three Months Ended September 30, Nine Months Ended September 30, 2017 2016 2017 2016 (In thousands) Other (expense) income, net $ (10,216 ) $ 11,700 $ (7,700 ) $ 20,405</t>
  </si>
  <si>
    <t>GUARANTOR AND NON-GUARANTOR FINANCIAL INFORMATION (Tables)</t>
  </si>
  <si>
    <t>Schedule of Condensed Balance Sheet</t>
  </si>
  <si>
    <t>Balance sheet at September 30, 2017: IAC Guarantor Subsidiaries Non-Guarantor Subsidiaries Eliminations IAC Consolidated (In thousands) Cash and cash equivalents $ 501,918 $ — $ 753,399 $ — $ 1,255,317 Accounts receivable, net — 81,448 189,761 — 271,209 Other current assets 59,319 21,305 119,753 — 200,377 Intercompany receivables — 754,376 1,280,777 (2,035,153 ) — Property and equipment, net 3,163 160,968 156,146 — 320,277 Goodwill — 412,010 2,089,579 — 2,501,589 Intangible assets, net — 75,627 584,476 — 660,103 Investment in subsidiaries 4,489,006 549,342 — (5,038,348 ) — Other non-current assets 50,991 115,668 356,853 (191,429 ) 332,083 Total assets $ 5,104,397 $ 2,170,744 $ 5,530,744 $ (7,264,930 ) $ 5,540,955 Accounts payable $ 2,521 $ 23,806 $ 78,479 $ — $ 104,806 Other current liabilities 50,523 69,445 610,752 — 730,720 Long-term debt, net of current portion 395,269 — 1,253,998 — 1,649,267 Income taxes payable 11 3,270 30,009 — 33,290 Intercompany liabilities 2,035,153 — — (2,035,153 ) — Other long-term liabilities 191,999 18,741 53,877 (191,429 ) 73,188 Redeemable noncontrolling interests — — 40,981 — 40,981 IAC shareholders' equity 2,428,921 2,055,482 2,982,866 (5,038,348 ) 2,428,921 Noncontrolling interests — — 479,782 — 479,782 Total liabilities and shareholders' equity $ 5,104,397 $ 2,170,744 $ 5,530,744 $ (7,264,930 ) $ 5,540,955 Balance sheet at December 31, 2016: IAC Guarantor Subsidiaries Non-Guarantor Subsidiaries Eliminations IAC Consolidated (In thousands) Cash and cash equivalents $ 553,643 $ — $ 775,544 $ — $ 1,329,187 Marketable securities 89,342 — — — 89,342 Accounts receivable, net — 77,335 142,803 — 220,138 Other current assets 71,152 36,154 96,762 — 204,068 Intercompany receivables — 650,595 1,123,925 (1,774,520 ) — Property and equipment, net 4,350 159,304 142,594 — 306,248 Goodwill — 412,010 1,512,042 — 1,924,052 Intangible assets, net — 83,179 272,272 — 355,451 Investment in subsidiaries 3,659,570 523,814 — (4,183,384 ) — Other non-current assets 52,228 115,150 165,482 (115,473 ) 217,387 Total assets $ 4,430,285 $ 2,057,541 $ 4,231,424 $ (6,073,377 ) $ 4,645,873 Current portion of long-term debt $ 20,000 $ — $ — $ — $ 20,000 Accounts payable 2,697 29,867 30,299 — 62,863 Other current liabilities 42,441 84,629 503,455 — 630,525 Long-term debt, net of current portion 405,991 — 1,176,493 — 1,582,484 Income taxes payable — 3,470 30,274 (216 ) 33,528 Intercompany liabilities 1,774,520 — — (1,774,520 ) — Other long-term liabilities 315,414 20,952 51,867 (115,257 ) 272,976 Redeemable noncontrolling interests — — 32,827 — 32,827 IAC shareholders' equity 1,869,222 1,918,623 2,264,761 (4,183,384 ) 1,869,222 Noncontrolling interests — — 141,448 — 141,448 Total liabilities and shareholders' equity $ 4,430,285 $ 2,057,541 $ 4,231,424 $ (6,073,377 ) $ 4,645,873</t>
  </si>
  <si>
    <t>Schedule of Condensed Income Statement</t>
  </si>
  <si>
    <t>Statement of operations for the three months ended September 30, 2017: IAC Guarantor Subsidiaries Non-Guarantor Subsidiaries Eliminations IAC Consolidated (In thousands) Revenue $ — $ 185,386 $ 643,175 $ (127 ) $ 828,434 Operating costs and expenses: Cost of revenue (exclusive of depreciation shown separately below) — 41,741 124,676 (127 ) 166,290 Selling and marketing expense 312 84,416 268,181 (30 ) 352,879 General and administrative expense 32,060 15,676 187,814 30 235,580 Product development expense 593 13,145 56,907 — 70,645 Depreciation 406 3,822 13,035 — 17,263 Amortization of intangibles — 350 4,016 — 4,366 Total operating costs and expenses 33,371 159,150 654,629 (127 ) 847,023 Operating (loss) income (33,371 ) 26,236 (11,454 ) — (18,589 ) Equity in earnings of unconsolidated affiliates 203,808 4,229 — (208,037 ) — Interest expense (5,483 ) — (19,553 ) — (25,036 ) Other (expense) income, net (8,157 ) 8,311 (10,370 ) — (10,216 ) Earnings (loss) before income taxes 156,797 38,776 (41,377 ) (208,037 ) (53,841 ) Income tax benefit (provision) 22,846 (11,710 ) 268,344 — 279,480 Net earnings 179,643 27,066 226,967 (208,037 ) 225,639 Net earnings attributable to noncontrolling interests — — (45,996 ) — (45,996 ) Net earnings attributable to IAC shareholders $ 179,643 $ 27,066 $ 180,971 $ (208,037 ) $ 179,643 Comprehensive income attributable to IAC shareholders $ 216,868 $ 26,789 $ 224,929 $ (251,718 ) $ 216,868 Statement of operations for the three months ended September 30, 2016: IAC Guarantor Subsidiaries Non-Guarantor Subsidiaries Eliminations IAC Consolidated (In thousands) Revenue $ — $ 206,107 $ 558,154 $ (159 ) $ 764,102 Operating costs and expenses: Cost of revenue (exclusive of depreciation shown separately below) 219 63,730 115,226 (44 ) 179,131 Selling and marketing expense 546 87,051 205,620 (221 ) 292,996 General and administrative expense 22,375 20,243 81,745 106 124,469 Product development expense 1,009 16,453 32,242 — 49,704 Depreciation 422 6,051 11,478 — 17,951 Amortization of intangibles — 6,100 8,167 — 14,267 Total operating costs and expenses 24,571 199,628 454,478 (159 ) 678,518 Operating (loss) income (24,571 ) 6,479 103,676 — 85,584 Equity in earnings (losses) of unconsolidated affiliates 71,471 (22,707 ) — (48,764 ) — Interest expense (6,362 ) — (20,756 ) — (27,118 ) Other (expense) income, net (6,334 ) 4,837 13,197 — 11,700 Earnings (loss) before income taxes 34,204 (11,391 ) 96,117 (48,764 ) 70,166 Income tax benefit (provision) 8,958 (4,263 ) (22,521 ) — (17,826 ) Net earnings (loss) 43,162 (15,654 ) 73,596 (48,764 ) 52,340 Net earnings attributable to noncontrolling interests — — (9,178 ) — (9,178 ) Net earnings (loss) attributable to IAC shareholders $ 43,162 $ (15,654 ) $ 64,418 $ (48,764 ) $ 43,162 Comprehensive income (loss) attributable to IAC shareholders $ 37,885 $ (15,605 ) $ 59,542 $ (43,937 ) $ 37,885 Statement of operations for the nine months ended September 30, 2017: IAC Guarantor Subsidiaries Non-Guarantor Subsidiaries Eliminations IAC Consolidated (In thousands) Revenue $ — $ 536,789 $ 1,820,373 $ (508 ) $ 2,356,654 Operating costs and expenses: Cost of revenue (exclusive of depreciation shown separately below) 159 104,581 346,975 (434 ) 451,281 Selling and marketing expense 1,250 258,634 763,640 (130 ) 1,023,394 General and administrative expense 93,974 46,777 388,590 56 529,397 Product development expense 2,098 42,324 136,413 — 180,835 Depreciation 1,290 15,799 38,401 — 55,490 Amortization of intangibles — 10,102 12,049 — 22,151 Total operating costs and expenses 98,771 478,217 1,686,068 (508 ) 2,262,548 Operating (loss) income (98,771 ) 58,572 134,305 — 94,106 Equity in earnings of unconsolidated affiliates 346,643 8,170 — (354,813 ) — Interest expense (16,960 ) — (57,596 ) — (74,556 ) Other (expense) income, net (20,783 ) 21,207 (8,124 ) — (7,700 ) Earnings before income taxes 210,129 87,949 68,585 (354,813 ) 11,850 Income tax benefit (provision) 61,991 (22,651 ) 283,469 — 322,809 Net earnings 272,120 65,298 352,054 (354,813 ) 334,659 Net earnings attributable to noncontrolling interests — — (62,539 ) — (62,539 ) Net earnings attributable to IAC shareholders $ 272,120 $ 65,298 $ 289,515 $ (354,813 ) $ 272,120 Comprehensive income attributable to IAC shareholders $ 338,730 $ 67,276 $ 373,635 $ (440,911 ) $ 338,730 Statement of operations for the nine months ended September 30, 2016: IAC Guarantor Subsidiaries Non-Guarantor Subsidiaries Eliminations IAC Consolidated (In thousands) Revenue $ — $ 710,915 $ 1,618,178 $ (373 ) $ 2,328,720 Operating costs and expenses: Cost of revenue (exclusive of depreciation shown separately below) 811 201,326 341,346 (221 ) 543,262 Selling and marketing expense 2,306 323,681 646,777 (274 ) 972,490 General and administrative expense 66,208 65,491 272,475 122 404,296 Product development expense 4,127 55,334 102,906 — 162,367 Depreciation 1,274 17,144 32,903 — 51,321 Amortization of intangibles — 35,183 29,879 — 65,062 Goodwill impairment — 253,245 22,122 — 275,367 Total operating costs and expenses 74,726 951,404 1,448,408 (373 ) 2,474,165 Operating (loss) income (74,726 ) (240,489 ) 169,770 — (145,445 ) Equity in losses of unconsolidated affiliates (44,988 ) (29,893 ) — 74,881 — Interest expense (20,776 ) — (61,846 ) — (82,622 ) Other (expense) income, net (35,306 ) 11,251 44,460 — 20,405 (Loss) earnings before income taxes (175,796 ) (259,131 ) 152,384 74,881 (207,662 ) Income tax benefit (provision) 32,465 81,742 (36,813 ) — 77,394 Net (loss) earnings (143,331 ) (177,389 ) 115,571 74,881 (130,268 ) Net earnings attributable to noncontrolling interests — — (13,063 ) — (13,063 ) Net (loss) earnings attributable to IAC shareholders $ (143,331 ) $ (177,389 ) $ 102,508 $ 74,881 $ (143,331 ) Comprehensive (loss) income attributable to IAC shareholders $ (135,043 ) $ (157,069 ) $ 108,007 $ 49,062 $ (135,043 )</t>
  </si>
  <si>
    <t>Schedule of Condensed Cash Flow Statement</t>
  </si>
  <si>
    <t>Statement of cash flows for the nine months ended September 30, 2017: IAC Guarantor Subsidiaries Non-Guarantor Subsidiaries Eliminations IAC Consolidated (In thousands) Net cash (used in) provided by operating activities $ (35,286 ) $ 76,616 $ 256,267 $ — $ 297,597 Cash flows from investing activities: Acquisitions, net of cash acquired — (2,200 ) (66,913 ) — (69,113 ) Capital expenditures (337 ) (17,263 ) (38,919 ) — (56,519 ) Proceeds from maturities and sales of marketable debt securities 114,350 — — — 114,350 Purchases of marketable debt securities (24,909 ) — — — (24,909 ) Purchases of investments — — (9,105 ) — (9,105 ) Net proceeds from the sale of businesses and investments 911 — 124,309 — 125,220 Intercompany (108,258 ) — — 108,258 — Other, net — 307 1,012 — 1,319 Net cash (used in) provided by investing activities (18,243 ) (19,156 ) 10,384 108,258 81,243 Cash flows from financing activities: Purchase of IAC treasury stock (56,424 ) — — — (56,424 ) Proceeds from Match Group Term Loan — — 75,000 — 75,000 Debt issuance costs — — (2,637 ) — (2,637 ) Repurchases of IAC Senior Notes (31,590 ) — — — (31,590 ) Proceeds from the exercise of IAC stock options 69,065 — — — 69,065 Withholding taxes paid on behalf of IAC net settled stock-based awards (57,180 ) — — — (57,180 ) Proceeds from the exercise of Match Group stock options — — 57,705 — 57,705 Cash payments to purchase fully vested equity awards and pay withholding taxes on behalf of Match Group employees on net settled stock-based awards — — (501,437 ) — (501,437 ) Purchase of noncontrolling interests — — (13,011 ) — (13,011 ) Acquisition-related contingent consideration payments — — (27,289 ) — (27,289 ) Funds returned from escrow for MyHammer tender offer — — 10,604 — 10,604 Decrease in restricted cash related to bond redemptions 20,141 — — 20,141 Intercompany 57,460 (57,460 ) 108,258 (108,258 ) — Other, net 251 — (5,253 ) — (5,002 ) Net cash provided by (used in) financing activities 1,723 (57,460 ) (298,060 ) (108,258 ) (462,055 ) Total cash used (51,806 ) — (31,409 ) — (83,215 ) Effect of exchange rate changes on cash and cash equivalents 81 — 9,264 — 9,345 Net decrease in cash and cash equivalents (51,725 ) — (22,145 ) — (73,870 ) Cash and cash equivalents at beginning of period 553,643 — 775,544 — 1,329,187 Cash and cash equivalents at end of period $ 501,918 $ — $ 753,399 $ — $ 1,255,317 Statement of cash flows for the nine months ended September 30, 2016: IAC Guarantor Subsidiaries Non-Guarantor Subsidiaries Eliminations IAC Consolidated (In thousands) Net cash (used in) provided by operating activities $ (60,394 ) $ 66,421 $ 188,232 $ — $ 194,259 Cash flows from investing activities: Acquisitions, net of cash acquired — — (2,524 ) — (2,524 ) Capital expenditures (343 ) (4,747 ) (57,649 ) — (62,739 ) Investments in time deposits — — (87,500 ) — (87,500 ) Proceeds from maturities of time deposits — — 87,500 — 87,500 Proceeds from maturities and sales of marketable debt securities 79,210 — — — 79,210 Purchases of marketable debt securities (229,246 ) — — — (229,246 ) Purchases of investments — — (7,211 ) — (7,211 ) Net proceeds from the sale of businesses and investments 15,401 1,779 93,356 — 110,536 Intercompany (58,998 ) — — 58,998 — Other, net — 158 5,404 — 5,562 Net cash (used in) provided by investing activities (193,976 ) (2,810 ) 31,376 58,998 (106,412 ) Cash flows from financing activities: Purchase of IAC treasury stock (247,256 ) — — — (247,256 ) Proceeds from Match Group 6.375% Senior Notes offering — — 400,000 — 400,000 Principal payment on Match Group Term Loan — — (410,000 ) — (410,000 ) Debt issuance costs — — (5,048 ) — (5,048 ) Repurchases of IAC Senior Notes (126,271 ) — — — (126,271 ) Proceeds from the exercise of IAC stock options 19,536 — — — 19,536 Withholding taxes paid on behalf of IAC net settled stock-based awards (26,684 ) — — — (26,684 ) Proceeds from the exercise of Match Group stock options — — 30,246 — 30,246 Withholding taxes paid on behalf of Match Group net settled stock-based awards — — (29,779 ) — (29,779 ) Purchase of noncontrolling interests (1,400 ) — (1,129 ) — (2,529 ) Acquisition-related contingent consideration payments — (351 ) (1,829 ) — (2,180 ) Decrease in restricted cash related to bond redemptions 20,000 — — — 20,000 Intercompany 63,261 (63,260 ) 58,997 (58,998 ) — Other, net — — (766 ) — (766 ) Net cash (used in) provided by financing activities (298,814 ) (63,611 ) 40,692 (58,998 ) (380,731 ) Total cash (used) provided (553,184 ) — 260,300 — (292,884 ) Effect of exchange rate changes on cash and cash equivalents — — 1,221 — 1,221 Net (decrease) increase in cash and cash equivalents (553,184 ) — 261,521 — (291,663 ) Cash and cash equivalents at beginning of period 1,074,658 — 406,789 — 1,481,447 Cash and cash equivalents at end of period $ 521,474 $ — $ 668,310 $ — $ 1,189,784</t>
  </si>
  <si>
    <t>THE COMPANY AND SUMMARY OF SIGNIFICANT ACCOUNTING POLICIES - Narrative (Details) - USD ($) $ in Thousands</t>
  </si>
  <si>
    <t>Revenue and Other [Line Items]</t>
  </si>
  <si>
    <t>Accounts receivable, net</t>
  </si>
  <si>
    <t>Match Group</t>
  </si>
  <si>
    <t>Capitalized mobile app store fees</t>
  </si>
  <si>
    <t>Operating segments | Publishing</t>
  </si>
  <si>
    <t>Operating segments | Applications</t>
  </si>
  <si>
    <t>Operating segments | Match Group</t>
  </si>
  <si>
    <t>Google Inc.</t>
  </si>
  <si>
    <t>Google Inc. | Publishing and Applications</t>
  </si>
  <si>
    <t>Google Inc. | Revenue | Customer concentration risk</t>
  </si>
  <si>
    <t>Concentration risk (as a percent)</t>
  </si>
  <si>
    <t>21.00%</t>
  </si>
  <si>
    <t>23.00%</t>
  </si>
  <si>
    <t>27.00%</t>
  </si>
  <si>
    <t>Google Inc. | Revenue | Customer concentration risk | Operating segments | Publishing</t>
  </si>
  <si>
    <t>72.00%</t>
  </si>
  <si>
    <t>66.00%</t>
  </si>
  <si>
    <t>71.00%</t>
  </si>
  <si>
    <t>76.00%</t>
  </si>
  <si>
    <t>Google Inc. | Revenue | Customer concentration risk | Operating segments | Applications</t>
  </si>
  <si>
    <t>82.00%</t>
  </si>
  <si>
    <t>85.00%</t>
  </si>
  <si>
    <t>83.00%</t>
  </si>
  <si>
    <t>87.00%</t>
  </si>
  <si>
    <t>THE COMPANY AND SUMMARY OF SIGNIFICANT ACCOUNTING POLICIES - ANGI Homeservices Acquisition (Details) - $ / shares</t>
  </si>
  <si>
    <t>Sep. 29, 2017</t>
  </si>
  <si>
    <t>Series C Preferred Stock</t>
  </si>
  <si>
    <t>Business Acquisition [Line Items]</t>
  </si>
  <si>
    <t>Preferred stock, par value (in dollars per share)</t>
  </si>
  <si>
    <t>Preferred stock, dividend amount per annum (in dollars per share)</t>
  </si>
  <si>
    <t>Series C Preferred Stock | USANi LLC</t>
  </si>
  <si>
    <t>Preferred shares issued</t>
  </si>
  <si>
    <t>ANGI Homeservices</t>
  </si>
  <si>
    <t>Ownership, economic interest</t>
  </si>
  <si>
    <t>87.10%</t>
  </si>
  <si>
    <t>Ownership, voting interest</t>
  </si>
  <si>
    <t>98.50%</t>
  </si>
  <si>
    <t>THE COMPANY AND SUMMARY OF SIGNIFICANT ACCOUNTING POLICIES - Recently Adopted Standards (Details) - USD ($) $ in Thousands, shares in Millions</t>
  </si>
  <si>
    <t>New Accounting Pronouncements or Change in Accounting Principle [Line Items]</t>
  </si>
  <si>
    <t>Acquisition-related contingent consideration payment in operating activities</t>
  </si>
  <si>
    <t>Excess tax benefit generated by settlement or exercise of stock-based awards</t>
  </si>
  <si>
    <t>ASU No. 2016-15 | New Accounting Pronouncement, Early Adoption</t>
  </si>
  <si>
    <t>ASU No. 2016-09</t>
  </si>
  <si>
    <t>Increase in diluted shares as a result of adoption of new accounting standard (in shares)</t>
  </si>
  <si>
    <t>ASU No. 2016-09 | Reclassification adjustment</t>
  </si>
  <si>
    <t>INCOME TAXES - Narrative (Details) - USD ($) $ in Thousands</t>
  </si>
  <si>
    <t>Income tax provision (benefit)</t>
  </si>
  <si>
    <t>Effective tax provision (benefit) rate (as a percent)</t>
  </si>
  <si>
    <t>25.00%</t>
  </si>
  <si>
    <t>(37.00%)</t>
  </si>
  <si>
    <t>Federal statutory rate (as a percent)</t>
  </si>
  <si>
    <t>35.00%</t>
  </si>
  <si>
    <t>Accrued interest on unrecognized tax benefits</t>
  </si>
  <si>
    <t>Accrued penalties on unrecognized tax benefits</t>
  </si>
  <si>
    <t>Total unrecognized tax benefits including interest and penalties</t>
  </si>
  <si>
    <t>Unrecognized tax benefit, if subsequently recognized would reduce income tax expense</t>
  </si>
  <si>
    <t>Decrease in unrecognized tax benefit, reasonably possible within twelve months</t>
  </si>
  <si>
    <t>Decrease in unrecognized tax benefit which would reduce the income tax provision</t>
  </si>
  <si>
    <t>Gross deferred tax asset</t>
  </si>
  <si>
    <t>BUSINESS COMBINATION - Narrative (Details) - Angie's List - USD ($) $ / shares in Units, $ in Thousands, shares in Millions</t>
  </si>
  <si>
    <t>Percentage of interest acquired</t>
  </si>
  <si>
    <t>100.00%</t>
  </si>
  <si>
    <t>Purchase price</t>
  </si>
  <si>
    <t>Common stock of acquiree outstanding prior to acquisition (in shares)</t>
  </si>
  <si>
    <t>Share price paid in acquisition (in dollars per share)</t>
  </si>
  <si>
    <t>Cash consideration</t>
  </si>
  <si>
    <t>Cash per share paid to acquiree shareholders' who elected payout (in dollars per share)</t>
  </si>
  <si>
    <t>Revenue of acquiree since acquisition date</t>
  </si>
  <si>
    <t>Net loss of acquiree since acquisition date</t>
  </si>
  <si>
    <t>BUSINESS COMBINATION - Purchase Price (Details) - Angie's List $ / shares in Units, $ in Thousands</t>
  </si>
  <si>
    <t>Sep. 29, 2017USD ($)$ / shares</t>
  </si>
  <si>
    <t>Cash consideration for holders who elected to receive $8.50 in cash per share of Angie's List common stock</t>
  </si>
  <si>
    <t>Total purchase price</t>
  </si>
  <si>
    <t>Cash per share paid to acquiree shareholders' who elected payout (in dollars per share) | $ / shares</t>
  </si>
  <si>
    <t>Common Class A</t>
  </si>
  <si>
    <t>Consideration transferred, equity interests</t>
  </si>
  <si>
    <t>Common Class A | Stock Option</t>
  </si>
  <si>
    <t>Common Class A | Restricted Stock Units</t>
  </si>
  <si>
    <t>BUSINESS COMBINATION - Preliminary Estimated Fair Value of Assets Acquired and Liabilities Assumed (Details) - USD ($) $ in Thousands</t>
  </si>
  <si>
    <t>Dec. 31, 2015</t>
  </si>
  <si>
    <t>Angie's List</t>
  </si>
  <si>
    <t>Property and equipment</t>
  </si>
  <si>
    <t>Intangible assets</t>
  </si>
  <si>
    <t>Total assets</t>
  </si>
  <si>
    <t>Other current liabilities</t>
  </si>
  <si>
    <t>Long-term debt—related party</t>
  </si>
  <si>
    <t>Net assets acquired</t>
  </si>
  <si>
    <t>BUSINESS COMBINATION - Preliminary Estimated Fair Value of Intangible Assets Acquired (Details) - USD ($) $ in Thousands</t>
  </si>
  <si>
    <t>Acquired Intangible Assets [Line Items]</t>
  </si>
  <si>
    <t>Weighted-average useful life (years)</t>
  </si>
  <si>
    <t>3 years 8 months</t>
  </si>
  <si>
    <t>2 years 9 months 12 days</t>
  </si>
  <si>
    <t>User base</t>
  </si>
  <si>
    <t>1 year 1 month</t>
  </si>
  <si>
    <t>Total identifiable intangible assets acquired</t>
  </si>
  <si>
    <t>Angie's List | Service providers</t>
  </si>
  <si>
    <t>Finite-lived intangible assets acquired</t>
  </si>
  <si>
    <t>3 years</t>
  </si>
  <si>
    <t>Angie's List | Developed technology</t>
  </si>
  <si>
    <t>6 years</t>
  </si>
  <si>
    <t>Angie's List | Memberships</t>
  </si>
  <si>
    <t>Angie's List | User base</t>
  </si>
  <si>
    <t>1 year</t>
  </si>
  <si>
    <t>Angie's List | Indefinite-lived trade names and trademarks</t>
  </si>
  <si>
    <t>Indefinite-lived intangible assets acquired</t>
  </si>
  <si>
    <t>BUSINESS COMBINATION - Pro Forma Financial Information (Details) - USD ($) $ / shares in Units, $ in Thousands</t>
  </si>
  <si>
    <t>Basic earnings (loss) per share attributable to IAC shareholders (in dollars per share)</t>
  </si>
  <si>
    <t>Diluted earnings (loss) per share attributable to IAC shareholders (in dollars per share)</t>
  </si>
  <si>
    <t>Modification of Equity Awards</t>
  </si>
  <si>
    <t>Business Acquisition, Pro Forma Information, Nonrecurring Adjustment [Line Items]</t>
  </si>
  <si>
    <t>Pro forma adjustments, stock-based compensation increase (reduction)</t>
  </si>
  <si>
    <t>One-Time Acquisition-related Costs</t>
  </si>
  <si>
    <t>Pro forma adjustments, transaction-related costs reduction</t>
  </si>
  <si>
    <t>Severance and retention costs included in transaction-related costs</t>
  </si>
  <si>
    <t>Amortization Adjustment</t>
  </si>
  <si>
    <t>Pro forma adjustments, amortization of intangible assets increase</t>
  </si>
  <si>
    <t>Deferred Revenue Write-off</t>
  </si>
  <si>
    <t>Pro forma adjustments, revenue reduction</t>
  </si>
  <si>
    <t>GOODWILL AND INTANGIBLE ASSETS - Balances (Details) - USD ($) $ in Thousands</t>
  </si>
  <si>
    <t>Intangible assets with indefinite lives</t>
  </si>
  <si>
    <t>Intangible assets with definite lives, net</t>
  </si>
  <si>
    <t>Total goodwill and intangible assets, net</t>
  </si>
  <si>
    <t>GOODWILL AND INTANGIBLE ASSETS - Goodwill by Reportable Segment (Details) - USD ($) $ in Thousands</t>
  </si>
  <si>
    <t>12 Months Ended</t>
  </si>
  <si>
    <t>Jun. 30, 2016</t>
  </si>
  <si>
    <t>Goodwill [Roll Forward]</t>
  </si>
  <si>
    <t>Goodwill, beginning balance</t>
  </si>
  <si>
    <t>Additions</t>
  </si>
  <si>
    <t>(Deductions)</t>
  </si>
  <si>
    <t>Impairment</t>
  </si>
  <si>
    <t>Foreign Exchange Translation</t>
  </si>
  <si>
    <t>Goodwill, ending balance</t>
  </si>
  <si>
    <t>Match Group | Operating segments</t>
  </si>
  <si>
    <t>ANGI Homeservices | Operating segments</t>
  </si>
  <si>
    <t>Video</t>
  </si>
  <si>
    <t>Video | Operating segments</t>
  </si>
  <si>
    <t>Goodwill, accumulated impairment loss</t>
  </si>
  <si>
    <t>Applications</t>
  </si>
  <si>
    <t>Applications | Operating segments</t>
  </si>
  <si>
    <t>Publishing</t>
  </si>
  <si>
    <t>Publishing | Operating segments</t>
  </si>
  <si>
    <t>Other | Operating segments</t>
  </si>
  <si>
    <t>GOODWILL AND INTANGIBLE ASSETS - Definite-lived Intangible Assets (Details) - USD ($) $ in Thousands</t>
  </si>
  <si>
    <t>Finite-Lived Intangible Assets [Line Items]</t>
  </si>
  <si>
    <t>Gross Carrying Amount</t>
  </si>
  <si>
    <t>Accumulated Amortization</t>
  </si>
  <si>
    <t>Definite-lived intangible assets, net</t>
  </si>
  <si>
    <t>Advertiser and supplier relationships and other</t>
  </si>
  <si>
    <t>4 years 6 months</t>
  </si>
  <si>
    <t>Technology</t>
  </si>
  <si>
    <t>4 years 11 months</t>
  </si>
  <si>
    <t>3 years 5 months</t>
  </si>
  <si>
    <t>Customer lists and user base</t>
  </si>
  <si>
    <t>Content</t>
  </si>
  <si>
    <t>5 years</t>
  </si>
  <si>
    <t>4 years 4 months</t>
  </si>
  <si>
    <t>Trade names</t>
  </si>
  <si>
    <t>2 years 8 months</t>
  </si>
  <si>
    <t>1 year 9 months 12 days</t>
  </si>
  <si>
    <t>GOODWILL AND INTANGIBLE ASSETS - Estimated Future Amortization (Details) - USD ($) $ in Thousands</t>
  </si>
  <si>
    <t>Finite-Lived Intangible Assets, Net, Amortization Expense, Fiscal Year Maturity [Abstract]</t>
  </si>
  <si>
    <t>Thereafter</t>
  </si>
  <si>
    <t>FAIR VALUE MEASUREMENTS AND FINANCIAL INSTRUMENTS - Schedule of Assets and Liabilities Measured at Fair Value on a Recurring Basis (Details) - Fair Value on a Recurring Basis - USD ($) $ in Thousands</t>
  </si>
  <si>
    <t>Assets:</t>
  </si>
  <si>
    <t>Liabilities:</t>
  </si>
  <si>
    <t>Contingent consideration arrangements</t>
  </si>
  <si>
    <t>Money market funds</t>
  </si>
  <si>
    <t>Cash equivalents</t>
  </si>
  <si>
    <t>Commercial paper</t>
  </si>
  <si>
    <t>Time deposits</t>
  </si>
  <si>
    <t>Treasury discount notes</t>
  </si>
  <si>
    <t>Corporate debt securities</t>
  </si>
  <si>
    <t>Certificates of deposit</t>
  </si>
  <si>
    <t>Quoted Market Prices in Active Markets for Identical Assets (Level 1)</t>
  </si>
  <si>
    <t>Quoted Market Prices in Active Markets for Identical Assets (Level 1) | Money market funds</t>
  </si>
  <si>
    <t>Quoted Market Prices in Active Markets for Identical Assets (Level 1) | Commercial paper</t>
  </si>
  <si>
    <t>Quoted Market Prices in Active Markets for Identical Assets (Level 1) | Time deposits</t>
  </si>
  <si>
    <t>Quoted Market Prices in Active Markets for Identical Assets (Level 1) | Treasury discount notes</t>
  </si>
  <si>
    <t>Quoted Market Prices in Active Markets for Identical Assets (Level 1) | Corporate debt securities</t>
  </si>
  <si>
    <t>Quoted Market Prices in Active Markets for Identical Assets (Level 1) | Certificates of deposit</t>
  </si>
  <si>
    <t>Significant Other Observable Inputs (Level 2)</t>
  </si>
  <si>
    <t>Significant Other Observable Inputs (Level 2) | Money market funds</t>
  </si>
  <si>
    <t>Significant Other Observable Inputs (Level 2) | Commercial paper</t>
  </si>
  <si>
    <t>Significant Other Observable Inputs (Level 2) | Time deposits</t>
  </si>
  <si>
    <t>Significant Other Observable Inputs (Level 2) | Treasury discount notes</t>
  </si>
  <si>
    <t>Significant Other Observable Inputs (Level 2) | Corporate debt securities</t>
  </si>
  <si>
    <t>Significant Other Observable Inputs (Level 2) | Certificates of deposit</t>
  </si>
  <si>
    <t>Significant Unobservable Inputs (Level 3)</t>
  </si>
  <si>
    <t>Significant Unobservable Inputs (Level 3) | Money market funds</t>
  </si>
  <si>
    <t>Significant Unobservable Inputs (Level 3) | Commercial paper</t>
  </si>
  <si>
    <t>Significant Unobservable Inputs (Level 3) | Time deposits</t>
  </si>
  <si>
    <t>Significant Unobservable Inputs (Level 3) | Treasury discount notes</t>
  </si>
  <si>
    <t>Significant Unobservable Inputs (Level 3) | Corporate debt securities</t>
  </si>
  <si>
    <t>Significant Unobservable Inputs (Level 3) | Certificates of deposit</t>
  </si>
  <si>
    <t>FAIR VALUE MEASUREMENTS AND FINANCIAL INSTRUMENTS - Schedule of Changes in Level 3 Assets and Liabilities Measured at Fair Value on a Recurring Basis (Details) - USD ($) $ in Thousands</t>
  </si>
  <si>
    <t>Contingent Consideration Arrangements</t>
  </si>
  <si>
    <t>Balance at beginning of period</t>
  </si>
  <si>
    <t>Fair value adjustments</t>
  </si>
  <si>
    <t>Included in other comprehensive (loss) income</t>
  </si>
  <si>
    <t>Fair value at date of acquisition</t>
  </si>
  <si>
    <t>Settlements</t>
  </si>
  <si>
    <t>Proceeds from sale</t>
  </si>
  <si>
    <t>Balance at end of period</t>
  </si>
  <si>
    <t>Auction Rate Security</t>
  </si>
  <si>
    <t>FAIR VALUE MEASUREMENTS AND FINANCIAL INSTRUMENTS - Narrative (Details) $ in Millions</t>
  </si>
  <si>
    <t>Sep. 30, 2017USD ($)arrangement</t>
  </si>
  <si>
    <t>Dec. 31, 2016USD ($)</t>
  </si>
  <si>
    <t>Number of contingent consideration arrangements related to business acquisitions | arrangement</t>
  </si>
  <si>
    <t>Contingent consideration, maximum amount at balance sheet date</t>
  </si>
  <si>
    <t>Contingent consideration, fair value at balance sheet date with a maximum limit</t>
  </si>
  <si>
    <t>Contingent consideration, at fair value, current</t>
  </si>
  <si>
    <t>Contingent consideration, at fair value, noncurrent</t>
  </si>
  <si>
    <t>Assets measured at fair value on a nonrecurring basis</t>
  </si>
  <si>
    <t>Cost method investments</t>
  </si>
  <si>
    <t>Contingent consideration, discount rates</t>
  </si>
  <si>
    <t>12.00%</t>
  </si>
  <si>
    <t>FAIR VALUE MEASUREMENTS AND FINANCIAL INSTRUMENTS - Carrying Value and Fair Value of Financial Instruments (Details) - USD ($) $ in Thousands</t>
  </si>
  <si>
    <t>Fair Value, Balance Sheet Grouping, Financial Statement Captions [Line Items]</t>
  </si>
  <si>
    <t>Carrying Value</t>
  </si>
  <si>
    <t>Fair Value</t>
  </si>
  <si>
    <t>LONG-TERM DEBT - Schedule of Long-Term Debt (Details) - USD ($) $ in Thousands</t>
  </si>
  <si>
    <t>Aug. 14, 2017</t>
  </si>
  <si>
    <t>Dec. 08, 2016</t>
  </si>
  <si>
    <t>Less: Current portion of long-term debt</t>
  </si>
  <si>
    <t>Senior Notes | 6.75% Senior Notes due December 15, 2022 (the Match Group 6.75% Senior Notes); interest payable each June 15 and December 15, which commenced June 15, 2016</t>
  </si>
  <si>
    <t>6.75%</t>
  </si>
  <si>
    <t>Senior Notes | 6.375% Senior Notes due June 1, 2024 (the Match Group 6.375% Senior Notes); interest payable each June 1 and December 1, which commenced December 1, 2016</t>
  </si>
  <si>
    <t>Senior Notes | 4.875% Senior Notes due November 30, 2018 (the 4.875% Senior Notes); interest payable each May 30 and November 30, which commenced May 30, 2014</t>
  </si>
  <si>
    <t>4.875%</t>
  </si>
  <si>
    <t>Senior Notes | 4.75% Senior Notes due December 15, 2022 (the 4.75% Senior Notes); interest payable each June 15 and December 15, which commenced June 15, 2013</t>
  </si>
  <si>
    <t>4.75%</t>
  </si>
  <si>
    <t>IAC</t>
  </si>
  <si>
    <t>Long-term debt</t>
  </si>
  <si>
    <t>Less: Unamortized debt issuance costs</t>
  </si>
  <si>
    <t>IAC | Senior Notes | 4.875% Senior Notes due November 30, 2018 (the 4.875% Senior Notes); interest payable each May 30 and November 30, which commenced May 30, 2014</t>
  </si>
  <si>
    <t>IAC | Senior Notes | 4.75% Senior Notes due December 15, 2022 (the 4.75% Senior Notes); interest payable each June 15 and December 15, which commenced June 15, 2013</t>
  </si>
  <si>
    <t>Match Group, Inc.</t>
  </si>
  <si>
    <t>Less: Unamortized original issue discount and original issue premium, net</t>
  </si>
  <si>
    <t>Match Group, Inc. | Senior Notes | 6.75% Senior Notes due December 15, 2022 (the Match Group 6.75% Senior Notes); interest payable each June 15 and December 15, which commenced June 15, 2016</t>
  </si>
  <si>
    <t>Match Group, Inc. | Senior Notes | 6.375% Senior Notes due June 1, 2024 (the Match Group 6.375% Senior Notes); interest payable each June 1 and December 1, which commenced December 1, 2016</t>
  </si>
  <si>
    <t>Match Group, Inc. | Term Loan | Match Group Term Loan due November 16, 2022</t>
  </si>
  <si>
    <t>Number of days prior to maturity date</t>
  </si>
  <si>
    <t>91 days</t>
  </si>
  <si>
    <t>LONG-TERM DEBT - Narrative (Details)</t>
  </si>
  <si>
    <t>Oct. 02, 2017USD ($)</t>
  </si>
  <si>
    <t>Aug. 14, 2017USD ($)</t>
  </si>
  <si>
    <t>Dec. 08, 2016USD ($)</t>
  </si>
  <si>
    <t>Jun. 01, 2016USD ($)</t>
  </si>
  <si>
    <t>Mar. 31, 2016USD ($)</t>
  </si>
  <si>
    <t>Sep. 30, 2017USD ($)</t>
  </si>
  <si>
    <t>Sep. 30, 2016USD ($)</t>
  </si>
  <si>
    <t>Nov. 16, 2015USD ($)</t>
  </si>
  <si>
    <t>Repurchase and redemption of Senior Notes</t>
  </si>
  <si>
    <t>Debt instrument, outstanding balance</t>
  </si>
  <si>
    <t>Senior Notes | 6.375% Senior Notes due June 1, 2024 (the Match Group 6.375% Senior Notes); interest payable each June 1 and December 1, which commenced December 1, 2016 | Match Group, Inc.</t>
  </si>
  <si>
    <t>Debt instrument, face amount</t>
  </si>
  <si>
    <t>Senior Notes | 6.375% Senior Notes due June 1, 2024 (the Match Group 6.375% Senior Notes); interest payable each June 1 and December 1, which commenced December 1, 2016 | Maximum</t>
  </si>
  <si>
    <t>Maximum leverage ratio</t>
  </si>
  <si>
    <t>Senior Notes | 6.75% Senior Notes due December 15, 2022 (the Match Group 6.75% Senior Notes); interest payable each June 15 and December 15, which commenced June 15, 2016 | Match Group, Inc.</t>
  </si>
  <si>
    <t>Senior Notes | 4.875% Senior Notes due November 30, 2018 (the 4.875% Senior Notes); interest payable each May 30 and November 30, which commenced May 30, 2014 | IAC</t>
  </si>
  <si>
    <t>Senior Notes | 4.75% Senior Notes due December 15, 2022 (the 4.75% Senior Notes); interest payable each June 15 and December 15, which commenced June 15, 2013 | IAC</t>
  </si>
  <si>
    <t>Term Loan | Match Group Term Loan due November 16, 2022 | Match Group, Inc.</t>
  </si>
  <si>
    <t>Repayment of debt</t>
  </si>
  <si>
    <t>Debt instrument, interest rate</t>
  </si>
  <si>
    <t>3.81%</t>
  </si>
  <si>
    <t>Term Loan | Match Group Term Loan due November 16, 2022 | LIBOR | Match Group, Inc.</t>
  </si>
  <si>
    <t>Basis spread on variable rate (as a percent)</t>
  </si>
  <si>
    <t>2.50%</t>
  </si>
  <si>
    <t>Term Loan | Match Group Term Loan due November 16, 2022 | LIBOR | Minimum | Match Group, Inc.</t>
  </si>
  <si>
    <t>0.00%</t>
  </si>
  <si>
    <t>Revolving Credit Facility | Match Group Credit Agreement | Match Group, Inc.</t>
  </si>
  <si>
    <t>Maximum borrowing capacity</t>
  </si>
  <si>
    <t>Credit facility, borrowings outstanding</t>
  </si>
  <si>
    <t>Annual commitment fee on undrawn funds, basis points</t>
  </si>
  <si>
    <t>0.30%</t>
  </si>
  <si>
    <t>Revolving Credit Facility | Match Group Credit Agreement | Maximum | Match Group, Inc.</t>
  </si>
  <si>
    <t>Revolving Credit Facility | Match Group Credit Agreement | Minimum | Match Group, Inc.</t>
  </si>
  <si>
    <t>Minimum interest coverage ratio</t>
  </si>
  <si>
    <t>Revolving Credit Facility | IAC Credit Facility</t>
  </si>
  <si>
    <t>0.35%</t>
  </si>
  <si>
    <t>Revolving Credit Facility | IAC Credit Facility | Maximum</t>
  </si>
  <si>
    <t>Subsequent Event | Senior Notes | 4.875% Senior Notes due November 30, 2018 (the 4.875% Senior Notes); interest payable each May 30 and November 30, which commenced May 30, 2014</t>
  </si>
  <si>
    <t>Subsequent Event | Senior Notes | 4.875% Senior Notes due November 30, 2018 (the 4.875% Senior Notes); interest payable each May 30 and November 30, which commenced May 30, 2014 | IAC</t>
  </si>
  <si>
    <t>Subsequent Event | Senior Notes | 0.875% Exchangeable Senior Notes due October 1, 2022 | Subsidiary</t>
  </si>
  <si>
    <t>0.875%</t>
  </si>
  <si>
    <t>ACCUMULATED OTHER COMPREHENSIVE LOSS - Components of Accumulated Other Comprehensive Loss (Details) - USD ($) $ in Thousands</t>
  </si>
  <si>
    <t>Accumulated Other Comprehensive Income (Loss) [Roll Forward]</t>
  </si>
  <si>
    <t>Beginning balance</t>
  </si>
  <si>
    <t>Other comprehensive income (loss) before reclassifications, net of tax</t>
  </si>
  <si>
    <t>Amounts reclassified to earnings</t>
  </si>
  <si>
    <t>Net currernt period other comprehensive income (loss)</t>
  </si>
  <si>
    <t>Reallocation of accumulated other comprehensive loss (income) related to the noncontrolling interests created in the Match Group initial public offering</t>
  </si>
  <si>
    <t>Ending balance</t>
  </si>
  <si>
    <t>Other comprehensive income (loss), unrealized holding gain (loss) on available-for-sale securities, tax provision (benefit)</t>
  </si>
  <si>
    <t>Tax provision (benefit) on amounts reclassified to earnings</t>
  </si>
  <si>
    <t>Tax provision (benefit) on accumulated other comprehensive income</t>
  </si>
  <si>
    <t>Foreign Currency Translation Adjustment</t>
  </si>
  <si>
    <t>Unrealized Gains (Losses) On Available-For-Sale Securities</t>
  </si>
  <si>
    <t>EARNINGS (LOSS) PER SHARE - Computation of Basic and Diluted Earnings Per Share (Details) - USD ($) $ / shares in Units, shares in Thousands, $ in Thousands</t>
  </si>
  <si>
    <t>Numerator: Basic</t>
  </si>
  <si>
    <t>Numerator: Diluted</t>
  </si>
  <si>
    <t>Impact from public subsidiaries' dilutive securities</t>
  </si>
  <si>
    <t>Denominator: Basic</t>
  </si>
  <si>
    <t>Weighted average basic shares outstanding (in shares)</t>
  </si>
  <si>
    <t>Denominator: Diluted</t>
  </si>
  <si>
    <t>Dilutive securities including stock options and RSUs and subsidiary denominated equity awards (in shares)</t>
  </si>
  <si>
    <t>Denominator for earnings per share - weighted average shares (in shares)</t>
  </si>
  <si>
    <t>Earnings (loss) per share attributable to IAC shareholders: Basic</t>
  </si>
  <si>
    <t>Earnings (loss) per share attributable to IAC shareholders: Diluted</t>
  </si>
  <si>
    <t>EARNINGS (LOSS) PER SHARE - Antidilutive Securities (Details) - shares shares in Millions</t>
  </si>
  <si>
    <t>Anti-dilutive weighted average common shares</t>
  </si>
  <si>
    <t>Potentially dilutive securities excluded from calculation of diluted earnings per share (less than or equal to) (in shares)</t>
  </si>
  <si>
    <t>Subsidiary Denominated Equity, Stock Options, and RSUs</t>
  </si>
  <si>
    <t>Market-based awards and PSUs</t>
  </si>
  <si>
    <t>SEGMENT INFORMATION - Financial Data by Segment (Details) - USD ($) $ in Thousands</t>
  </si>
  <si>
    <t>Segment Reporting Information [Line Items]</t>
  </si>
  <si>
    <t>Operating income (loss)</t>
  </si>
  <si>
    <t>Adjusted EBITDA</t>
  </si>
  <si>
    <t>Operating segments | ANGI Homeservices</t>
  </si>
  <si>
    <t>Operating segments | Video</t>
  </si>
  <si>
    <t>Operating segments | Other</t>
  </si>
  <si>
    <t>Inter-segment eliminations</t>
  </si>
  <si>
    <t>Corporate</t>
  </si>
  <si>
    <t>SEGMENT INFORMATION - Schedule of Revenue Disaggregated by Service (Details) - USD ($) $ in Thousands</t>
  </si>
  <si>
    <t>Direct revenue</t>
  </si>
  <si>
    <t>Indirect revenue (principally advertising revenue)</t>
  </si>
  <si>
    <t>Consumer connection revenue</t>
  </si>
  <si>
    <t>Membership subscription revenue</t>
  </si>
  <si>
    <t>Advertising</t>
  </si>
  <si>
    <t>Subscription (including downloadable app fees) and other</t>
  </si>
  <si>
    <t>SEGMENT INFORMATION - Schedule of Geographic Information About Revenue and Long-Lived Assets (Details) - USD ($) $ in Thousands</t>
  </si>
  <si>
    <t>Revenue and long-lived assets by geography</t>
  </si>
  <si>
    <t>Long-lived assets (excluding goodwill and intangible assets)</t>
  </si>
  <si>
    <t>United States</t>
  </si>
  <si>
    <t>All Other Countries</t>
  </si>
  <si>
    <t>SEGMENT INFORMATION - Schedule of Reconciliation of Operating Income (Loss) to Adjusted EBITDA (Details) - USD ($) $ in Thousands</t>
  </si>
  <si>
    <t>Segment Reporting, Other Significant Reconciling Item [Line Items]</t>
  </si>
  <si>
    <t>Acquisition-related Contingent Consideration Fair Value Adjustments</t>
  </si>
  <si>
    <t>CONSOLIDATED FINANCIAL STATEMENT DETAILS - Other Income (Expense) (Details) - USD ($) $ in Thousands</t>
  </si>
  <si>
    <t>Jun. 01, 2016</t>
  </si>
  <si>
    <t>Mar. 31, 2016</t>
  </si>
  <si>
    <t>Additional Consolidated Financial Statement Details [Line Items]</t>
  </si>
  <si>
    <t>Other Income (Expense)</t>
  </si>
  <si>
    <t>Foreign currency exchange gain (loss)</t>
  </si>
  <si>
    <t>Other-than-temporary impairment on cost method investments</t>
  </si>
  <si>
    <t>Gain (loss) on mark-to-market adjustment related to a subsidiary denominated equity award issued to a non-employee</t>
  </si>
  <si>
    <t>Expense related to repricing of debt</t>
  </si>
  <si>
    <t>Gain on sale of long-term investments</t>
  </si>
  <si>
    <t>Interest income</t>
  </si>
  <si>
    <t>Write off of original discount and deferred financing costs</t>
  </si>
  <si>
    <t>Other Income (Expense) | Senior Notes</t>
  </si>
  <si>
    <t>Loss on redemption of senior notes</t>
  </si>
  <si>
    <t>Disposal Group, Disposed of by Sale, Not Discontinued Operations | The Princeton Review | Other Income (Expense)</t>
  </si>
  <si>
    <t>Gain (loss) related to sale of business</t>
  </si>
  <si>
    <t>Disposal Group, Disposed of by Sale, Not Discontinued Operations | PriceRunner | Other Income (Expense)</t>
  </si>
  <si>
    <t>Disposal Group, Disposed of by Sale, Not Discontinued Operations | ASKfm | Other Income (Expense)</t>
  </si>
  <si>
    <t>Match Group Term Loan due November 16, 2022 | Match Group, Inc. | Term Loan</t>
  </si>
  <si>
    <t>4.75% Senior Notes due December 15, 2022 | Senior Notes</t>
  </si>
  <si>
    <t>4.875% Senior Notes due November 30, 2018 | Senior Notes</t>
  </si>
  <si>
    <t>RELATED PARTY TRANSACTION - Narrative (Details) - ANGI Homeservices $ in Millions</t>
  </si>
  <si>
    <t>Sep. 29, 2017USD ($)intercompany_note</t>
  </si>
  <si>
    <t>Intercompany Notes [Member]</t>
  </si>
  <si>
    <t>Related Party Transaction [Line Items]</t>
  </si>
  <si>
    <t>Number of intercompany notes | intercompany_note</t>
  </si>
  <si>
    <t>Payoff Intercompany Note</t>
  </si>
  <si>
    <t>Notes receivable due from related party</t>
  </si>
  <si>
    <t>Working Capital Intercompany Note</t>
  </si>
  <si>
    <t>GUARANTOR AND NON-GUARANTOR FINANCIAL INFORMATION - Narrative (Details) - Senior Notes</t>
  </si>
  <si>
    <t>4.875% Senior Notes due November 30, 2018</t>
  </si>
  <si>
    <t>4.75% Senior Notes due December 15, 2022</t>
  </si>
  <si>
    <t>6.375% Senior Notes due June 1, 2024 (the Match Group 6.375% Senior Notes)</t>
  </si>
  <si>
    <t>GUARANTOR AND NON-GUARANTOR FINANCIAL INFORMATION - Balance Sheet (Details) - USD ($) $ in Thousands</t>
  </si>
  <si>
    <t>Intercompany receivables</t>
  </si>
  <si>
    <t>Property and equipment, net</t>
  </si>
  <si>
    <t>Investment in subsidiaries</t>
  </si>
  <si>
    <t>LIABILITIES AND SHAREHOLDERS' EQUITY</t>
  </si>
  <si>
    <t>Intercompany liabilities</t>
  </si>
  <si>
    <t>IAC shareholders' equity</t>
  </si>
  <si>
    <t>Guarantor Subsidiaries</t>
  </si>
  <si>
    <t>Non-Guarantor Subsidiaries</t>
  </si>
  <si>
    <t>Eliminations</t>
  </si>
  <si>
    <t>GUARANTOR AND NON-GUARANTOR FINANCIAL INFORMATION - Statement of Operations (Details) - USD ($) $ in Thousands</t>
  </si>
  <si>
    <t>Condensed Financial Statements, Captions [Line Items]</t>
  </si>
  <si>
    <t>Equity in earnings (losses) of unconsolidated affiliates</t>
  </si>
  <si>
    <t>GUARANTOR AND NON-GUARANTOR FINANCIAL INFORMATION - Statement of Cash Flows (Details) - USD ($) $ in Thousands</t>
  </si>
  <si>
    <t>Condensed Cash Flow Statements, Captions [Line Items]</t>
  </si>
  <si>
    <t>Net cash (used in) provided by operating activities</t>
  </si>
  <si>
    <t>Intercompany</t>
  </si>
  <si>
    <t>SUBSEQUENT EVENTS - Narrative (Details) $ / shares in Units, shares in Millions</t>
  </si>
  <si>
    <t>Nov. 01, 2017USD ($)</t>
  </si>
  <si>
    <t>Oct. 23, 2017USD ($)</t>
  </si>
  <si>
    <t>Oct. 02, 2017USD ($)$ / sharesshares</t>
  </si>
  <si>
    <t>Subsequent Event [Line Items]</t>
  </si>
  <si>
    <t>Subsequent Event</t>
  </si>
  <si>
    <t>Payment of net premium on exchangeable note hedge and warrants</t>
  </si>
  <si>
    <t>Payment of accrued interest</t>
  </si>
  <si>
    <t>Strike price of call options purchased (in dollars per share) | $ / shares</t>
  </si>
  <si>
    <t>Number of shares that would be issuable upon conversion of notes | shares</t>
  </si>
  <si>
    <t>Number of securities called by warrants | shares</t>
  </si>
  <si>
    <t>Exercise price of warrants | $ / shares</t>
  </si>
  <si>
    <t>Subsequent Event | Cost-method Investment | Zhenai Inc</t>
  </si>
  <si>
    <t>Proceeds from sale of cost method investments</t>
  </si>
  <si>
    <t>0.875% Exchangeable Senior Notes due October 1, 2022 | Senior Notes | Subsequent Event</t>
  </si>
  <si>
    <t>Proceeds from issuance of senior notes</t>
  </si>
  <si>
    <t>Exchange rate for notes (in shares per $1000)</t>
  </si>
  <si>
    <t>Principal amount per note</t>
  </si>
  <si>
    <t>Initial exchange price (in dollars per share) | $ / shares</t>
  </si>
  <si>
    <t>0.875% Exchangeable Senior Notes due October 1, 2022 | Senior Notes | Subsidiary | Subsequent Event</t>
  </si>
  <si>
    <t>4.875% Senior Notes due November 30, 2018 | Senior Notes | Subsequent Event</t>
  </si>
  <si>
    <t>ANGI Homeservices Term Loan | Term Loan | Subsequent Event</t>
  </si>
  <si>
    <t>Debt instrument, term</t>
  </si>
  <si>
    <t>Term loan quarterly amortization rate, years 1-3 (percent)</t>
  </si>
  <si>
    <t>1.25%</t>
  </si>
  <si>
    <t>Term loan quarterly amortization rate, year 4 (percent)</t>
  </si>
  <si>
    <t>Term loan quarterly amortization rate, after year 5 (percent)</t>
  </si>
  <si>
    <t>3.75%</t>
  </si>
  <si>
    <t>ANGI Homeservices Term Loan | Term Loan | Subsequent Event | LIBOR</t>
  </si>
  <si>
    <t>2.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891103</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7</v>
      </c>
    </row>
    <row r="10" spans="1:3">
      <c r="A10" s="3" t="s">
        <v>16</v>
      </c>
      <c r="B10" s="5" t="s">
        <v>17</v>
      </c>
    </row>
    <row r="11" spans="1:3">
      <c r="A11" s="3" t="s">
        <v>18</v>
      </c>
      <c r="B11" s="3" t="s">
        <v>19</v>
      </c>
    </row>
    <row r="12" spans="1:3">
      <c r="A12" s="3" t="s">
        <v>20</v>
      </c>
    </row>
    <row r="13" spans="1:3">
      <c r="A13" s="3" t="s">
        <v>21</v>
      </c>
      <c r="C13" s="4" t="n">
        <v>76195855</v>
      </c>
    </row>
    <row r="14" spans="1:3">
      <c r="A14" s="3" t="s">
        <v>22</v>
      </c>
    </row>
    <row r="15" spans="1:3">
      <c r="A15" s="3" t="s">
        <v>21</v>
      </c>
      <c r="C15" s="4"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91</v>
      </c>
    </row>
    <row r="4" spans="1:2">
      <c r="A4" s="3" t="s">
        <v>217</v>
      </c>
      <c r="B4" s="3"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255317</v>
      </c>
      <c r="C3" s="7" t="n">
        <v>1329187</v>
      </c>
    </row>
    <row r="4" spans="1:3">
      <c r="A4" s="3" t="s">
        <v>27</v>
      </c>
      <c r="B4" s="4" t="n">
        <v>0</v>
      </c>
      <c r="C4" s="4" t="n">
        <v>89342</v>
      </c>
    </row>
    <row r="5" spans="1:3">
      <c r="A5" s="3" t="s">
        <v>28</v>
      </c>
      <c r="B5" s="4" t="n">
        <v>271209</v>
      </c>
      <c r="C5" s="4" t="n">
        <v>220138</v>
      </c>
    </row>
    <row r="6" spans="1:3">
      <c r="A6" s="3" t="s">
        <v>29</v>
      </c>
      <c r="B6" s="4" t="n">
        <v>200377</v>
      </c>
      <c r="C6" s="4" t="n">
        <v>204068</v>
      </c>
    </row>
    <row r="7" spans="1:3">
      <c r="A7" s="3" t="s">
        <v>30</v>
      </c>
      <c r="B7" s="4" t="n">
        <v>1726903</v>
      </c>
      <c r="C7" s="4" t="n">
        <v>1842735</v>
      </c>
    </row>
    <row r="8" spans="1:3">
      <c r="A8" s="3" t="s">
        <v>31</v>
      </c>
      <c r="B8" s="4" t="n">
        <v>320277</v>
      </c>
      <c r="C8" s="4" t="n">
        <v>306248</v>
      </c>
    </row>
    <row r="9" spans="1:3">
      <c r="A9" s="3" t="s">
        <v>32</v>
      </c>
      <c r="B9" s="4" t="n">
        <v>2501589</v>
      </c>
      <c r="C9" s="4" t="n">
        <v>1924052</v>
      </c>
    </row>
    <row r="10" spans="1:3">
      <c r="A10" s="3" t="s">
        <v>33</v>
      </c>
      <c r="B10" s="4" t="n">
        <v>660103</v>
      </c>
      <c r="C10" s="4" t="n">
        <v>355451</v>
      </c>
    </row>
    <row r="11" spans="1:3">
      <c r="A11" s="3" t="s">
        <v>34</v>
      </c>
      <c r="B11" s="4" t="n">
        <v>120806</v>
      </c>
      <c r="C11" s="4" t="n">
        <v>122810</v>
      </c>
    </row>
    <row r="12" spans="1:3">
      <c r="A12" s="3" t="s">
        <v>35</v>
      </c>
      <c r="B12" s="4" t="n">
        <v>129879</v>
      </c>
      <c r="C12" s="4" t="n">
        <v>2511</v>
      </c>
    </row>
    <row r="13" spans="1:3">
      <c r="A13" s="3" t="s">
        <v>36</v>
      </c>
      <c r="B13" s="4" t="n">
        <v>81398</v>
      </c>
      <c r="C13" s="4" t="n">
        <v>92066</v>
      </c>
    </row>
    <row r="14" spans="1:3">
      <c r="A14" s="3" t="s">
        <v>37</v>
      </c>
      <c r="B14" s="4" t="n">
        <v>5540955</v>
      </c>
      <c r="C14" s="4" t="n">
        <v>4645873</v>
      </c>
    </row>
    <row r="15" spans="1:3">
      <c r="A15" s="6" t="s">
        <v>38</v>
      </c>
    </row>
    <row r="16" spans="1:3">
      <c r="A16" s="3" t="s">
        <v>39</v>
      </c>
      <c r="B16" s="4" t="n">
        <v>0</v>
      </c>
      <c r="C16" s="4" t="n">
        <v>20000</v>
      </c>
    </row>
    <row r="17" spans="1:3">
      <c r="A17" s="3" t="s">
        <v>40</v>
      </c>
      <c r="B17" s="4" t="n">
        <v>104806</v>
      </c>
      <c r="C17" s="4" t="n">
        <v>62863</v>
      </c>
    </row>
    <row r="18" spans="1:3">
      <c r="A18" s="3" t="s">
        <v>41</v>
      </c>
      <c r="B18" s="4" t="n">
        <v>343413</v>
      </c>
      <c r="C18" s="4" t="n">
        <v>285615</v>
      </c>
    </row>
    <row r="19" spans="1:3">
      <c r="A19" s="3" t="s">
        <v>42</v>
      </c>
      <c r="B19" s="4" t="n">
        <v>387307</v>
      </c>
      <c r="C19" s="4" t="n">
        <v>344910</v>
      </c>
    </row>
    <row r="20" spans="1:3">
      <c r="A20" s="3" t="s">
        <v>43</v>
      </c>
      <c r="B20" s="4" t="n">
        <v>835526</v>
      </c>
      <c r="C20" s="4" t="n">
        <v>713388</v>
      </c>
    </row>
    <row r="21" spans="1:3">
      <c r="A21" s="3" t="s">
        <v>44</v>
      </c>
      <c r="B21" s="4" t="n">
        <v>1649267</v>
      </c>
      <c r="C21" s="4" t="n">
        <v>1582484</v>
      </c>
    </row>
    <row r="22" spans="1:3">
      <c r="A22" s="3" t="s">
        <v>45</v>
      </c>
      <c r="B22" s="4" t="n">
        <v>33290</v>
      </c>
      <c r="C22" s="4" t="n">
        <v>33528</v>
      </c>
    </row>
    <row r="23" spans="1:3">
      <c r="A23" s="3" t="s">
        <v>35</v>
      </c>
      <c r="B23" s="4" t="n">
        <v>36023</v>
      </c>
      <c r="C23" s="4" t="n">
        <v>228798</v>
      </c>
    </row>
    <row r="24" spans="1:3">
      <c r="A24" s="3" t="s">
        <v>46</v>
      </c>
      <c r="B24" s="4" t="n">
        <v>37165</v>
      </c>
      <c r="C24" s="4" t="n">
        <v>44178</v>
      </c>
    </row>
    <row r="25" spans="1:3">
      <c r="A25" s="3" t="s">
        <v>47</v>
      </c>
      <c r="B25" s="4" t="n">
        <v>40981</v>
      </c>
      <c r="C25" s="4" t="n">
        <v>32827</v>
      </c>
    </row>
    <row r="26" spans="1:3">
      <c r="A26" s="3" t="s">
        <v>48</v>
      </c>
      <c r="B26" s="3" t="s">
        <v>49</v>
      </c>
      <c r="C26" s="3" t="s">
        <v>49</v>
      </c>
    </row>
    <row r="27" spans="1:3">
      <c r="A27" s="6" t="s">
        <v>50</v>
      </c>
    </row>
    <row r="28" spans="1:3">
      <c r="A28" s="3" t="s">
        <v>51</v>
      </c>
      <c r="B28" s="4" t="n">
        <v>12192645</v>
      </c>
      <c r="C28" s="4" t="n">
        <v>11921559</v>
      </c>
    </row>
    <row r="29" spans="1:3">
      <c r="A29" s="3" t="s">
        <v>52</v>
      </c>
      <c r="B29" s="4" t="n">
        <v>562234</v>
      </c>
      <c r="C29" s="4" t="n">
        <v>290114</v>
      </c>
    </row>
    <row r="30" spans="1:3">
      <c r="A30" s="3" t="s">
        <v>53</v>
      </c>
      <c r="B30" s="4" t="n">
        <v>-99513</v>
      </c>
      <c r="C30" s="4" t="n">
        <v>-166123</v>
      </c>
    </row>
    <row r="31" spans="1:3">
      <c r="A31" s="3" t="s">
        <v>54</v>
      </c>
      <c r="B31" s="4" t="n">
        <v>-10226721</v>
      </c>
      <c r="C31" s="4" t="n">
        <v>-10176600</v>
      </c>
    </row>
    <row r="32" spans="1:3">
      <c r="A32" s="3" t="s">
        <v>55</v>
      </c>
      <c r="B32" s="4" t="n">
        <v>2428921</v>
      </c>
      <c r="C32" s="4" t="n">
        <v>1869222</v>
      </c>
    </row>
    <row r="33" spans="1:3">
      <c r="A33" s="3" t="s">
        <v>56</v>
      </c>
      <c r="B33" s="4" t="n">
        <v>479782</v>
      </c>
      <c r="C33" s="4" t="n">
        <v>141448</v>
      </c>
    </row>
    <row r="34" spans="1:3">
      <c r="A34" s="3" t="s">
        <v>57</v>
      </c>
      <c r="B34" s="4" t="n">
        <v>2908703</v>
      </c>
      <c r="C34" s="4" t="n">
        <v>2010670</v>
      </c>
    </row>
    <row r="35" spans="1:3">
      <c r="A35" s="3" t="s">
        <v>58</v>
      </c>
      <c r="B35" s="4" t="n">
        <v>5540955</v>
      </c>
      <c r="C35" s="4" t="n">
        <v>4645873</v>
      </c>
    </row>
    <row r="36" spans="1:3">
      <c r="A36" s="3" t="s">
        <v>20</v>
      </c>
    </row>
    <row r="37" spans="1:3">
      <c r="A37" s="6" t="s">
        <v>50</v>
      </c>
    </row>
    <row r="38" spans="1:3">
      <c r="A38" s="3" t="s">
        <v>59</v>
      </c>
      <c r="B38" s="4" t="n">
        <v>260</v>
      </c>
      <c r="C38" s="4" t="n">
        <v>256</v>
      </c>
    </row>
    <row r="39" spans="1:3">
      <c r="A39" s="3" t="s">
        <v>22</v>
      </c>
    </row>
    <row r="40" spans="1:3">
      <c r="A40" s="6" t="s">
        <v>50</v>
      </c>
    </row>
    <row r="41" spans="1:3">
      <c r="A41" s="3" t="s">
        <v>59</v>
      </c>
      <c r="B41" s="7" t="n">
        <v>16</v>
      </c>
      <c r="C41"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91</v>
      </c>
    </row>
    <row r="4" spans="1:2">
      <c r="A4" s="3" t="s">
        <v>232</v>
      </c>
      <c r="B4" s="3" t="s">
        <v>233</v>
      </c>
    </row>
    <row r="5" spans="1:2">
      <c r="A5" s="3" t="s">
        <v>234</v>
      </c>
      <c r="B5" s="3" t="s">
        <v>235</v>
      </c>
    </row>
    <row r="6" spans="1:2">
      <c r="A6" s="3" t="s">
        <v>236</v>
      </c>
      <c r="B6" s="3" t="s">
        <v>237</v>
      </c>
    </row>
    <row r="7" spans="1:2">
      <c r="A7" s="3" t="s">
        <v>238</v>
      </c>
      <c r="B7" s="3" t="s">
        <v>239</v>
      </c>
    </row>
    <row r="8" spans="1:2">
      <c r="A8" s="3" t="s">
        <v>240</v>
      </c>
      <c r="B8" s="3" t="s">
        <v>241</v>
      </c>
    </row>
    <row r="9" spans="1:2">
      <c r="A9" s="3" t="s">
        <v>242</v>
      </c>
      <c r="B9"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197</v>
      </c>
    </row>
    <row r="4" spans="1:2">
      <c r="A4" s="3" t="s">
        <v>245</v>
      </c>
      <c r="B4" s="3" t="s">
        <v>246</v>
      </c>
    </row>
    <row r="5" spans="1:2">
      <c r="A5" s="3" t="s">
        <v>247</v>
      </c>
      <c r="B5" s="3" t="s">
        <v>248</v>
      </c>
    </row>
    <row r="6" spans="1:2">
      <c r="A6" s="3" t="s">
        <v>249</v>
      </c>
      <c r="B6" s="3" t="s">
        <v>250</v>
      </c>
    </row>
    <row r="7" spans="1:2">
      <c r="A7" s="3" t="s">
        <v>251</v>
      </c>
      <c r="B7" s="3"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6" t="s">
        <v>200</v>
      </c>
    </row>
    <row r="4" spans="1:2">
      <c r="A4" s="3" t="s">
        <v>254</v>
      </c>
      <c r="B4" s="3" t="s">
        <v>255</v>
      </c>
    </row>
    <row r="5" spans="1:2">
      <c r="A5" s="3" t="s">
        <v>256</v>
      </c>
      <c r="B5" s="3" t="s">
        <v>257</v>
      </c>
    </row>
    <row r="6" spans="1:2">
      <c r="A6" s="3" t="s">
        <v>258</v>
      </c>
      <c r="B6" s="3" t="s">
        <v>259</v>
      </c>
    </row>
    <row r="7" spans="1:2">
      <c r="A7" s="3" t="s">
        <v>260</v>
      </c>
      <c r="B7"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03</v>
      </c>
    </row>
    <row r="4" spans="1:2">
      <c r="A4" s="3" t="s">
        <v>263</v>
      </c>
      <c r="B4" s="3" t="s">
        <v>264</v>
      </c>
    </row>
    <row r="5" spans="1:2">
      <c r="A5" s="3" t="s">
        <v>265</v>
      </c>
      <c r="B5" s="3" t="s">
        <v>266</v>
      </c>
    </row>
    <row r="6" spans="1:2">
      <c r="A6" s="3" t="s">
        <v>267</v>
      </c>
      <c r="B6" s="3" t="s">
        <v>266</v>
      </c>
    </row>
    <row r="7" spans="1:2">
      <c r="A7" s="3" t="s">
        <v>268</v>
      </c>
      <c r="B7"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6" t="s">
        <v>206</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6" t="s">
        <v>209</v>
      </c>
    </row>
    <row r="4" spans="1:2">
      <c r="A4" s="3" t="s">
        <v>274</v>
      </c>
      <c r="B4"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4</v>
      </c>
    </row>
    <row r="2" spans="1:3">
      <c r="A2" s="3" t="s">
        <v>61</v>
      </c>
      <c r="B2" s="7" t="n">
        <v>12847</v>
      </c>
      <c r="C2" s="7" t="n">
        <v>16405</v>
      </c>
    </row>
    <row r="3" spans="1:3">
      <c r="A3" s="3" t="s">
        <v>62</v>
      </c>
      <c r="B3" s="7" t="n">
        <v>314703</v>
      </c>
      <c r="C3" s="7" t="n">
        <v>311834</v>
      </c>
    </row>
    <row r="4" spans="1:3">
      <c r="A4" s="3" t="s">
        <v>63</v>
      </c>
      <c r="B4" s="4" t="n">
        <v>194163000</v>
      </c>
      <c r="C4" s="4" t="n">
        <v>193445000</v>
      </c>
    </row>
    <row r="5" spans="1:3">
      <c r="A5" s="3" t="s">
        <v>20</v>
      </c>
    </row>
    <row r="6" spans="1:3">
      <c r="A6" s="3" t="s">
        <v>64</v>
      </c>
      <c r="B6" s="8" t="n">
        <v>0.001</v>
      </c>
      <c r="C6" s="8" t="n">
        <v>0.001</v>
      </c>
    </row>
    <row r="7" spans="1:3">
      <c r="A7" s="3" t="s">
        <v>65</v>
      </c>
      <c r="B7" s="4" t="n">
        <v>1600000000</v>
      </c>
      <c r="C7" s="4" t="n">
        <v>1600000000</v>
      </c>
    </row>
    <row r="8" spans="1:3">
      <c r="A8" s="3" t="s">
        <v>66</v>
      </c>
      <c r="B8" s="4" t="n">
        <v>259875000</v>
      </c>
      <c r="C8" s="4" t="n">
        <v>255672000</v>
      </c>
    </row>
    <row r="9" spans="1:3">
      <c r="A9" s="3" t="s">
        <v>67</v>
      </c>
      <c r="B9" s="4" t="n">
        <v>76080000</v>
      </c>
      <c r="C9" s="4" t="n">
        <v>72595000</v>
      </c>
    </row>
    <row r="10" spans="1:3">
      <c r="A10" s="3" t="s">
        <v>22</v>
      </c>
    </row>
    <row r="11" spans="1:3">
      <c r="A11" s="3" t="s">
        <v>64</v>
      </c>
      <c r="B11" s="8" t="n">
        <v>0.001</v>
      </c>
      <c r="C11" s="8" t="n">
        <v>0.001</v>
      </c>
    </row>
    <row r="12" spans="1:3">
      <c r="A12" s="3" t="s">
        <v>65</v>
      </c>
      <c r="B12" s="4" t="n">
        <v>400000000</v>
      </c>
      <c r="C12" s="4" t="n">
        <v>400000000</v>
      </c>
    </row>
    <row r="13" spans="1:3">
      <c r="A13" s="3" t="s">
        <v>66</v>
      </c>
      <c r="B13" s="4" t="n">
        <v>16157000</v>
      </c>
      <c r="C13" s="4" t="n">
        <v>16157000</v>
      </c>
    </row>
    <row r="14" spans="1:3">
      <c r="A14" s="3" t="s">
        <v>67</v>
      </c>
      <c r="B14" s="4" t="n">
        <v>5789000</v>
      </c>
      <c r="C14" s="4"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6" t="s">
        <v>212</v>
      </c>
    </row>
    <row r="4" spans="1:2">
      <c r="A4" s="3" t="s">
        <v>277</v>
      </c>
      <c r="B4" s="3"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15</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191</v>
      </c>
    </row>
    <row r="4" spans="1:2">
      <c r="A4" s="3" t="s">
        <v>287</v>
      </c>
      <c r="B4" s="3"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6" t="s">
        <v>226</v>
      </c>
    </row>
    <row r="4" spans="1:2">
      <c r="A4" s="3" t="s">
        <v>290</v>
      </c>
      <c r="B4" s="3" t="s">
        <v>291</v>
      </c>
    </row>
    <row r="5" spans="1:2">
      <c r="A5" s="3" t="s">
        <v>292</v>
      </c>
      <c r="B5" s="3" t="s">
        <v>293</v>
      </c>
    </row>
    <row r="6" spans="1:2">
      <c r="A6" s="3" t="s">
        <v>294</v>
      </c>
      <c r="B6"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6</v>
      </c>
      <c r="B1" s="2" t="s">
        <v>69</v>
      </c>
      <c r="D1" s="2" t="s">
        <v>1</v>
      </c>
    </row>
    <row r="2" spans="1:6">
      <c r="B2" s="2" t="s">
        <v>2</v>
      </c>
      <c r="C2" s="2" t="s">
        <v>70</v>
      </c>
      <c r="D2" s="2" t="s">
        <v>2</v>
      </c>
      <c r="E2" s="2" t="s">
        <v>70</v>
      </c>
      <c r="F2" s="2" t="s">
        <v>24</v>
      </c>
    </row>
    <row r="3" spans="1:6">
      <c r="A3" s="6" t="s">
        <v>297</v>
      </c>
    </row>
    <row r="4" spans="1:6">
      <c r="A4" s="3" t="s">
        <v>71</v>
      </c>
      <c r="B4" s="7" t="n">
        <v>828434</v>
      </c>
      <c r="C4" s="7" t="n">
        <v>764102</v>
      </c>
      <c r="D4" s="7" t="n">
        <v>2356654</v>
      </c>
      <c r="E4" s="7" t="n">
        <v>2328720</v>
      </c>
    </row>
    <row r="5" spans="1:6">
      <c r="A5" s="3" t="s">
        <v>298</v>
      </c>
      <c r="B5" s="4" t="n">
        <v>271209</v>
      </c>
      <c r="D5" s="4" t="n">
        <v>271209</v>
      </c>
      <c r="F5" s="7" t="n">
        <v>220138</v>
      </c>
    </row>
    <row r="6" spans="1:6">
      <c r="A6" s="3" t="s">
        <v>299</v>
      </c>
    </row>
    <row r="7" spans="1:6">
      <c r="A7" s="6" t="s">
        <v>297</v>
      </c>
    </row>
    <row r="8" spans="1:6">
      <c r="A8" s="3" t="s">
        <v>300</v>
      </c>
      <c r="B8" s="4" t="n">
        <v>19800</v>
      </c>
      <c r="D8" s="4" t="n">
        <v>19800</v>
      </c>
    </row>
    <row r="9" spans="1:6">
      <c r="A9" s="3" t="s">
        <v>301</v>
      </c>
    </row>
    <row r="10" spans="1:6">
      <c r="A10" s="6" t="s">
        <v>297</v>
      </c>
    </row>
    <row r="11" spans="1:6">
      <c r="A11" s="3" t="s">
        <v>71</v>
      </c>
      <c r="B11" s="4" t="n">
        <v>88755</v>
      </c>
      <c r="C11" s="4" t="n">
        <v>74902</v>
      </c>
      <c r="D11" s="4" t="n">
        <v>244959</v>
      </c>
      <c r="E11" s="4" t="n">
        <v>326195</v>
      </c>
    </row>
    <row r="12" spans="1:6">
      <c r="A12" s="3" t="s">
        <v>302</v>
      </c>
    </row>
    <row r="13" spans="1:6">
      <c r="A13" s="6" t="s">
        <v>297</v>
      </c>
    </row>
    <row r="14" spans="1:6">
      <c r="A14" s="3" t="s">
        <v>71</v>
      </c>
      <c r="B14" s="4" t="n">
        <v>136333</v>
      </c>
      <c r="C14" s="4" t="n">
        <v>142782</v>
      </c>
      <c r="D14" s="4" t="n">
        <v>439199</v>
      </c>
      <c r="E14" s="4" t="n">
        <v>445735</v>
      </c>
    </row>
    <row r="15" spans="1:6">
      <c r="A15" s="3" t="s">
        <v>303</v>
      </c>
    </row>
    <row r="16" spans="1:6">
      <c r="A16" s="6" t="s">
        <v>297</v>
      </c>
    </row>
    <row r="17" spans="1:6">
      <c r="A17" s="3" t="s">
        <v>71</v>
      </c>
      <c r="B17" s="4" t="n">
        <v>343418</v>
      </c>
      <c r="C17" s="4" t="n">
        <v>287530</v>
      </c>
      <c r="D17" s="4" t="n">
        <v>951754</v>
      </c>
      <c r="E17" s="4" t="n">
        <v>823240</v>
      </c>
    </row>
    <row r="18" spans="1:6">
      <c r="A18" s="3" t="s">
        <v>304</v>
      </c>
    </row>
    <row r="19" spans="1:6">
      <c r="A19" s="6" t="s">
        <v>297</v>
      </c>
    </row>
    <row r="20" spans="1:6">
      <c r="A20" s="3" t="s">
        <v>298</v>
      </c>
      <c r="B20" s="4" t="n">
        <v>62000</v>
      </c>
      <c r="D20" s="4" t="n">
        <v>62000</v>
      </c>
      <c r="F20" s="7" t="n">
        <v>65800</v>
      </c>
    </row>
    <row r="21" spans="1:6">
      <c r="A21" s="3" t="s">
        <v>305</v>
      </c>
    </row>
    <row r="22" spans="1:6">
      <c r="A22" s="6" t="s">
        <v>297</v>
      </c>
    </row>
    <row r="23" spans="1:6">
      <c r="A23" s="3" t="s">
        <v>71</v>
      </c>
      <c r="B23" s="7" t="n">
        <v>176800</v>
      </c>
      <c r="C23" s="7" t="n">
        <v>172000</v>
      </c>
      <c r="D23" s="7" t="n">
        <v>539200</v>
      </c>
      <c r="E23" s="7" t="n">
        <v>638200</v>
      </c>
    </row>
    <row r="24" spans="1:6">
      <c r="A24" s="3" t="s">
        <v>306</v>
      </c>
    </row>
    <row r="25" spans="1:6">
      <c r="A25" s="6" t="s">
        <v>297</v>
      </c>
    </row>
    <row r="26" spans="1:6">
      <c r="A26" s="3" t="s">
        <v>307</v>
      </c>
      <c r="B26" s="3" t="s">
        <v>308</v>
      </c>
      <c r="C26" s="3" t="s">
        <v>309</v>
      </c>
      <c r="D26" s="3" t="s">
        <v>309</v>
      </c>
      <c r="E26" s="3" t="s">
        <v>310</v>
      </c>
    </row>
    <row r="27" spans="1:6">
      <c r="A27" s="3" t="s">
        <v>311</v>
      </c>
    </row>
    <row r="28" spans="1:6">
      <c r="A28" s="6" t="s">
        <v>297</v>
      </c>
    </row>
    <row r="29" spans="1:6">
      <c r="A29" s="3" t="s">
        <v>307</v>
      </c>
      <c r="B29" s="3" t="s">
        <v>312</v>
      </c>
      <c r="C29" s="3" t="s">
        <v>313</v>
      </c>
      <c r="D29" s="3" t="s">
        <v>314</v>
      </c>
      <c r="E29" s="3" t="s">
        <v>315</v>
      </c>
    </row>
    <row r="30" spans="1:6">
      <c r="A30" s="3" t="s">
        <v>316</v>
      </c>
    </row>
    <row r="31" spans="1:6">
      <c r="A31" s="6" t="s">
        <v>297</v>
      </c>
    </row>
    <row r="32" spans="1:6">
      <c r="A32" s="3" t="s">
        <v>307</v>
      </c>
      <c r="B32" s="3" t="s">
        <v>317</v>
      </c>
      <c r="C32" s="3" t="s">
        <v>318</v>
      </c>
      <c r="D32" s="3" t="s">
        <v>319</v>
      </c>
      <c r="E32" s="3" t="s">
        <v>3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2</v>
      </c>
    </row>
    <row r="2" spans="1:3">
      <c r="A2" s="3" t="s">
        <v>323</v>
      </c>
    </row>
    <row r="3" spans="1:3">
      <c r="A3" s="6" t="s">
        <v>324</v>
      </c>
    </row>
    <row r="4" spans="1:3">
      <c r="A4" s="3" t="s">
        <v>325</v>
      </c>
      <c r="B4" s="9" t="n">
        <v>0.01</v>
      </c>
    </row>
    <row r="5" spans="1:3">
      <c r="A5" s="3" t="s">
        <v>326</v>
      </c>
      <c r="B5" s="7" t="n">
        <v>75</v>
      </c>
    </row>
    <row r="6" spans="1:3">
      <c r="A6" s="3" t="s">
        <v>327</v>
      </c>
    </row>
    <row r="7" spans="1:3">
      <c r="A7" s="6" t="s">
        <v>324</v>
      </c>
    </row>
    <row r="8" spans="1:3">
      <c r="A8" s="3" t="s">
        <v>328</v>
      </c>
      <c r="B8" s="4" t="n">
        <v>67633</v>
      </c>
    </row>
    <row r="9" spans="1:3">
      <c r="A9" s="3" t="s">
        <v>329</v>
      </c>
    </row>
    <row r="10" spans="1:3">
      <c r="A10" s="6" t="s">
        <v>324</v>
      </c>
    </row>
    <row r="11" spans="1:3">
      <c r="A11" s="3" t="s">
        <v>330</v>
      </c>
      <c r="C11" s="3" t="s">
        <v>331</v>
      </c>
    </row>
    <row r="12" spans="1:3">
      <c r="A12" s="3" t="s">
        <v>332</v>
      </c>
      <c r="C12" s="3"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4</v>
      </c>
      <c r="B1" s="2" t="s">
        <v>69</v>
      </c>
      <c r="C1" s="2" t="s">
        <v>1</v>
      </c>
    </row>
    <row r="2" spans="1:4">
      <c r="B2" s="2" t="s">
        <v>2</v>
      </c>
      <c r="C2" s="2" t="s">
        <v>2</v>
      </c>
      <c r="D2" s="2" t="s">
        <v>70</v>
      </c>
    </row>
    <row r="3" spans="1:4">
      <c r="A3" s="6" t="s">
        <v>335</v>
      </c>
    </row>
    <row r="4" spans="1:4">
      <c r="A4" s="3" t="s">
        <v>336</v>
      </c>
      <c r="C4" s="7" t="n">
        <v>11140</v>
      </c>
      <c r="D4" s="7" t="n">
        <v>0</v>
      </c>
    </row>
    <row r="5" spans="1:4">
      <c r="A5" s="3" t="s">
        <v>145</v>
      </c>
      <c r="C5" s="4" t="n">
        <v>15000</v>
      </c>
    </row>
    <row r="6" spans="1:4">
      <c r="A6" s="3" t="s">
        <v>337</v>
      </c>
      <c r="C6" s="4" t="n">
        <v>314300</v>
      </c>
    </row>
    <row r="7" spans="1:4">
      <c r="A7" s="3" t="s">
        <v>338</v>
      </c>
    </row>
    <row r="8" spans="1:4">
      <c r="A8" s="6" t="s">
        <v>335</v>
      </c>
    </row>
    <row r="9" spans="1:4">
      <c r="A9" s="3" t="s">
        <v>336</v>
      </c>
      <c r="C9" s="7" t="n">
        <v>11100</v>
      </c>
    </row>
    <row r="10" spans="1:4">
      <c r="A10" s="3" t="s">
        <v>339</v>
      </c>
    </row>
    <row r="11" spans="1:4">
      <c r="A11" s="6" t="s">
        <v>335</v>
      </c>
    </row>
    <row r="12" spans="1:4">
      <c r="A12" s="3" t="s">
        <v>340</v>
      </c>
      <c r="B12" s="10" t="n">
        <v>1.1</v>
      </c>
      <c r="C12" s="4" t="n">
        <v>2</v>
      </c>
    </row>
    <row r="13" spans="1:4">
      <c r="A13" s="3" t="s">
        <v>341</v>
      </c>
    </row>
    <row r="14" spans="1:4">
      <c r="A14" s="6" t="s">
        <v>335</v>
      </c>
    </row>
    <row r="15" spans="1:4">
      <c r="A15" s="3" t="s">
        <v>337</v>
      </c>
      <c r="D15" s="7" t="n">
        <v>431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69</v>
      </c>
      <c r="D1" s="2" t="s">
        <v>1</v>
      </c>
    </row>
    <row r="2" spans="1:6">
      <c r="B2" s="2" t="s">
        <v>2</v>
      </c>
      <c r="C2" s="2" t="s">
        <v>70</v>
      </c>
      <c r="D2" s="2" t="s">
        <v>2</v>
      </c>
      <c r="E2" s="2" t="s">
        <v>70</v>
      </c>
      <c r="F2" s="2" t="s">
        <v>24</v>
      </c>
    </row>
    <row r="3" spans="1:6">
      <c r="A3" s="6" t="s">
        <v>194</v>
      </c>
    </row>
    <row r="4" spans="1:6">
      <c r="A4" s="3" t="s">
        <v>343</v>
      </c>
      <c r="B4" s="7" t="n">
        <v>-279480</v>
      </c>
      <c r="C4" s="7" t="n">
        <v>17826</v>
      </c>
      <c r="D4" s="7" t="n">
        <v>-322809</v>
      </c>
      <c r="E4" s="7" t="n">
        <v>-77394</v>
      </c>
    </row>
    <row r="5" spans="1:6">
      <c r="A5" s="3" t="s">
        <v>337</v>
      </c>
      <c r="D5" s="4" t="n">
        <v>314300</v>
      </c>
    </row>
    <row r="6" spans="1:6">
      <c r="A6" s="3" t="s">
        <v>344</v>
      </c>
      <c r="C6" s="3" t="s">
        <v>345</v>
      </c>
      <c r="E6" s="3" t="s">
        <v>346</v>
      </c>
    </row>
    <row r="7" spans="1:6">
      <c r="A7" s="3" t="s">
        <v>347</v>
      </c>
      <c r="C7" s="3" t="s">
        <v>348</v>
      </c>
      <c r="E7" s="3" t="s">
        <v>348</v>
      </c>
    </row>
    <row r="8" spans="1:6">
      <c r="A8" s="3" t="s">
        <v>349</v>
      </c>
      <c r="B8" s="4" t="n">
        <v>3300</v>
      </c>
      <c r="D8" s="4" t="n">
        <v>3300</v>
      </c>
      <c r="F8" s="7" t="n">
        <v>2600</v>
      </c>
    </row>
    <row r="9" spans="1:6">
      <c r="A9" s="3" t="s">
        <v>350</v>
      </c>
      <c r="B9" s="4" t="n">
        <v>1700</v>
      </c>
      <c r="D9" s="4" t="n">
        <v>1700</v>
      </c>
      <c r="F9" s="4" t="n">
        <v>1700</v>
      </c>
    </row>
    <row r="10" spans="1:6">
      <c r="A10" s="3" t="s">
        <v>351</v>
      </c>
      <c r="B10" s="4" t="n">
        <v>43000</v>
      </c>
      <c r="D10" s="4" t="n">
        <v>43000</v>
      </c>
      <c r="F10" s="4" t="n">
        <v>41000</v>
      </c>
    </row>
    <row r="11" spans="1:6">
      <c r="A11" s="3" t="s">
        <v>352</v>
      </c>
      <c r="B11" s="4" t="n">
        <v>39400</v>
      </c>
      <c r="D11" s="4" t="n">
        <v>39400</v>
      </c>
      <c r="F11" s="7" t="n">
        <v>37700</v>
      </c>
    </row>
    <row r="12" spans="1:6">
      <c r="A12" s="3" t="s">
        <v>353</v>
      </c>
      <c r="B12" s="4" t="n">
        <v>22500</v>
      </c>
      <c r="D12" s="4" t="n">
        <v>22500</v>
      </c>
    </row>
    <row r="13" spans="1:6">
      <c r="A13" s="3" t="s">
        <v>354</v>
      </c>
      <c r="B13" s="4" t="n">
        <v>22000</v>
      </c>
      <c r="D13" s="4" t="n">
        <v>22000</v>
      </c>
    </row>
    <row r="14" spans="1:6">
      <c r="A14" s="3" t="s">
        <v>355</v>
      </c>
      <c r="B14" s="7" t="n">
        <v>221500</v>
      </c>
      <c r="D14" s="7" t="n">
        <v>221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22</v>
      </c>
      <c r="C1" s="2" t="s">
        <v>2</v>
      </c>
      <c r="D1" s="2" t="s">
        <v>2</v>
      </c>
    </row>
    <row r="2" spans="1:4">
      <c r="A2" s="6" t="s">
        <v>324</v>
      </c>
    </row>
    <row r="3" spans="1:4">
      <c r="A3" s="3" t="s">
        <v>357</v>
      </c>
      <c r="B3" s="3" t="s">
        <v>358</v>
      </c>
    </row>
    <row r="4" spans="1:4">
      <c r="A4" s="3" t="s">
        <v>359</v>
      </c>
      <c r="B4" s="7" t="n">
        <v>781384</v>
      </c>
    </row>
    <row r="5" spans="1:4">
      <c r="A5" s="3" t="s">
        <v>360</v>
      </c>
      <c r="B5" s="10" t="n">
        <v>61.3</v>
      </c>
    </row>
    <row r="6" spans="1:4">
      <c r="A6" s="3" t="s">
        <v>361</v>
      </c>
      <c r="B6" s="9" t="n">
        <v>12.46</v>
      </c>
    </row>
    <row r="7" spans="1:4">
      <c r="A7" s="3" t="s">
        <v>362</v>
      </c>
      <c r="B7" s="7" t="n">
        <v>1900</v>
      </c>
    </row>
    <row r="8" spans="1:4">
      <c r="A8" s="3" t="s">
        <v>363</v>
      </c>
      <c r="B8" s="9" t="n">
        <v>8.5</v>
      </c>
    </row>
    <row r="9" spans="1:4">
      <c r="A9" s="3" t="s">
        <v>364</v>
      </c>
      <c r="C9" s="7" t="n">
        <v>700</v>
      </c>
      <c r="D9" s="7" t="n">
        <v>700</v>
      </c>
    </row>
    <row r="10" spans="1:4">
      <c r="A10" s="3" t="s">
        <v>365</v>
      </c>
      <c r="C10" s="7" t="n">
        <v>20000</v>
      </c>
      <c r="D10" s="7"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66</v>
      </c>
      <c r="B1" s="2" t="s">
        <v>367</v>
      </c>
    </row>
    <row r="2" spans="1:2">
      <c r="A2" s="6" t="s">
        <v>324</v>
      </c>
    </row>
    <row r="3" spans="1:2">
      <c r="A3" s="3" t="s">
        <v>368</v>
      </c>
      <c r="B3" s="7" t="n">
        <v>1900</v>
      </c>
    </row>
    <row r="4" spans="1:2">
      <c r="A4" s="3" t="s">
        <v>369</v>
      </c>
      <c r="B4" s="7" t="n">
        <v>781384</v>
      </c>
    </row>
    <row r="5" spans="1:2">
      <c r="A5" s="3" t="s">
        <v>370</v>
      </c>
      <c r="B5" s="9" t="n">
        <v>8.5</v>
      </c>
    </row>
    <row r="6" spans="1:2">
      <c r="A6" s="3" t="s">
        <v>371</v>
      </c>
    </row>
    <row r="7" spans="1:2">
      <c r="A7" s="6" t="s">
        <v>324</v>
      </c>
    </row>
    <row r="8" spans="1:2">
      <c r="A8" s="3" t="s">
        <v>372</v>
      </c>
      <c r="B8" s="7" t="n">
        <v>763684</v>
      </c>
    </row>
    <row r="9" spans="1:2">
      <c r="A9" s="3" t="s">
        <v>368</v>
      </c>
      <c r="B9" s="4" t="n">
        <v>1913</v>
      </c>
    </row>
    <row r="10" spans="1:2">
      <c r="A10" s="3" t="s">
        <v>373</v>
      </c>
    </row>
    <row r="11" spans="1:2">
      <c r="A11" s="6" t="s">
        <v>324</v>
      </c>
    </row>
    <row r="12" spans="1:2">
      <c r="A12" s="3" t="s">
        <v>372</v>
      </c>
      <c r="B12" s="4" t="n">
        <v>11749</v>
      </c>
    </row>
    <row r="13" spans="1:2">
      <c r="A13" s="3" t="s">
        <v>374</v>
      </c>
    </row>
    <row r="14" spans="1:2">
      <c r="A14" s="6" t="s">
        <v>324</v>
      </c>
    </row>
    <row r="15" spans="1:2">
      <c r="A15" s="3" t="s">
        <v>372</v>
      </c>
      <c r="B15" s="7" t="n">
        <v>4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7" t="n">
        <v>828434</v>
      </c>
      <c r="C3" s="7" t="n">
        <v>764102</v>
      </c>
      <c r="D3" s="7" t="n">
        <v>2356654</v>
      </c>
      <c r="E3" s="7" t="n">
        <v>2328720</v>
      </c>
    </row>
    <row r="4" spans="1:5">
      <c r="A4" s="6" t="s">
        <v>72</v>
      </c>
    </row>
    <row r="5" spans="1:5">
      <c r="A5" s="3" t="s">
        <v>73</v>
      </c>
      <c r="B5" s="4" t="n">
        <v>166290</v>
      </c>
      <c r="C5" s="4" t="n">
        <v>179131</v>
      </c>
      <c r="D5" s="4" t="n">
        <v>451281</v>
      </c>
      <c r="E5" s="4" t="n">
        <v>543262</v>
      </c>
    </row>
    <row r="6" spans="1:5">
      <c r="A6" s="3" t="s">
        <v>74</v>
      </c>
      <c r="B6" s="4" t="n">
        <v>352879</v>
      </c>
      <c r="C6" s="4" t="n">
        <v>292996</v>
      </c>
      <c r="D6" s="4" t="n">
        <v>1023394</v>
      </c>
      <c r="E6" s="4" t="n">
        <v>972490</v>
      </c>
    </row>
    <row r="7" spans="1:5">
      <c r="A7" s="3" t="s">
        <v>75</v>
      </c>
      <c r="B7" s="4" t="n">
        <v>235580</v>
      </c>
      <c r="C7" s="4" t="n">
        <v>124469</v>
      </c>
      <c r="D7" s="4" t="n">
        <v>529397</v>
      </c>
      <c r="E7" s="4" t="n">
        <v>404296</v>
      </c>
    </row>
    <row r="8" spans="1:5">
      <c r="A8" s="3" t="s">
        <v>76</v>
      </c>
      <c r="B8" s="4" t="n">
        <v>70645</v>
      </c>
      <c r="C8" s="4" t="n">
        <v>49704</v>
      </c>
      <c r="D8" s="4" t="n">
        <v>180835</v>
      </c>
      <c r="E8" s="4" t="n">
        <v>162367</v>
      </c>
    </row>
    <row r="9" spans="1:5">
      <c r="A9" s="3" t="s">
        <v>77</v>
      </c>
      <c r="B9" s="4" t="n">
        <v>17263</v>
      </c>
      <c r="C9" s="4" t="n">
        <v>17951</v>
      </c>
      <c r="D9" s="4" t="n">
        <v>55490</v>
      </c>
      <c r="E9" s="4" t="n">
        <v>51321</v>
      </c>
    </row>
    <row r="10" spans="1:5">
      <c r="A10" s="3" t="s">
        <v>78</v>
      </c>
      <c r="B10" s="4" t="n">
        <v>4366</v>
      </c>
      <c r="C10" s="4" t="n">
        <v>14267</v>
      </c>
      <c r="D10" s="4" t="n">
        <v>22151</v>
      </c>
      <c r="E10" s="4" t="n">
        <v>65062</v>
      </c>
    </row>
    <row r="11" spans="1:5">
      <c r="A11" s="3" t="s">
        <v>79</v>
      </c>
      <c r="B11" s="4" t="n">
        <v>0</v>
      </c>
      <c r="C11" s="4" t="n">
        <v>0</v>
      </c>
      <c r="D11" s="4" t="n">
        <v>0</v>
      </c>
      <c r="E11" s="4" t="n">
        <v>275367</v>
      </c>
    </row>
    <row r="12" spans="1:5">
      <c r="A12" s="3" t="s">
        <v>80</v>
      </c>
      <c r="B12" s="4" t="n">
        <v>847023</v>
      </c>
      <c r="C12" s="4" t="n">
        <v>678518</v>
      </c>
      <c r="D12" s="4" t="n">
        <v>2262548</v>
      </c>
      <c r="E12" s="4" t="n">
        <v>2474165</v>
      </c>
    </row>
    <row r="13" spans="1:5">
      <c r="A13" s="3" t="s">
        <v>81</v>
      </c>
      <c r="B13" s="4" t="n">
        <v>-18589</v>
      </c>
      <c r="C13" s="4" t="n">
        <v>85584</v>
      </c>
      <c r="D13" s="4" t="n">
        <v>94106</v>
      </c>
      <c r="E13" s="4" t="n">
        <v>-145445</v>
      </c>
    </row>
    <row r="14" spans="1:5">
      <c r="A14" s="3" t="s">
        <v>82</v>
      </c>
      <c r="B14" s="4" t="n">
        <v>-25036</v>
      </c>
      <c r="C14" s="4" t="n">
        <v>-27118</v>
      </c>
      <c r="D14" s="4" t="n">
        <v>-74556</v>
      </c>
      <c r="E14" s="4" t="n">
        <v>-82622</v>
      </c>
    </row>
    <row r="15" spans="1:5">
      <c r="A15" s="3" t="s">
        <v>83</v>
      </c>
      <c r="B15" s="4" t="n">
        <v>-10216</v>
      </c>
      <c r="C15" s="4" t="n">
        <v>11700</v>
      </c>
      <c r="D15" s="4" t="n">
        <v>-7700</v>
      </c>
      <c r="E15" s="4" t="n">
        <v>20405</v>
      </c>
    </row>
    <row r="16" spans="1:5">
      <c r="A16" s="3" t="s">
        <v>84</v>
      </c>
      <c r="B16" s="4" t="n">
        <v>-53841</v>
      </c>
      <c r="C16" s="4" t="n">
        <v>70166</v>
      </c>
      <c r="D16" s="4" t="n">
        <v>11850</v>
      </c>
      <c r="E16" s="4" t="n">
        <v>-207662</v>
      </c>
    </row>
    <row r="17" spans="1:5">
      <c r="A17" s="3" t="s">
        <v>85</v>
      </c>
      <c r="B17" s="4" t="n">
        <v>279480</v>
      </c>
      <c r="C17" s="4" t="n">
        <v>-17826</v>
      </c>
      <c r="D17" s="4" t="n">
        <v>322809</v>
      </c>
      <c r="E17" s="4" t="n">
        <v>77394</v>
      </c>
    </row>
    <row r="18" spans="1:5">
      <c r="A18" s="3" t="s">
        <v>86</v>
      </c>
      <c r="B18" s="4" t="n">
        <v>225639</v>
      </c>
      <c r="C18" s="4" t="n">
        <v>52340</v>
      </c>
      <c r="D18" s="4" t="n">
        <v>334659</v>
      </c>
      <c r="E18" s="4" t="n">
        <v>-130268</v>
      </c>
    </row>
    <row r="19" spans="1:5">
      <c r="A19" s="3" t="s">
        <v>87</v>
      </c>
      <c r="B19" s="4" t="n">
        <v>-45996</v>
      </c>
      <c r="C19" s="4" t="n">
        <v>-9178</v>
      </c>
      <c r="D19" s="4" t="n">
        <v>-62539</v>
      </c>
      <c r="E19" s="4" t="n">
        <v>-13063</v>
      </c>
    </row>
    <row r="20" spans="1:5">
      <c r="A20" s="3" t="s">
        <v>88</v>
      </c>
      <c r="B20" s="7" t="n">
        <v>179643</v>
      </c>
      <c r="C20" s="7" t="n">
        <v>43162</v>
      </c>
      <c r="D20" s="7" t="n">
        <v>272120</v>
      </c>
      <c r="E20" s="7" t="n">
        <v>-143331</v>
      </c>
    </row>
    <row r="21" spans="1:5">
      <c r="A21" s="6" t="s">
        <v>89</v>
      </c>
    </row>
    <row r="22" spans="1:5">
      <c r="A22" s="3" t="s">
        <v>90</v>
      </c>
      <c r="B22" s="9" t="n">
        <v>2.22</v>
      </c>
      <c r="C22" s="9" t="n">
        <v>0.54</v>
      </c>
      <c r="D22" s="9" t="n">
        <v>3.43</v>
      </c>
      <c r="E22" s="9" t="n">
        <v>-1.78</v>
      </c>
    </row>
    <row r="23" spans="1:5">
      <c r="A23" s="3" t="s">
        <v>91</v>
      </c>
      <c r="B23" s="9" t="n">
        <v>1.79</v>
      </c>
      <c r="C23" s="9" t="n">
        <v>0.49</v>
      </c>
      <c r="D23" s="9" t="n">
        <v>2.82</v>
      </c>
      <c r="E23" s="9" t="n">
        <v>-1.78</v>
      </c>
    </row>
    <row r="24" spans="1:5">
      <c r="A24" s="6" t="s">
        <v>92</v>
      </c>
    </row>
    <row r="25" spans="1:5">
      <c r="A25" s="3" t="s">
        <v>93</v>
      </c>
      <c r="B25" s="7" t="n">
        <v>134472</v>
      </c>
      <c r="C25" s="7" t="n">
        <v>23661</v>
      </c>
      <c r="D25" s="7" t="n">
        <v>207362</v>
      </c>
      <c r="E25" s="7" t="n">
        <v>82610</v>
      </c>
    </row>
    <row r="26" spans="1:5">
      <c r="A26" s="3" t="s">
        <v>94</v>
      </c>
    </row>
    <row r="27" spans="1:5">
      <c r="A27" s="6" t="s">
        <v>92</v>
      </c>
    </row>
    <row r="28" spans="1:5">
      <c r="A28" s="3" t="s">
        <v>93</v>
      </c>
      <c r="B28" s="4" t="n">
        <v>414</v>
      </c>
      <c r="C28" s="4" t="n">
        <v>597</v>
      </c>
      <c r="D28" s="4" t="n">
        <v>1389</v>
      </c>
      <c r="E28" s="4" t="n">
        <v>1904</v>
      </c>
    </row>
    <row r="29" spans="1:5">
      <c r="A29" s="3" t="s">
        <v>74</v>
      </c>
    </row>
    <row r="30" spans="1:5">
      <c r="A30" s="6" t="s">
        <v>92</v>
      </c>
    </row>
    <row r="31" spans="1:5">
      <c r="A31" s="3" t="s">
        <v>93</v>
      </c>
      <c r="B31" s="4" t="n">
        <v>20970</v>
      </c>
      <c r="C31" s="4" t="n">
        <v>1465</v>
      </c>
      <c r="D31" s="4" t="n">
        <v>24420</v>
      </c>
      <c r="E31" s="4" t="n">
        <v>5026</v>
      </c>
    </row>
    <row r="32" spans="1:5">
      <c r="A32" s="3" t="s">
        <v>75</v>
      </c>
    </row>
    <row r="33" spans="1:5">
      <c r="A33" s="6" t="s">
        <v>92</v>
      </c>
    </row>
    <row r="34" spans="1:5">
      <c r="A34" s="3" t="s">
        <v>93</v>
      </c>
      <c r="B34" s="4" t="n">
        <v>94432</v>
      </c>
      <c r="C34" s="4" t="n">
        <v>18248</v>
      </c>
      <c r="D34" s="4" t="n">
        <v>153123</v>
      </c>
      <c r="E34" s="4" t="n">
        <v>59957</v>
      </c>
    </row>
    <row r="35" spans="1:5">
      <c r="A35" s="3" t="s">
        <v>76</v>
      </c>
    </row>
    <row r="36" spans="1:5">
      <c r="A36" s="6" t="s">
        <v>92</v>
      </c>
    </row>
    <row r="37" spans="1:5">
      <c r="A37" s="3" t="s">
        <v>93</v>
      </c>
      <c r="B37" s="7" t="n">
        <v>18656</v>
      </c>
      <c r="C37" s="7" t="n">
        <v>3351</v>
      </c>
      <c r="D37" s="7" t="n">
        <v>28430</v>
      </c>
      <c r="E37" s="7" t="n">
        <v>15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22</v>
      </c>
      <c r="D1" s="2" t="s">
        <v>24</v>
      </c>
      <c r="E1" s="2" t="s">
        <v>376</v>
      </c>
    </row>
    <row r="2" spans="1:5">
      <c r="A2" s="6" t="s">
        <v>324</v>
      </c>
    </row>
    <row r="3" spans="1:5">
      <c r="A3" s="3" t="s">
        <v>32</v>
      </c>
      <c r="B3" s="7" t="n">
        <v>2501589</v>
      </c>
      <c r="D3" s="7" t="n">
        <v>1924052</v>
      </c>
      <c r="E3" s="7" t="n">
        <v>2245364</v>
      </c>
    </row>
    <row r="4" spans="1:5">
      <c r="A4" s="3" t="s">
        <v>377</v>
      </c>
    </row>
    <row r="5" spans="1:5">
      <c r="A5" s="6" t="s">
        <v>324</v>
      </c>
    </row>
    <row r="6" spans="1:5">
      <c r="A6" s="3" t="s">
        <v>26</v>
      </c>
      <c r="C6" s="7" t="n">
        <v>44270</v>
      </c>
    </row>
    <row r="7" spans="1:5">
      <c r="A7" s="3" t="s">
        <v>29</v>
      </c>
      <c r="C7" s="4" t="n">
        <v>10641</v>
      </c>
    </row>
    <row r="8" spans="1:5">
      <c r="A8" s="3" t="s">
        <v>378</v>
      </c>
      <c r="C8" s="4" t="n">
        <v>16341</v>
      </c>
    </row>
    <row r="9" spans="1:5">
      <c r="A9" s="3" t="s">
        <v>32</v>
      </c>
      <c r="C9" s="4" t="n">
        <v>545396</v>
      </c>
    </row>
    <row r="10" spans="1:5">
      <c r="A10" s="3" t="s">
        <v>379</v>
      </c>
      <c r="C10" s="4" t="n">
        <v>317300</v>
      </c>
    </row>
    <row r="11" spans="1:5">
      <c r="A11" s="3" t="s">
        <v>380</v>
      </c>
      <c r="C11" s="4" t="n">
        <v>933948</v>
      </c>
    </row>
    <row r="12" spans="1:5">
      <c r="A12" s="3" t="s">
        <v>41</v>
      </c>
      <c r="C12" s="4" t="n">
        <v>-32130</v>
      </c>
    </row>
    <row r="13" spans="1:5">
      <c r="A13" s="3" t="s">
        <v>381</v>
      </c>
      <c r="C13" s="4" t="n">
        <v>-46106</v>
      </c>
    </row>
    <row r="14" spans="1:5">
      <c r="A14" s="3" t="s">
        <v>382</v>
      </c>
      <c r="C14" s="4" t="n">
        <v>-61498</v>
      </c>
    </row>
    <row r="15" spans="1:5">
      <c r="A15" s="3" t="s">
        <v>35</v>
      </c>
      <c r="C15" s="4" t="n">
        <v>-11478</v>
      </c>
    </row>
    <row r="16" spans="1:5">
      <c r="A16" s="3" t="s">
        <v>46</v>
      </c>
      <c r="C16" s="4" t="n">
        <v>-1352</v>
      </c>
    </row>
    <row r="17" spans="1:5">
      <c r="A17" s="3" t="s">
        <v>383</v>
      </c>
      <c r="C17" s="7" t="n">
        <v>7813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s>
  <sheetData>
    <row r="1" spans="1:4">
      <c r="A1" s="1" t="s">
        <v>384</v>
      </c>
      <c r="B1" s="2" t="s">
        <v>322</v>
      </c>
      <c r="C1" s="2" t="s">
        <v>2</v>
      </c>
      <c r="D1" s="2" t="s">
        <v>24</v>
      </c>
    </row>
    <row r="2" spans="1:4">
      <c r="A2" s="6" t="s">
        <v>385</v>
      </c>
    </row>
    <row r="3" spans="1:4">
      <c r="A3" s="3" t="s">
        <v>386</v>
      </c>
      <c r="C3" s="3" t="s">
        <v>387</v>
      </c>
      <c r="D3" s="3" t="s">
        <v>388</v>
      </c>
    </row>
    <row r="4" spans="1:4">
      <c r="A4" s="3" t="s">
        <v>389</v>
      </c>
    </row>
    <row r="5" spans="1:4">
      <c r="A5" s="6" t="s">
        <v>385</v>
      </c>
    </row>
    <row r="6" spans="1:4">
      <c r="A6" s="3" t="s">
        <v>386</v>
      </c>
      <c r="C6" s="3" t="s">
        <v>390</v>
      </c>
      <c r="D6" s="3" t="s">
        <v>387</v>
      </c>
    </row>
    <row r="7" spans="1:4">
      <c r="A7" s="3" t="s">
        <v>377</v>
      </c>
    </row>
    <row r="8" spans="1:4">
      <c r="A8" s="6" t="s">
        <v>385</v>
      </c>
    </row>
    <row r="9" spans="1:4">
      <c r="A9" s="3" t="s">
        <v>391</v>
      </c>
      <c r="B9" s="7" t="n">
        <v>317300</v>
      </c>
    </row>
    <row r="10" spans="1:4">
      <c r="A10" s="3" t="s">
        <v>392</v>
      </c>
    </row>
    <row r="11" spans="1:4">
      <c r="A11" s="6" t="s">
        <v>385</v>
      </c>
    </row>
    <row r="12" spans="1:4">
      <c r="A12" s="3" t="s">
        <v>393</v>
      </c>
      <c r="B12" s="7" t="n">
        <v>90500</v>
      </c>
    </row>
    <row r="13" spans="1:4">
      <c r="A13" s="3" t="s">
        <v>386</v>
      </c>
      <c r="B13" s="3" t="s">
        <v>394</v>
      </c>
    </row>
    <row r="14" spans="1:4">
      <c r="A14" s="3" t="s">
        <v>395</v>
      </c>
    </row>
    <row r="15" spans="1:4">
      <c r="A15" s="6" t="s">
        <v>385</v>
      </c>
    </row>
    <row r="16" spans="1:4">
      <c r="A16" s="3" t="s">
        <v>393</v>
      </c>
      <c r="B16" s="7" t="n">
        <v>63900</v>
      </c>
    </row>
    <row r="17" spans="1:4">
      <c r="A17" s="3" t="s">
        <v>386</v>
      </c>
      <c r="B17" s="3" t="s">
        <v>396</v>
      </c>
    </row>
    <row r="18" spans="1:4">
      <c r="A18" s="3" t="s">
        <v>397</v>
      </c>
    </row>
    <row r="19" spans="1:4">
      <c r="A19" s="6" t="s">
        <v>385</v>
      </c>
    </row>
    <row r="20" spans="1:4">
      <c r="A20" s="3" t="s">
        <v>393</v>
      </c>
      <c r="B20" s="7" t="n">
        <v>15900</v>
      </c>
    </row>
    <row r="21" spans="1:4">
      <c r="A21" s="3" t="s">
        <v>386</v>
      </c>
      <c r="B21" s="3" t="s">
        <v>394</v>
      </c>
    </row>
    <row r="22" spans="1:4">
      <c r="A22" s="3" t="s">
        <v>398</v>
      </c>
    </row>
    <row r="23" spans="1:4">
      <c r="A23" s="6" t="s">
        <v>385</v>
      </c>
    </row>
    <row r="24" spans="1:4">
      <c r="A24" s="3" t="s">
        <v>393</v>
      </c>
      <c r="B24" s="7" t="n">
        <v>10000</v>
      </c>
    </row>
    <row r="25" spans="1:4">
      <c r="A25" s="3" t="s">
        <v>386</v>
      </c>
      <c r="B25" s="3" t="s">
        <v>399</v>
      </c>
    </row>
    <row r="26" spans="1:4">
      <c r="A26" s="3" t="s">
        <v>400</v>
      </c>
    </row>
    <row r="27" spans="1:4">
      <c r="A27" s="6" t="s">
        <v>385</v>
      </c>
    </row>
    <row r="28" spans="1:4">
      <c r="A28" s="3" t="s">
        <v>401</v>
      </c>
      <c r="B28" s="7" t="n">
        <v>13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9</v>
      </c>
      <c r="D1" s="2" t="s">
        <v>1</v>
      </c>
    </row>
    <row r="2" spans="1:5">
      <c r="B2" s="2" t="s">
        <v>2</v>
      </c>
      <c r="C2" s="2" t="s">
        <v>70</v>
      </c>
      <c r="D2" s="2" t="s">
        <v>2</v>
      </c>
      <c r="E2" s="2" t="s">
        <v>70</v>
      </c>
    </row>
    <row r="3" spans="1:5">
      <c r="A3" s="6" t="s">
        <v>197</v>
      </c>
    </row>
    <row r="4" spans="1:5">
      <c r="A4" s="3" t="s">
        <v>71</v>
      </c>
      <c r="B4" s="7" t="n">
        <v>898584</v>
      </c>
      <c r="C4" s="7" t="n">
        <v>838834</v>
      </c>
      <c r="D4" s="7" t="n">
        <v>2571613</v>
      </c>
      <c r="E4" s="7" t="n">
        <v>2544019</v>
      </c>
    </row>
    <row r="5" spans="1:5">
      <c r="A5" s="3" t="s">
        <v>88</v>
      </c>
      <c r="B5" s="7" t="n">
        <v>244400</v>
      </c>
      <c r="C5" s="7" t="n">
        <v>12237</v>
      </c>
      <c r="D5" s="7" t="n">
        <v>313054</v>
      </c>
      <c r="E5" s="7" t="n">
        <v>-221446</v>
      </c>
    </row>
    <row r="6" spans="1:5">
      <c r="A6" s="3" t="s">
        <v>403</v>
      </c>
      <c r="B6" s="9" t="n">
        <v>3.02</v>
      </c>
      <c r="C6" s="9" t="n">
        <v>0.15</v>
      </c>
      <c r="D6" s="9" t="n">
        <v>3.94</v>
      </c>
      <c r="E6" s="9" t="n">
        <v>-2.76</v>
      </c>
    </row>
    <row r="7" spans="1:5">
      <c r="A7" s="3" t="s">
        <v>404</v>
      </c>
      <c r="B7" s="9" t="n">
        <v>2.8</v>
      </c>
      <c r="C7" s="9" t="n">
        <v>0.15</v>
      </c>
      <c r="D7" s="9" t="n">
        <v>3.7</v>
      </c>
      <c r="E7" s="9" t="n">
        <v>-2.76</v>
      </c>
    </row>
    <row r="8" spans="1:5">
      <c r="A8" s="3" t="s">
        <v>405</v>
      </c>
    </row>
    <row r="9" spans="1:5">
      <c r="A9" s="6" t="s">
        <v>406</v>
      </c>
    </row>
    <row r="10" spans="1:5">
      <c r="A10" s="3" t="s">
        <v>407</v>
      </c>
      <c r="B10" s="7" t="n">
        <v>-85100</v>
      </c>
      <c r="C10" s="7" t="n">
        <v>19700</v>
      </c>
      <c r="D10" s="7" t="n">
        <v>-52800</v>
      </c>
      <c r="E10" s="7" t="n">
        <v>51400</v>
      </c>
    </row>
    <row r="11" spans="1:5">
      <c r="A11" s="3" t="s">
        <v>408</v>
      </c>
    </row>
    <row r="12" spans="1:5">
      <c r="A12" s="6" t="s">
        <v>406</v>
      </c>
    </row>
    <row r="13" spans="1:5">
      <c r="A13" s="3" t="s">
        <v>409</v>
      </c>
      <c r="B13" s="4" t="n">
        <v>22100</v>
      </c>
      <c r="D13" s="4" t="n">
        <v>25600</v>
      </c>
    </row>
    <row r="14" spans="1:5">
      <c r="A14" s="3" t="s">
        <v>410</v>
      </c>
      <c r="B14" s="4" t="n">
        <v>12000</v>
      </c>
      <c r="D14" s="4" t="n">
        <v>12000</v>
      </c>
    </row>
    <row r="15" spans="1:5">
      <c r="A15" s="3" t="s">
        <v>411</v>
      </c>
    </row>
    <row r="16" spans="1:5">
      <c r="A16" s="6" t="s">
        <v>406</v>
      </c>
    </row>
    <row r="17" spans="1:5">
      <c r="A17" s="3" t="s">
        <v>412</v>
      </c>
      <c r="B17" s="7" t="n">
        <v>11400</v>
      </c>
      <c r="C17" s="4" t="n">
        <v>14000</v>
      </c>
      <c r="D17" s="7" t="n">
        <v>34400</v>
      </c>
      <c r="E17" s="4" t="n">
        <v>42100</v>
      </c>
    </row>
    <row r="18" spans="1:5">
      <c r="A18" s="3" t="s">
        <v>413</v>
      </c>
    </row>
    <row r="19" spans="1:5">
      <c r="A19" s="6" t="s">
        <v>406</v>
      </c>
    </row>
    <row r="20" spans="1:5">
      <c r="A20" s="3" t="s">
        <v>414</v>
      </c>
      <c r="C20" s="7" t="n">
        <v>5000</v>
      </c>
      <c r="E20" s="7" t="n">
        <v>31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5</v>
      </c>
      <c r="B1" s="2" t="s">
        <v>2</v>
      </c>
      <c r="C1" s="2" t="s">
        <v>24</v>
      </c>
      <c r="D1" s="2" t="s">
        <v>376</v>
      </c>
    </row>
    <row r="2" spans="1:4">
      <c r="A2" s="6" t="s">
        <v>200</v>
      </c>
    </row>
    <row r="3" spans="1:4">
      <c r="A3" s="3" t="s">
        <v>32</v>
      </c>
      <c r="B3" s="7" t="n">
        <v>2501589</v>
      </c>
      <c r="C3" s="7" t="n">
        <v>1924052</v>
      </c>
      <c r="D3" s="7" t="n">
        <v>2245364</v>
      </c>
    </row>
    <row r="4" spans="1:4">
      <c r="A4" s="3" t="s">
        <v>416</v>
      </c>
      <c r="B4" s="4" t="n">
        <v>460333</v>
      </c>
      <c r="C4" s="4" t="n">
        <v>320645</v>
      </c>
    </row>
    <row r="5" spans="1:4">
      <c r="A5" s="3" t="s">
        <v>417</v>
      </c>
      <c r="B5" s="4" t="n">
        <v>199770</v>
      </c>
      <c r="C5" s="4" t="n">
        <v>34806</v>
      </c>
    </row>
    <row r="6" spans="1:4">
      <c r="A6" s="3" t="s">
        <v>418</v>
      </c>
      <c r="B6" s="7" t="n">
        <v>3161692</v>
      </c>
      <c r="C6" s="7" t="n">
        <v>22795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19</v>
      </c>
      <c r="B1" s="2" t="s">
        <v>69</v>
      </c>
      <c r="E1" s="2" t="s">
        <v>1</v>
      </c>
      <c r="G1" s="2" t="s">
        <v>420</v>
      </c>
    </row>
    <row r="2" spans="1:7">
      <c r="B2" s="2" t="s">
        <v>2</v>
      </c>
      <c r="C2" s="2" t="s">
        <v>70</v>
      </c>
      <c r="D2" s="2" t="s">
        <v>421</v>
      </c>
      <c r="E2" s="2" t="s">
        <v>2</v>
      </c>
      <c r="F2" s="2" t="s">
        <v>70</v>
      </c>
      <c r="G2" s="2" t="s">
        <v>24</v>
      </c>
    </row>
    <row r="3" spans="1:7">
      <c r="A3" s="6" t="s">
        <v>422</v>
      </c>
    </row>
    <row r="4" spans="1:7">
      <c r="A4" s="3" t="s">
        <v>423</v>
      </c>
      <c r="E4" s="7" t="n">
        <v>1924052</v>
      </c>
      <c r="F4" s="7" t="n">
        <v>2245364</v>
      </c>
      <c r="G4" s="7" t="n">
        <v>2245364</v>
      </c>
    </row>
    <row r="5" spans="1:7">
      <c r="A5" s="3" t="s">
        <v>424</v>
      </c>
      <c r="E5" s="4" t="n">
        <v>600519</v>
      </c>
      <c r="G5" s="4" t="n">
        <v>32237</v>
      </c>
    </row>
    <row r="6" spans="1:7">
      <c r="A6" s="3" t="s">
        <v>425</v>
      </c>
      <c r="E6" s="4" t="n">
        <v>-74430</v>
      </c>
      <c r="G6" s="4" t="n">
        <v>-67811</v>
      </c>
    </row>
    <row r="7" spans="1:7">
      <c r="A7" s="3" t="s">
        <v>426</v>
      </c>
      <c r="B7" s="7" t="n">
        <v>0</v>
      </c>
      <c r="C7" s="7" t="n">
        <v>0</v>
      </c>
      <c r="E7" s="4" t="n">
        <v>0</v>
      </c>
      <c r="F7" s="4" t="n">
        <v>-275367</v>
      </c>
      <c r="G7" s="4" t="n">
        <v>-275367</v>
      </c>
    </row>
    <row r="8" spans="1:7">
      <c r="A8" s="3" t="s">
        <v>427</v>
      </c>
      <c r="E8" s="4" t="n">
        <v>51448</v>
      </c>
      <c r="G8" s="4" t="n">
        <v>-10371</v>
      </c>
    </row>
    <row r="9" spans="1:7">
      <c r="A9" s="3" t="s">
        <v>428</v>
      </c>
      <c r="B9" s="4" t="n">
        <v>2501589</v>
      </c>
      <c r="E9" s="4" t="n">
        <v>2501589</v>
      </c>
      <c r="G9" s="4" t="n">
        <v>1924052</v>
      </c>
    </row>
    <row r="10" spans="1:7">
      <c r="A10" s="3" t="s">
        <v>299</v>
      </c>
    </row>
    <row r="11" spans="1:7">
      <c r="A11" s="6" t="s">
        <v>422</v>
      </c>
    </row>
    <row r="12" spans="1:7">
      <c r="A12" s="3" t="s">
        <v>423</v>
      </c>
      <c r="E12" s="4" t="n">
        <v>1206538</v>
      </c>
      <c r="F12" s="4" t="n">
        <v>1218607</v>
      </c>
      <c r="G12" s="4" t="n">
        <v>1218607</v>
      </c>
    </row>
    <row r="13" spans="1:7">
      <c r="A13" s="3" t="s">
        <v>424</v>
      </c>
      <c r="E13" s="4" t="n">
        <v>255</v>
      </c>
      <c r="G13" s="4" t="n">
        <v>603</v>
      </c>
    </row>
    <row r="14" spans="1:7">
      <c r="A14" s="3" t="s">
        <v>425</v>
      </c>
      <c r="E14" s="4" t="n">
        <v>0</v>
      </c>
      <c r="G14" s="4" t="n">
        <v>-2983</v>
      </c>
    </row>
    <row r="15" spans="1:7">
      <c r="A15" s="3" t="s">
        <v>426</v>
      </c>
      <c r="G15" s="4" t="n">
        <v>0</v>
      </c>
    </row>
    <row r="16" spans="1:7">
      <c r="A16" s="3" t="s">
        <v>427</v>
      </c>
      <c r="E16" s="4" t="n">
        <v>43575</v>
      </c>
      <c r="G16" s="4" t="n">
        <v>-9689</v>
      </c>
    </row>
    <row r="17" spans="1:7">
      <c r="A17" s="3" t="s">
        <v>428</v>
      </c>
      <c r="B17" s="4" t="n">
        <v>1250368</v>
      </c>
      <c r="E17" s="4" t="n">
        <v>1250368</v>
      </c>
      <c r="G17" s="4" t="n">
        <v>1206538</v>
      </c>
    </row>
    <row r="18" spans="1:7">
      <c r="A18" s="3" t="s">
        <v>429</v>
      </c>
    </row>
    <row r="19" spans="1:7">
      <c r="A19" s="6" t="s">
        <v>422</v>
      </c>
    </row>
    <row r="20" spans="1:7">
      <c r="A20" s="3" t="s">
        <v>426</v>
      </c>
      <c r="F20" s="4" t="n">
        <v>0</v>
      </c>
    </row>
    <row r="21" spans="1:7">
      <c r="A21" s="3" t="s">
        <v>329</v>
      </c>
    </row>
    <row r="22" spans="1:7">
      <c r="A22" s="6" t="s">
        <v>422</v>
      </c>
    </row>
    <row r="23" spans="1:7">
      <c r="A23" s="3" t="s">
        <v>423</v>
      </c>
      <c r="E23" s="4" t="n">
        <v>170611</v>
      </c>
      <c r="F23" s="4" t="n">
        <v>150251</v>
      </c>
      <c r="G23" s="4" t="n">
        <v>150251</v>
      </c>
    </row>
    <row r="24" spans="1:7">
      <c r="A24" s="3" t="s">
        <v>424</v>
      </c>
      <c r="E24" s="4" t="n">
        <v>593880</v>
      </c>
      <c r="G24" s="4" t="n">
        <v>21985</v>
      </c>
    </row>
    <row r="25" spans="1:7">
      <c r="A25" s="3" t="s">
        <v>425</v>
      </c>
      <c r="E25" s="4" t="n">
        <v>0</v>
      </c>
      <c r="G25" s="4" t="n">
        <v>0</v>
      </c>
    </row>
    <row r="26" spans="1:7">
      <c r="A26" s="3" t="s">
        <v>426</v>
      </c>
      <c r="G26" s="4" t="n">
        <v>0</v>
      </c>
    </row>
    <row r="27" spans="1:7">
      <c r="A27" s="3" t="s">
        <v>427</v>
      </c>
      <c r="E27" s="4" t="n">
        <v>7865</v>
      </c>
      <c r="G27" s="4" t="n">
        <v>-1625</v>
      </c>
    </row>
    <row r="28" spans="1:7">
      <c r="A28" s="3" t="s">
        <v>428</v>
      </c>
      <c r="B28" s="4" t="n">
        <v>772356</v>
      </c>
      <c r="E28" s="4" t="n">
        <v>772356</v>
      </c>
      <c r="G28" s="4" t="n">
        <v>170611</v>
      </c>
    </row>
    <row r="29" spans="1:7">
      <c r="A29" s="3" t="s">
        <v>430</v>
      </c>
    </row>
    <row r="30" spans="1:7">
      <c r="A30" s="6" t="s">
        <v>422</v>
      </c>
    </row>
    <row r="31" spans="1:7">
      <c r="A31" s="3" t="s">
        <v>426</v>
      </c>
      <c r="F31" s="4" t="n">
        <v>0</v>
      </c>
    </row>
    <row r="32" spans="1:7">
      <c r="A32" s="3" t="s">
        <v>431</v>
      </c>
    </row>
    <row r="33" spans="1:7">
      <c r="A33" s="6" t="s">
        <v>422</v>
      </c>
    </row>
    <row r="34" spans="1:7">
      <c r="A34" s="3" t="s">
        <v>423</v>
      </c>
      <c r="E34" s="4" t="n">
        <v>25239</v>
      </c>
      <c r="F34" s="4" t="n">
        <v>15590</v>
      </c>
      <c r="G34" s="4" t="n">
        <v>15590</v>
      </c>
    </row>
    <row r="35" spans="1:7">
      <c r="A35" s="3" t="s">
        <v>424</v>
      </c>
      <c r="E35" s="4" t="n">
        <v>6384</v>
      </c>
      <c r="G35" s="4" t="n">
        <v>9649</v>
      </c>
    </row>
    <row r="36" spans="1:7">
      <c r="A36" s="3" t="s">
        <v>425</v>
      </c>
      <c r="E36" s="4" t="n">
        <v>0</v>
      </c>
      <c r="G36" s="4" t="n">
        <v>0</v>
      </c>
    </row>
    <row r="37" spans="1:7">
      <c r="A37" s="3" t="s">
        <v>426</v>
      </c>
      <c r="G37" s="4" t="n">
        <v>0</v>
      </c>
    </row>
    <row r="38" spans="1:7">
      <c r="A38" s="3" t="s">
        <v>427</v>
      </c>
      <c r="E38" s="4" t="n">
        <v>0</v>
      </c>
      <c r="G38" s="4" t="n">
        <v>0</v>
      </c>
    </row>
    <row r="39" spans="1:7">
      <c r="A39" s="3" t="s">
        <v>428</v>
      </c>
      <c r="B39" s="4" t="n">
        <v>31623</v>
      </c>
      <c r="E39" s="4" t="n">
        <v>31623</v>
      </c>
      <c r="G39" s="4" t="n">
        <v>25239</v>
      </c>
    </row>
    <row r="40" spans="1:7">
      <c r="A40" s="3" t="s">
        <v>432</v>
      </c>
    </row>
    <row r="41" spans="1:7">
      <c r="A41" s="6" t="s">
        <v>422</v>
      </c>
    </row>
    <row r="42" spans="1:7">
      <c r="A42" s="3" t="s">
        <v>426</v>
      </c>
      <c r="F42" s="4" t="n">
        <v>0</v>
      </c>
    </row>
    <row r="43" spans="1:7">
      <c r="A43" s="3" t="s">
        <v>433</v>
      </c>
      <c r="B43" s="4" t="n">
        <v>11600</v>
      </c>
      <c r="E43" s="4" t="n">
        <v>11600</v>
      </c>
      <c r="G43" s="4" t="n">
        <v>11600</v>
      </c>
    </row>
    <row r="44" spans="1:7">
      <c r="A44" s="3" t="s">
        <v>434</v>
      </c>
    </row>
    <row r="45" spans="1:7">
      <c r="A45" s="6" t="s">
        <v>422</v>
      </c>
    </row>
    <row r="46" spans="1:7">
      <c r="A46" s="3" t="s">
        <v>423</v>
      </c>
      <c r="E46" s="4" t="n">
        <v>447242</v>
      </c>
      <c r="F46" s="4" t="n">
        <v>447242</v>
      </c>
      <c r="G46" s="4" t="n">
        <v>447242</v>
      </c>
    </row>
    <row r="47" spans="1:7">
      <c r="A47" s="3" t="s">
        <v>424</v>
      </c>
      <c r="E47" s="4" t="n">
        <v>0</v>
      </c>
      <c r="G47" s="4" t="n">
        <v>0</v>
      </c>
    </row>
    <row r="48" spans="1:7">
      <c r="A48" s="3" t="s">
        <v>425</v>
      </c>
      <c r="E48" s="4" t="n">
        <v>0</v>
      </c>
      <c r="G48" s="4" t="n">
        <v>0</v>
      </c>
    </row>
    <row r="49" spans="1:7">
      <c r="A49" s="3" t="s">
        <v>426</v>
      </c>
      <c r="G49" s="4" t="n">
        <v>0</v>
      </c>
    </row>
    <row r="50" spans="1:7">
      <c r="A50" s="3" t="s">
        <v>427</v>
      </c>
      <c r="E50" s="4" t="n">
        <v>0</v>
      </c>
      <c r="G50" s="4" t="n">
        <v>0</v>
      </c>
    </row>
    <row r="51" spans="1:7">
      <c r="A51" s="3" t="s">
        <v>428</v>
      </c>
      <c r="B51" s="4" t="n">
        <v>447242</v>
      </c>
      <c r="E51" s="4" t="n">
        <v>447242</v>
      </c>
      <c r="G51" s="4" t="n">
        <v>447242</v>
      </c>
    </row>
    <row r="52" spans="1:7">
      <c r="A52" s="3" t="s">
        <v>435</v>
      </c>
    </row>
    <row r="53" spans="1:7">
      <c r="A53" s="6" t="s">
        <v>422</v>
      </c>
    </row>
    <row r="54" spans="1:7">
      <c r="A54" s="3" t="s">
        <v>426</v>
      </c>
      <c r="F54" s="4" t="n">
        <v>0</v>
      </c>
    </row>
    <row r="55" spans="1:7">
      <c r="A55" s="3" t="s">
        <v>433</v>
      </c>
      <c r="B55" s="4" t="n">
        <v>529100</v>
      </c>
      <c r="E55" s="4" t="n">
        <v>529100</v>
      </c>
      <c r="G55" s="4" t="n">
        <v>529100</v>
      </c>
    </row>
    <row r="56" spans="1:7">
      <c r="A56" s="3" t="s">
        <v>436</v>
      </c>
    </row>
    <row r="57" spans="1:7">
      <c r="A57" s="6" t="s">
        <v>422</v>
      </c>
    </row>
    <row r="58" spans="1:7">
      <c r="A58" s="3" t="s">
        <v>423</v>
      </c>
      <c r="E58" s="4" t="n">
        <v>0</v>
      </c>
      <c r="F58" s="4" t="n">
        <v>277192</v>
      </c>
      <c r="G58" s="4" t="n">
        <v>277192</v>
      </c>
    </row>
    <row r="59" spans="1:7">
      <c r="A59" s="3" t="s">
        <v>424</v>
      </c>
      <c r="G59" s="4" t="n">
        <v>0</v>
      </c>
    </row>
    <row r="60" spans="1:7">
      <c r="A60" s="3" t="s">
        <v>425</v>
      </c>
      <c r="G60" s="4" t="n">
        <v>-1968</v>
      </c>
    </row>
    <row r="61" spans="1:7">
      <c r="A61" s="3" t="s">
        <v>426</v>
      </c>
      <c r="G61" s="4" t="n">
        <v>-275367</v>
      </c>
    </row>
    <row r="62" spans="1:7">
      <c r="A62" s="3" t="s">
        <v>427</v>
      </c>
      <c r="G62" s="4" t="n">
        <v>143</v>
      </c>
    </row>
    <row r="63" spans="1:7">
      <c r="A63" s="3" t="s">
        <v>428</v>
      </c>
      <c r="G63" s="4" t="n">
        <v>0</v>
      </c>
    </row>
    <row r="64" spans="1:7">
      <c r="A64" s="3" t="s">
        <v>437</v>
      </c>
    </row>
    <row r="65" spans="1:7">
      <c r="A65" s="6" t="s">
        <v>422</v>
      </c>
    </row>
    <row r="66" spans="1:7">
      <c r="A66" s="3" t="s">
        <v>426</v>
      </c>
      <c r="D66" s="7" t="n">
        <v>-275400</v>
      </c>
      <c r="F66" s="4" t="n">
        <v>-275367</v>
      </c>
    </row>
    <row r="67" spans="1:7">
      <c r="A67" s="3" t="s">
        <v>433</v>
      </c>
      <c r="B67" s="4" t="n">
        <v>598000</v>
      </c>
      <c r="E67" s="4" t="n">
        <v>598000</v>
      </c>
      <c r="G67" s="4" t="n">
        <v>598000</v>
      </c>
    </row>
    <row r="68" spans="1:7">
      <c r="A68" s="3" t="s">
        <v>133</v>
      </c>
    </row>
    <row r="69" spans="1:7">
      <c r="A69" s="6" t="s">
        <v>422</v>
      </c>
    </row>
    <row r="70" spans="1:7">
      <c r="A70" s="3" t="s">
        <v>423</v>
      </c>
      <c r="E70" s="4" t="n">
        <v>74422</v>
      </c>
      <c r="F70" s="4" t="n">
        <v>136482</v>
      </c>
      <c r="G70" s="4" t="n">
        <v>136482</v>
      </c>
    </row>
    <row r="71" spans="1:7">
      <c r="A71" s="3" t="s">
        <v>424</v>
      </c>
      <c r="E71" s="4" t="n">
        <v>0</v>
      </c>
      <c r="G71" s="4" t="n">
        <v>0</v>
      </c>
    </row>
    <row r="72" spans="1:7">
      <c r="A72" s="3" t="s">
        <v>425</v>
      </c>
      <c r="E72" s="4" t="n">
        <v>-74430</v>
      </c>
      <c r="G72" s="4" t="n">
        <v>-62860</v>
      </c>
    </row>
    <row r="73" spans="1:7">
      <c r="A73" s="3" t="s">
        <v>426</v>
      </c>
      <c r="G73" s="4" t="n">
        <v>0</v>
      </c>
    </row>
    <row r="74" spans="1:7">
      <c r="A74" s="3" t="s">
        <v>427</v>
      </c>
      <c r="E74" s="4" t="n">
        <v>8</v>
      </c>
      <c r="G74" s="4" t="n">
        <v>800</v>
      </c>
    </row>
    <row r="75" spans="1:7">
      <c r="A75" s="3" t="s">
        <v>428</v>
      </c>
      <c r="B75" s="7" t="n">
        <v>0</v>
      </c>
      <c r="E75" s="7" t="n">
        <v>0</v>
      </c>
      <c r="G75" s="7" t="n">
        <v>74422</v>
      </c>
    </row>
    <row r="76" spans="1:7">
      <c r="A76" s="3" t="s">
        <v>438</v>
      </c>
    </row>
    <row r="77" spans="1:7">
      <c r="A77" s="6" t="s">
        <v>422</v>
      </c>
    </row>
    <row r="78" spans="1:7">
      <c r="A78" s="3" t="s">
        <v>426</v>
      </c>
      <c r="F78" s="7" t="n">
        <v>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439</v>
      </c>
      <c r="B1" s="2" t="s">
        <v>1</v>
      </c>
      <c r="C1" s="2" t="s">
        <v>420</v>
      </c>
    </row>
    <row r="2" spans="1:3">
      <c r="B2" s="2" t="s">
        <v>2</v>
      </c>
      <c r="C2" s="2" t="s">
        <v>24</v>
      </c>
    </row>
    <row r="3" spans="1:3">
      <c r="A3" s="6" t="s">
        <v>440</v>
      </c>
    </row>
    <row r="4" spans="1:3">
      <c r="A4" s="3" t="s">
        <v>441</v>
      </c>
      <c r="B4" s="7" t="n">
        <v>257334</v>
      </c>
      <c r="C4" s="7" t="n">
        <v>136974</v>
      </c>
    </row>
    <row r="5" spans="1:3">
      <c r="A5" s="3" t="s">
        <v>442</v>
      </c>
      <c r="B5" s="4" t="n">
        <v>-57564</v>
      </c>
      <c r="C5" s="4" t="n">
        <v>-102168</v>
      </c>
    </row>
    <row r="6" spans="1:3">
      <c r="A6" s="3" t="s">
        <v>443</v>
      </c>
      <c r="B6" s="7" t="n">
        <v>199770</v>
      </c>
      <c r="C6" s="7" t="n">
        <v>34806</v>
      </c>
    </row>
    <row r="7" spans="1:3">
      <c r="A7" s="3" t="s">
        <v>386</v>
      </c>
      <c r="B7" s="3" t="s">
        <v>387</v>
      </c>
      <c r="C7" s="3" t="s">
        <v>388</v>
      </c>
    </row>
    <row r="8" spans="1:3">
      <c r="A8" s="3" t="s">
        <v>444</v>
      </c>
    </row>
    <row r="9" spans="1:3">
      <c r="A9" s="6" t="s">
        <v>440</v>
      </c>
    </row>
    <row r="10" spans="1:3">
      <c r="A10" s="3" t="s">
        <v>441</v>
      </c>
      <c r="B10" s="7" t="n">
        <v>119029</v>
      </c>
      <c r="C10" s="7" t="n">
        <v>7230</v>
      </c>
    </row>
    <row r="11" spans="1:3">
      <c r="A11" s="3" t="s">
        <v>442</v>
      </c>
      <c r="B11" s="4" t="n">
        <v>-4654</v>
      </c>
      <c r="C11" s="4" t="n">
        <v>-2612</v>
      </c>
    </row>
    <row r="12" spans="1:3">
      <c r="A12" s="3" t="s">
        <v>443</v>
      </c>
      <c r="B12" s="7" t="n">
        <v>114375</v>
      </c>
      <c r="C12" s="7" t="n">
        <v>4618</v>
      </c>
    </row>
    <row r="13" spans="1:3">
      <c r="A13" s="3" t="s">
        <v>386</v>
      </c>
      <c r="B13" s="3" t="s">
        <v>394</v>
      </c>
      <c r="C13" s="3" t="s">
        <v>445</v>
      </c>
    </row>
    <row r="14" spans="1:3">
      <c r="A14" s="3" t="s">
        <v>446</v>
      </c>
    </row>
    <row r="15" spans="1:3">
      <c r="A15" s="6" t="s">
        <v>440</v>
      </c>
    </row>
    <row r="16" spans="1:3">
      <c r="A16" s="3" t="s">
        <v>441</v>
      </c>
      <c r="B16" s="7" t="n">
        <v>104876</v>
      </c>
      <c r="C16" s="7" t="n">
        <v>38602</v>
      </c>
    </row>
    <row r="17" spans="1:3">
      <c r="A17" s="3" t="s">
        <v>442</v>
      </c>
      <c r="B17" s="4" t="n">
        <v>-32348</v>
      </c>
      <c r="C17" s="4" t="n">
        <v>-27667</v>
      </c>
    </row>
    <row r="18" spans="1:3">
      <c r="A18" s="3" t="s">
        <v>443</v>
      </c>
      <c r="B18" s="7" t="n">
        <v>72528</v>
      </c>
      <c r="C18" s="7" t="n">
        <v>10935</v>
      </c>
    </row>
    <row r="19" spans="1:3">
      <c r="A19" s="3" t="s">
        <v>386</v>
      </c>
      <c r="B19" s="3" t="s">
        <v>447</v>
      </c>
      <c r="C19" s="3" t="s">
        <v>448</v>
      </c>
    </row>
    <row r="20" spans="1:3">
      <c r="A20" s="3" t="s">
        <v>449</v>
      </c>
    </row>
    <row r="21" spans="1:3">
      <c r="A21" s="6" t="s">
        <v>440</v>
      </c>
    </row>
    <row r="22" spans="1:3">
      <c r="A22" s="3" t="s">
        <v>441</v>
      </c>
      <c r="B22" s="7" t="n">
        <v>13911</v>
      </c>
      <c r="C22" s="7" t="n">
        <v>12485</v>
      </c>
    </row>
    <row r="23" spans="1:3">
      <c r="A23" s="3" t="s">
        <v>442</v>
      </c>
      <c r="B23" s="4" t="n">
        <v>-2973</v>
      </c>
      <c r="C23" s="4" t="n">
        <v>-9997</v>
      </c>
    </row>
    <row r="24" spans="1:3">
      <c r="A24" s="3" t="s">
        <v>443</v>
      </c>
      <c r="B24" s="7" t="n">
        <v>10938</v>
      </c>
      <c r="C24" s="7" t="n">
        <v>2488</v>
      </c>
    </row>
    <row r="25" spans="1:3">
      <c r="A25" s="3" t="s">
        <v>386</v>
      </c>
      <c r="B25" s="3" t="s">
        <v>390</v>
      </c>
      <c r="C25" s="3" t="s">
        <v>387</v>
      </c>
    </row>
    <row r="26" spans="1:3">
      <c r="A26" s="3" t="s">
        <v>450</v>
      </c>
    </row>
    <row r="27" spans="1:3">
      <c r="A27" s="6" t="s">
        <v>440</v>
      </c>
    </row>
    <row r="28" spans="1:3">
      <c r="A28" s="3" t="s">
        <v>441</v>
      </c>
      <c r="B28" s="7" t="n">
        <v>5000</v>
      </c>
      <c r="C28" s="7" t="n">
        <v>14802</v>
      </c>
    </row>
    <row r="29" spans="1:3">
      <c r="A29" s="3" t="s">
        <v>442</v>
      </c>
      <c r="B29" s="4" t="n">
        <v>-3723</v>
      </c>
      <c r="C29" s="4" t="n">
        <v>-8965</v>
      </c>
    </row>
    <row r="30" spans="1:3">
      <c r="A30" s="3" t="s">
        <v>443</v>
      </c>
      <c r="B30" s="7" t="n">
        <v>1277</v>
      </c>
      <c r="C30" s="7" t="n">
        <v>5837</v>
      </c>
    </row>
    <row r="31" spans="1:3">
      <c r="A31" s="3" t="s">
        <v>386</v>
      </c>
      <c r="B31" s="3" t="s">
        <v>451</v>
      </c>
      <c r="C31" s="3" t="s">
        <v>452</v>
      </c>
    </row>
    <row r="32" spans="1:3">
      <c r="A32" s="3" t="s">
        <v>453</v>
      </c>
    </row>
    <row r="33" spans="1:3">
      <c r="A33" s="6" t="s">
        <v>440</v>
      </c>
    </row>
    <row r="34" spans="1:3">
      <c r="A34" s="3" t="s">
        <v>441</v>
      </c>
      <c r="B34" s="7" t="n">
        <v>14518</v>
      </c>
      <c r="C34" s="7" t="n">
        <v>63855</v>
      </c>
    </row>
    <row r="35" spans="1:3">
      <c r="A35" s="3" t="s">
        <v>442</v>
      </c>
      <c r="B35" s="4" t="n">
        <v>-13866</v>
      </c>
      <c r="C35" s="4" t="n">
        <v>-52927</v>
      </c>
    </row>
    <row r="36" spans="1:3">
      <c r="A36" s="3" t="s">
        <v>443</v>
      </c>
      <c r="B36" s="7" t="n">
        <v>652</v>
      </c>
      <c r="C36" s="7" t="n">
        <v>10928</v>
      </c>
    </row>
    <row r="37" spans="1:3">
      <c r="A37" s="3" t="s">
        <v>386</v>
      </c>
      <c r="B37" s="3" t="s">
        <v>454</v>
      </c>
      <c r="C37" s="3"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4</v>
      </c>
    </row>
    <row r="2" spans="1:3">
      <c r="A2" s="6" t="s">
        <v>457</v>
      </c>
    </row>
    <row r="3" spans="1:3">
      <c r="A3" s="4" t="n">
        <v>2018</v>
      </c>
      <c r="B3" s="7" t="n">
        <v>68567</v>
      </c>
    </row>
    <row r="4" spans="1:3">
      <c r="A4" s="4" t="n">
        <v>2019</v>
      </c>
      <c r="B4" s="4" t="n">
        <v>51422</v>
      </c>
    </row>
    <row r="5" spans="1:3">
      <c r="A5" s="4" t="n">
        <v>2020</v>
      </c>
      <c r="B5" s="4" t="n">
        <v>47775</v>
      </c>
    </row>
    <row r="6" spans="1:3">
      <c r="A6" s="4" t="n">
        <v>2021</v>
      </c>
      <c r="B6" s="4" t="n">
        <v>10735</v>
      </c>
    </row>
    <row r="7" spans="1:3">
      <c r="A7" s="4" t="n">
        <v>2022</v>
      </c>
      <c r="B7" s="4" t="n">
        <v>10650</v>
      </c>
    </row>
    <row r="8" spans="1:3">
      <c r="A8" s="3" t="s">
        <v>458</v>
      </c>
      <c r="B8" s="4" t="n">
        <v>10621</v>
      </c>
    </row>
    <row r="9" spans="1:3">
      <c r="A9" s="3" t="s">
        <v>443</v>
      </c>
      <c r="B9" s="7" t="n">
        <v>199770</v>
      </c>
      <c r="C9" s="7" t="n">
        <v>348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4</v>
      </c>
    </row>
    <row r="2" spans="1:3">
      <c r="A2" s="6" t="s">
        <v>460</v>
      </c>
    </row>
    <row r="3" spans="1:3">
      <c r="A3" s="3" t="s">
        <v>111</v>
      </c>
      <c r="B3" s="7" t="n">
        <v>978970</v>
      </c>
      <c r="C3" s="7" t="n">
        <v>984635</v>
      </c>
    </row>
    <row r="4" spans="1:3">
      <c r="A4" s="6" t="s">
        <v>461</v>
      </c>
    </row>
    <row r="5" spans="1:3">
      <c r="A5" s="3" t="s">
        <v>462</v>
      </c>
      <c r="B5" s="4" t="n">
        <v>-1792</v>
      </c>
      <c r="C5" s="4" t="n">
        <v>-33871</v>
      </c>
    </row>
    <row r="6" spans="1:3">
      <c r="A6" s="3" t="s">
        <v>463</v>
      </c>
    </row>
    <row r="7" spans="1:3">
      <c r="A7" s="6" t="s">
        <v>460</v>
      </c>
    </row>
    <row r="8" spans="1:3">
      <c r="A8" s="3" t="s">
        <v>464</v>
      </c>
      <c r="B8" s="4" t="n">
        <v>865630</v>
      </c>
      <c r="C8" s="4" t="n">
        <v>667662</v>
      </c>
    </row>
    <row r="9" spans="1:3">
      <c r="A9" s="3" t="s">
        <v>465</v>
      </c>
    </row>
    <row r="10" spans="1:3">
      <c r="A10" s="6" t="s">
        <v>460</v>
      </c>
    </row>
    <row r="11" spans="1:3">
      <c r="A11" s="3" t="s">
        <v>464</v>
      </c>
      <c r="C11" s="4" t="n">
        <v>123640</v>
      </c>
    </row>
    <row r="12" spans="1:3">
      <c r="A12" s="3" t="s">
        <v>466</v>
      </c>
    </row>
    <row r="13" spans="1:3">
      <c r="A13" s="6" t="s">
        <v>460</v>
      </c>
    </row>
    <row r="14" spans="1:3">
      <c r="A14" s="3" t="s">
        <v>464</v>
      </c>
      <c r="B14" s="4" t="n">
        <v>105942</v>
      </c>
      <c r="C14" s="4" t="n">
        <v>79000</v>
      </c>
    </row>
    <row r="15" spans="1:3">
      <c r="A15" s="3" t="s">
        <v>467</v>
      </c>
    </row>
    <row r="16" spans="1:3">
      <c r="A16" s="6" t="s">
        <v>460</v>
      </c>
    </row>
    <row r="17" spans="1:3">
      <c r="A17" s="3" t="s">
        <v>464</v>
      </c>
      <c r="B17" s="4" t="n">
        <v>1199</v>
      </c>
      <c r="C17" s="4" t="n">
        <v>24991</v>
      </c>
    </row>
    <row r="18" spans="1:3">
      <c r="A18" s="3" t="s">
        <v>27</v>
      </c>
      <c r="C18" s="4" t="n">
        <v>34974</v>
      </c>
    </row>
    <row r="19" spans="1:3">
      <c r="A19" s="3" t="s">
        <v>465</v>
      </c>
    </row>
    <row r="20" spans="1:3">
      <c r="A20" s="6" t="s">
        <v>460</v>
      </c>
    </row>
    <row r="21" spans="1:3">
      <c r="A21" s="3" t="s">
        <v>27</v>
      </c>
      <c r="C21" s="4" t="n">
        <v>49797</v>
      </c>
    </row>
    <row r="22" spans="1:3">
      <c r="A22" s="3" t="s">
        <v>468</v>
      </c>
    </row>
    <row r="23" spans="1:3">
      <c r="A23" s="6" t="s">
        <v>460</v>
      </c>
    </row>
    <row r="24" spans="1:3">
      <c r="A24" s="3" t="s">
        <v>27</v>
      </c>
      <c r="C24" s="4" t="n">
        <v>4571</v>
      </c>
    </row>
    <row r="25" spans="1:3">
      <c r="A25" s="3" t="s">
        <v>469</v>
      </c>
    </row>
    <row r="26" spans="1:3">
      <c r="A26" s="6" t="s">
        <v>460</v>
      </c>
    </row>
    <row r="27" spans="1:3">
      <c r="A27" s="3" t="s">
        <v>464</v>
      </c>
      <c r="B27" s="4" t="n">
        <v>6199</v>
      </c>
    </row>
    <row r="28" spans="1:3">
      <c r="A28" s="3" t="s">
        <v>470</v>
      </c>
    </row>
    <row r="29" spans="1:3">
      <c r="A29" s="6" t="s">
        <v>460</v>
      </c>
    </row>
    <row r="30" spans="1:3">
      <c r="A30" s="3" t="s">
        <v>111</v>
      </c>
      <c r="B30" s="4" t="n">
        <v>866829</v>
      </c>
      <c r="C30" s="4" t="n">
        <v>727627</v>
      </c>
    </row>
    <row r="31" spans="1:3">
      <c r="A31" s="6" t="s">
        <v>461</v>
      </c>
    </row>
    <row r="32" spans="1:3">
      <c r="A32" s="3" t="s">
        <v>462</v>
      </c>
      <c r="B32" s="4" t="n">
        <v>0</v>
      </c>
      <c r="C32" s="4" t="n">
        <v>0</v>
      </c>
    </row>
    <row r="33" spans="1:3">
      <c r="A33" s="3" t="s">
        <v>471</v>
      </c>
    </row>
    <row r="34" spans="1:3">
      <c r="A34" s="6" t="s">
        <v>460</v>
      </c>
    </row>
    <row r="35" spans="1:3">
      <c r="A35" s="3" t="s">
        <v>464</v>
      </c>
      <c r="B35" s="4" t="n">
        <v>865630</v>
      </c>
      <c r="C35" s="4" t="n">
        <v>667662</v>
      </c>
    </row>
    <row r="36" spans="1:3">
      <c r="A36" s="3" t="s">
        <v>472</v>
      </c>
    </row>
    <row r="37" spans="1:3">
      <c r="A37" s="6" t="s">
        <v>460</v>
      </c>
    </row>
    <row r="38" spans="1:3">
      <c r="A38" s="3" t="s">
        <v>464</v>
      </c>
      <c r="C38" s="4" t="n">
        <v>0</v>
      </c>
    </row>
    <row r="39" spans="1:3">
      <c r="A39" s="3" t="s">
        <v>473</v>
      </c>
    </row>
    <row r="40" spans="1:3">
      <c r="A40" s="6" t="s">
        <v>460</v>
      </c>
    </row>
    <row r="41" spans="1:3">
      <c r="A41" s="3" t="s">
        <v>464</v>
      </c>
      <c r="B41" s="4" t="n">
        <v>0</v>
      </c>
      <c r="C41" s="4" t="n">
        <v>0</v>
      </c>
    </row>
    <row r="42" spans="1:3">
      <c r="A42" s="3" t="s">
        <v>474</v>
      </c>
    </row>
    <row r="43" spans="1:3">
      <c r="A43" s="6" t="s">
        <v>460</v>
      </c>
    </row>
    <row r="44" spans="1:3">
      <c r="A44" s="3" t="s">
        <v>464</v>
      </c>
      <c r="B44" s="4" t="n">
        <v>1199</v>
      </c>
      <c r="C44" s="4" t="n">
        <v>24991</v>
      </c>
    </row>
    <row r="45" spans="1:3">
      <c r="A45" s="3" t="s">
        <v>27</v>
      </c>
      <c r="C45" s="4" t="n">
        <v>34974</v>
      </c>
    </row>
    <row r="46" spans="1:3">
      <c r="A46" s="3" t="s">
        <v>472</v>
      </c>
    </row>
    <row r="47" spans="1:3">
      <c r="A47" s="6" t="s">
        <v>460</v>
      </c>
    </row>
    <row r="48" spans="1:3">
      <c r="A48" s="3" t="s">
        <v>27</v>
      </c>
      <c r="C48" s="4" t="n">
        <v>0</v>
      </c>
    </row>
    <row r="49" spans="1:3">
      <c r="A49" s="3" t="s">
        <v>475</v>
      </c>
    </row>
    <row r="50" spans="1:3">
      <c r="A50" s="6" t="s">
        <v>460</v>
      </c>
    </row>
    <row r="51" spans="1:3">
      <c r="A51" s="3" t="s">
        <v>27</v>
      </c>
      <c r="C51" s="4" t="n">
        <v>0</v>
      </c>
    </row>
    <row r="52" spans="1:3">
      <c r="A52" s="3" t="s">
        <v>476</v>
      </c>
    </row>
    <row r="53" spans="1:3">
      <c r="A53" s="6" t="s">
        <v>460</v>
      </c>
    </row>
    <row r="54" spans="1:3">
      <c r="A54" s="3" t="s">
        <v>464</v>
      </c>
      <c r="B54" s="4" t="n">
        <v>0</v>
      </c>
    </row>
    <row r="55" spans="1:3">
      <c r="A55" s="3" t="s">
        <v>477</v>
      </c>
    </row>
    <row r="56" spans="1:3">
      <c r="A56" s="6" t="s">
        <v>460</v>
      </c>
    </row>
    <row r="57" spans="1:3">
      <c r="A57" s="3" t="s">
        <v>111</v>
      </c>
      <c r="B57" s="4" t="n">
        <v>112141</v>
      </c>
      <c r="C57" s="4" t="n">
        <v>257008</v>
      </c>
    </row>
    <row r="58" spans="1:3">
      <c r="A58" s="6" t="s">
        <v>461</v>
      </c>
    </row>
    <row r="59" spans="1:3">
      <c r="A59" s="3" t="s">
        <v>462</v>
      </c>
      <c r="B59" s="4" t="n">
        <v>0</v>
      </c>
      <c r="C59" s="4" t="n">
        <v>0</v>
      </c>
    </row>
    <row r="60" spans="1:3">
      <c r="A60" s="3" t="s">
        <v>478</v>
      </c>
    </row>
    <row r="61" spans="1:3">
      <c r="A61" s="6" t="s">
        <v>460</v>
      </c>
    </row>
    <row r="62" spans="1:3">
      <c r="A62" s="3" t="s">
        <v>464</v>
      </c>
      <c r="B62" s="4" t="n">
        <v>0</v>
      </c>
      <c r="C62" s="4" t="n">
        <v>0</v>
      </c>
    </row>
    <row r="63" spans="1:3">
      <c r="A63" s="3" t="s">
        <v>479</v>
      </c>
    </row>
    <row r="64" spans="1:3">
      <c r="A64" s="6" t="s">
        <v>460</v>
      </c>
    </row>
    <row r="65" spans="1:3">
      <c r="A65" s="3" t="s">
        <v>464</v>
      </c>
      <c r="C65" s="4" t="n">
        <v>123640</v>
      </c>
    </row>
    <row r="66" spans="1:3">
      <c r="A66" s="3" t="s">
        <v>480</v>
      </c>
    </row>
    <row r="67" spans="1:3">
      <c r="A67" s="6" t="s">
        <v>460</v>
      </c>
    </row>
    <row r="68" spans="1:3">
      <c r="A68" s="3" t="s">
        <v>464</v>
      </c>
      <c r="B68" s="4" t="n">
        <v>105942</v>
      </c>
      <c r="C68" s="4" t="n">
        <v>79000</v>
      </c>
    </row>
    <row r="69" spans="1:3">
      <c r="A69" s="3" t="s">
        <v>481</v>
      </c>
    </row>
    <row r="70" spans="1:3">
      <c r="A70" s="6" t="s">
        <v>460</v>
      </c>
    </row>
    <row r="71" spans="1:3">
      <c r="A71" s="3" t="s">
        <v>464</v>
      </c>
      <c r="B71" s="4" t="n">
        <v>0</v>
      </c>
      <c r="C71" s="4" t="n">
        <v>0</v>
      </c>
    </row>
    <row r="72" spans="1:3">
      <c r="A72" s="3" t="s">
        <v>27</v>
      </c>
      <c r="C72" s="4" t="n">
        <v>0</v>
      </c>
    </row>
    <row r="73" spans="1:3">
      <c r="A73" s="3" t="s">
        <v>479</v>
      </c>
    </row>
    <row r="74" spans="1:3">
      <c r="A74" s="6" t="s">
        <v>460</v>
      </c>
    </row>
    <row r="75" spans="1:3">
      <c r="A75" s="3" t="s">
        <v>27</v>
      </c>
      <c r="C75" s="4" t="n">
        <v>49797</v>
      </c>
    </row>
    <row r="76" spans="1:3">
      <c r="A76" s="3" t="s">
        <v>482</v>
      </c>
    </row>
    <row r="77" spans="1:3">
      <c r="A77" s="6" t="s">
        <v>460</v>
      </c>
    </row>
    <row r="78" spans="1:3">
      <c r="A78" s="3" t="s">
        <v>27</v>
      </c>
      <c r="C78" s="4" t="n">
        <v>4571</v>
      </c>
    </row>
    <row r="79" spans="1:3">
      <c r="A79" s="3" t="s">
        <v>483</v>
      </c>
    </row>
    <row r="80" spans="1:3">
      <c r="A80" s="6" t="s">
        <v>460</v>
      </c>
    </row>
    <row r="81" spans="1:3">
      <c r="A81" s="3" t="s">
        <v>464</v>
      </c>
      <c r="B81" s="4" t="n">
        <v>6199</v>
      </c>
    </row>
    <row r="82" spans="1:3">
      <c r="A82" s="3" t="s">
        <v>484</v>
      </c>
    </row>
    <row r="83" spans="1:3">
      <c r="A83" s="6" t="s">
        <v>460</v>
      </c>
    </row>
    <row r="84" spans="1:3">
      <c r="A84" s="3" t="s">
        <v>111</v>
      </c>
      <c r="B84" s="4" t="n">
        <v>0</v>
      </c>
      <c r="C84" s="4" t="n">
        <v>0</v>
      </c>
    </row>
    <row r="85" spans="1:3">
      <c r="A85" s="6" t="s">
        <v>461</v>
      </c>
    </row>
    <row r="86" spans="1:3">
      <c r="A86" s="3" t="s">
        <v>462</v>
      </c>
      <c r="B86" s="4" t="n">
        <v>-1792</v>
      </c>
      <c r="C86" s="4" t="n">
        <v>-33871</v>
      </c>
    </row>
    <row r="87" spans="1:3">
      <c r="A87" s="3" t="s">
        <v>485</v>
      </c>
    </row>
    <row r="88" spans="1:3">
      <c r="A88" s="6" t="s">
        <v>460</v>
      </c>
    </row>
    <row r="89" spans="1:3">
      <c r="A89" s="3" t="s">
        <v>464</v>
      </c>
      <c r="B89" s="4" t="n">
        <v>0</v>
      </c>
      <c r="C89" s="4" t="n">
        <v>0</v>
      </c>
    </row>
    <row r="90" spans="1:3">
      <c r="A90" s="3" t="s">
        <v>486</v>
      </c>
    </row>
    <row r="91" spans="1:3">
      <c r="A91" s="6" t="s">
        <v>460</v>
      </c>
    </row>
    <row r="92" spans="1:3">
      <c r="A92" s="3" t="s">
        <v>464</v>
      </c>
      <c r="C92" s="4" t="n">
        <v>0</v>
      </c>
    </row>
    <row r="93" spans="1:3">
      <c r="A93" s="3" t="s">
        <v>487</v>
      </c>
    </row>
    <row r="94" spans="1:3">
      <c r="A94" s="6" t="s">
        <v>460</v>
      </c>
    </row>
    <row r="95" spans="1:3">
      <c r="A95" s="3" t="s">
        <v>464</v>
      </c>
      <c r="B95" s="4" t="n">
        <v>0</v>
      </c>
      <c r="C95" s="4" t="n">
        <v>0</v>
      </c>
    </row>
    <row r="96" spans="1:3">
      <c r="A96" s="3" t="s">
        <v>488</v>
      </c>
    </row>
    <row r="97" spans="1:3">
      <c r="A97" s="6" t="s">
        <v>460</v>
      </c>
    </row>
    <row r="98" spans="1:3">
      <c r="A98" s="3" t="s">
        <v>464</v>
      </c>
      <c r="B98" s="4" t="n">
        <v>0</v>
      </c>
      <c r="C98" s="4" t="n">
        <v>0</v>
      </c>
    </row>
    <row r="99" spans="1:3">
      <c r="A99" s="3" t="s">
        <v>27</v>
      </c>
      <c r="C99" s="4" t="n">
        <v>0</v>
      </c>
    </row>
    <row r="100" spans="1:3">
      <c r="A100" s="3" t="s">
        <v>486</v>
      </c>
    </row>
    <row r="101" spans="1:3">
      <c r="A101" s="6" t="s">
        <v>460</v>
      </c>
    </row>
    <row r="102" spans="1:3">
      <c r="A102" s="3" t="s">
        <v>27</v>
      </c>
      <c r="C102" s="4" t="n">
        <v>0</v>
      </c>
    </row>
    <row r="103" spans="1:3">
      <c r="A103" s="3" t="s">
        <v>489</v>
      </c>
    </row>
    <row r="104" spans="1:3">
      <c r="A104" s="6" t="s">
        <v>460</v>
      </c>
    </row>
    <row r="105" spans="1:3">
      <c r="A105" s="3" t="s">
        <v>27</v>
      </c>
      <c r="C105" s="7" t="n">
        <v>0</v>
      </c>
    </row>
    <row r="106" spans="1:3">
      <c r="A106" s="3" t="s">
        <v>490</v>
      </c>
    </row>
    <row r="107" spans="1:3">
      <c r="A107" s="6" t="s">
        <v>460</v>
      </c>
    </row>
    <row r="108" spans="1:3">
      <c r="A108" s="3" t="s">
        <v>464</v>
      </c>
      <c r="B10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9</v>
      </c>
      <c r="D1" s="2" t="s">
        <v>1</v>
      </c>
    </row>
    <row r="2" spans="1:5">
      <c r="B2" s="2" t="s">
        <v>2</v>
      </c>
      <c r="C2" s="2" t="s">
        <v>70</v>
      </c>
      <c r="D2" s="2" t="s">
        <v>2</v>
      </c>
      <c r="E2" s="2" t="s">
        <v>70</v>
      </c>
    </row>
    <row r="3" spans="1:5">
      <c r="A3" s="3" t="s">
        <v>492</v>
      </c>
    </row>
    <row r="4" spans="1:5">
      <c r="A4" s="6" t="s">
        <v>492</v>
      </c>
    </row>
    <row r="5" spans="1:5">
      <c r="A5" s="3" t="s">
        <v>493</v>
      </c>
      <c r="B5" s="7" t="n">
        <v>-24829</v>
      </c>
      <c r="C5" s="7" t="n">
        <v>-45526</v>
      </c>
      <c r="D5" s="7" t="n">
        <v>-33871</v>
      </c>
      <c r="E5" s="7" t="n">
        <v>-33873</v>
      </c>
    </row>
    <row r="6" spans="1:5">
      <c r="A6" s="3" t="s">
        <v>494</v>
      </c>
      <c r="B6" s="4" t="n">
        <v>-60</v>
      </c>
      <c r="C6" s="4" t="n">
        <v>2477</v>
      </c>
      <c r="D6" s="4" t="n">
        <v>-4945</v>
      </c>
      <c r="E6" s="4" t="n">
        <v>-7993</v>
      </c>
    </row>
    <row r="7" spans="1:5">
      <c r="A7" s="3" t="s">
        <v>495</v>
      </c>
      <c r="B7" s="4" t="n">
        <v>-332</v>
      </c>
      <c r="C7" s="4" t="n">
        <v>-333</v>
      </c>
      <c r="D7" s="4" t="n">
        <v>-1405</v>
      </c>
      <c r="E7" s="4" t="n">
        <v>-5614</v>
      </c>
    </row>
    <row r="8" spans="1:5">
      <c r="A8" s="3" t="s">
        <v>496</v>
      </c>
      <c r="D8" s="4" t="n">
        <v>0</v>
      </c>
      <c r="E8" s="4" t="n">
        <v>1948</v>
      </c>
    </row>
    <row r="9" spans="1:5">
      <c r="A9" s="3" t="s">
        <v>497</v>
      </c>
      <c r="B9" s="4" t="n">
        <v>23429</v>
      </c>
      <c r="C9" s="4" t="n">
        <v>30</v>
      </c>
      <c r="D9" s="4" t="n">
        <v>38429</v>
      </c>
      <c r="E9" s="4" t="n">
        <v>2180</v>
      </c>
    </row>
    <row r="10" spans="1:5">
      <c r="A10" s="3" t="s">
        <v>498</v>
      </c>
      <c r="D10" s="4" t="n">
        <v>0</v>
      </c>
      <c r="E10" s="4" t="n">
        <v>0</v>
      </c>
    </row>
    <row r="11" spans="1:5">
      <c r="A11" s="3" t="s">
        <v>499</v>
      </c>
      <c r="B11" s="7" t="n">
        <v>-1792</v>
      </c>
      <c r="C11" s="4" t="n">
        <v>-43352</v>
      </c>
      <c r="D11" s="7" t="n">
        <v>-1792</v>
      </c>
      <c r="E11" s="4" t="n">
        <v>-43352</v>
      </c>
    </row>
    <row r="12" spans="1:5">
      <c r="A12" s="3" t="s">
        <v>500</v>
      </c>
    </row>
    <row r="13" spans="1:5">
      <c r="A13" s="6" t="s">
        <v>500</v>
      </c>
    </row>
    <row r="14" spans="1:5">
      <c r="A14" s="3" t="s">
        <v>493</v>
      </c>
      <c r="E14" s="4" t="n">
        <v>4050</v>
      </c>
    </row>
    <row r="15" spans="1:5">
      <c r="A15" s="3" t="s">
        <v>494</v>
      </c>
      <c r="E15" s="4" t="n">
        <v>0</v>
      </c>
    </row>
    <row r="16" spans="1:5">
      <c r="A16" s="3" t="s">
        <v>495</v>
      </c>
      <c r="E16" s="4" t="n">
        <v>5950</v>
      </c>
    </row>
    <row r="17" spans="1:5">
      <c r="A17" s="3" t="s">
        <v>496</v>
      </c>
      <c r="E17" s="4" t="n">
        <v>0</v>
      </c>
    </row>
    <row r="18" spans="1:5">
      <c r="A18" s="3" t="s">
        <v>497</v>
      </c>
      <c r="E18" s="4" t="n">
        <v>0</v>
      </c>
    </row>
    <row r="19" spans="1:5">
      <c r="A19" s="3" t="s">
        <v>498</v>
      </c>
      <c r="E19" s="4" t="n">
        <v>-10000</v>
      </c>
    </row>
    <row r="20" spans="1:5">
      <c r="A20" s="3" t="s">
        <v>499</v>
      </c>
      <c r="C20" s="7" t="n">
        <v>0</v>
      </c>
      <c r="E2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01</v>
      </c>
      <c r="B1" s="2" t="s">
        <v>1</v>
      </c>
      <c r="C1" s="2" t="s">
        <v>420</v>
      </c>
    </row>
    <row r="2" spans="1:3">
      <c r="B2" s="2" t="s">
        <v>502</v>
      </c>
      <c r="C2" s="2" t="s">
        <v>503</v>
      </c>
    </row>
    <row r="3" spans="1:3">
      <c r="A3" s="6" t="s">
        <v>492</v>
      </c>
    </row>
    <row r="4" spans="1:3">
      <c r="A4" s="3" t="s">
        <v>504</v>
      </c>
      <c r="B4" s="4" t="n">
        <v>1</v>
      </c>
    </row>
    <row r="5" spans="1:3">
      <c r="A5" s="3" t="s">
        <v>505</v>
      </c>
      <c r="B5" s="7" t="n">
        <v>3</v>
      </c>
    </row>
    <row r="6" spans="1:3">
      <c r="A6" s="3" t="s">
        <v>506</v>
      </c>
      <c r="B6" s="10" t="n">
        <v>2.1</v>
      </c>
    </row>
    <row r="7" spans="1:3">
      <c r="A7" s="3" t="s">
        <v>507</v>
      </c>
      <c r="B7" s="10" t="n">
        <v>0.6</v>
      </c>
      <c r="C7" s="11" t="n">
        <v>33.4</v>
      </c>
    </row>
    <row r="8" spans="1:3">
      <c r="A8" s="3" t="s">
        <v>508</v>
      </c>
      <c r="B8" s="10" t="n">
        <v>1.2</v>
      </c>
      <c r="C8" s="10" t="n">
        <v>0.4</v>
      </c>
    </row>
    <row r="9" spans="1:3">
      <c r="A9" s="6" t="s">
        <v>509</v>
      </c>
    </row>
    <row r="10" spans="1:3">
      <c r="A10" s="3" t="s">
        <v>510</v>
      </c>
      <c r="B10" s="11" t="n">
        <v>116.2</v>
      </c>
      <c r="C10" s="11" t="n">
        <v>116.1</v>
      </c>
    </row>
    <row r="11" spans="1:3">
      <c r="A11" s="3" t="s">
        <v>492</v>
      </c>
    </row>
    <row r="12" spans="1:3">
      <c r="A12" s="6" t="s">
        <v>492</v>
      </c>
    </row>
    <row r="13" spans="1:3">
      <c r="A13" s="3" t="s">
        <v>511</v>
      </c>
      <c r="B13" s="3" t="s">
        <v>512</v>
      </c>
      <c r="C13" s="3"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5</v>
      </c>
      <c r="C1" s="2" t="s">
        <v>69</v>
      </c>
      <c r="E1" s="2" t="s">
        <v>1</v>
      </c>
    </row>
    <row r="2" spans="1:6">
      <c r="C2" s="2" t="s">
        <v>2</v>
      </c>
      <c r="D2" s="2" t="s">
        <v>70</v>
      </c>
      <c r="E2" s="2" t="s">
        <v>2</v>
      </c>
      <c r="F2" s="2" t="s">
        <v>70</v>
      </c>
    </row>
    <row r="3" spans="1:6">
      <c r="A3" s="6" t="s">
        <v>96</v>
      </c>
    </row>
    <row r="4" spans="1:6">
      <c r="A4" s="3" t="s">
        <v>86</v>
      </c>
      <c r="C4" s="7" t="n">
        <v>225639</v>
      </c>
      <c r="D4" s="7" t="n">
        <v>52340</v>
      </c>
      <c r="E4" s="7" t="n">
        <v>334659</v>
      </c>
      <c r="F4" s="7" t="n">
        <v>-130268</v>
      </c>
    </row>
    <row r="5" spans="1:6">
      <c r="A5" s="6" t="s">
        <v>97</v>
      </c>
    </row>
    <row r="6" spans="1:6">
      <c r="A6" s="3" t="s">
        <v>98</v>
      </c>
      <c r="B6" s="3" t="s">
        <v>99</v>
      </c>
      <c r="C6" s="4" t="n">
        <v>44126</v>
      </c>
      <c r="D6" s="4" t="n">
        <v>-4808</v>
      </c>
      <c r="E6" s="4" t="n">
        <v>84824</v>
      </c>
      <c r="F6" s="4" t="n">
        <v>7596</v>
      </c>
    </row>
    <row r="7" spans="1:6">
      <c r="A7" s="3" t="s">
        <v>100</v>
      </c>
      <c r="B7" s="3" t="s">
        <v>101</v>
      </c>
      <c r="C7" s="4" t="n">
        <v>0</v>
      </c>
      <c r="D7" s="4" t="n">
        <v>-145</v>
      </c>
      <c r="E7" s="4" t="n">
        <v>-4026</v>
      </c>
      <c r="F7" s="4" t="n">
        <v>1510</v>
      </c>
    </row>
    <row r="8" spans="1:6">
      <c r="A8" s="3" t="s">
        <v>102</v>
      </c>
      <c r="C8" s="4" t="n">
        <v>44126</v>
      </c>
      <c r="D8" s="4" t="n">
        <v>-4953</v>
      </c>
      <c r="E8" s="4" t="n">
        <v>80798</v>
      </c>
      <c r="F8" s="4" t="n">
        <v>9106</v>
      </c>
    </row>
    <row r="9" spans="1:6">
      <c r="A9" s="3" t="s">
        <v>103</v>
      </c>
      <c r="C9" s="4" t="n">
        <v>269765</v>
      </c>
      <c r="D9" s="4" t="n">
        <v>47387</v>
      </c>
      <c r="E9" s="4" t="n">
        <v>415457</v>
      </c>
      <c r="F9" s="4" t="n">
        <v>-121162</v>
      </c>
    </row>
    <row r="10" spans="1:6">
      <c r="A10" s="3" t="s">
        <v>104</v>
      </c>
      <c r="C10" s="4" t="n">
        <v>-52897</v>
      </c>
      <c r="D10" s="4" t="n">
        <v>-9502</v>
      </c>
      <c r="E10" s="4" t="n">
        <v>-76727</v>
      </c>
      <c r="F10" s="4" t="n">
        <v>-13881</v>
      </c>
    </row>
    <row r="11" spans="1:6">
      <c r="A11" s="3" t="s">
        <v>105</v>
      </c>
      <c r="C11" s="7" t="n">
        <v>216868</v>
      </c>
      <c r="D11" s="7" t="n">
        <v>37885</v>
      </c>
      <c r="E11" s="7" t="n">
        <v>338730</v>
      </c>
      <c r="F11" s="7" t="n">
        <v>-135043</v>
      </c>
    </row>
    <row r="12" spans="1:6"/>
    <row r="13" spans="1:6">
      <c r="A13" s="3" t="s">
        <v>99</v>
      </c>
      <c r="B13" s="3" t="s">
        <v>106</v>
      </c>
    </row>
    <row r="14" spans="1:6">
      <c r="A14" s="3" t="s">
        <v>101</v>
      </c>
      <c r="B14" s="3" t="s">
        <v>107</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4</v>
      </c>
    </row>
    <row r="2" spans="1:3">
      <c r="A2" s="6" t="s">
        <v>514</v>
      </c>
    </row>
    <row r="3" spans="1:3">
      <c r="A3" s="3" t="s">
        <v>39</v>
      </c>
      <c r="B3" s="7" t="n">
        <v>0</v>
      </c>
      <c r="C3" s="7" t="n">
        <v>-20000</v>
      </c>
    </row>
    <row r="4" spans="1:3">
      <c r="A4" s="3" t="s">
        <v>44</v>
      </c>
      <c r="B4" s="4" t="n">
        <v>-1649267</v>
      </c>
      <c r="C4" s="4" t="n">
        <v>-1582484</v>
      </c>
    </row>
    <row r="5" spans="1:3">
      <c r="A5" s="3" t="s">
        <v>515</v>
      </c>
    </row>
    <row r="6" spans="1:3">
      <c r="A6" s="6" t="s">
        <v>514</v>
      </c>
    </row>
    <row r="7" spans="1:3">
      <c r="A7" s="3" t="s">
        <v>39</v>
      </c>
      <c r="B7" s="4" t="n">
        <v>0</v>
      </c>
      <c r="C7" s="4" t="n">
        <v>-20000</v>
      </c>
    </row>
    <row r="8" spans="1:3">
      <c r="A8" s="3" t="s">
        <v>44</v>
      </c>
      <c r="B8" s="4" t="n">
        <v>-1649267</v>
      </c>
      <c r="C8" s="4" t="n">
        <v>-1582484</v>
      </c>
    </row>
    <row r="9" spans="1:3">
      <c r="A9" s="3" t="s">
        <v>516</v>
      </c>
    </row>
    <row r="10" spans="1:3">
      <c r="A10" s="6" t="s">
        <v>514</v>
      </c>
    </row>
    <row r="11" spans="1:3">
      <c r="A11" s="3" t="s">
        <v>39</v>
      </c>
      <c r="B11" s="4" t="n">
        <v>0</v>
      </c>
      <c r="C11" s="4" t="n">
        <v>-20311</v>
      </c>
    </row>
    <row r="12" spans="1:3">
      <c r="A12" s="3" t="s">
        <v>44</v>
      </c>
      <c r="B12" s="7" t="n">
        <v>-1720311</v>
      </c>
      <c r="C12" s="7" t="n">
        <v>-16578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17</v>
      </c>
      <c r="B1" s="2" t="s">
        <v>1</v>
      </c>
    </row>
    <row r="2" spans="1:6">
      <c r="B2" s="2" t="s">
        <v>2</v>
      </c>
      <c r="C2" s="2" t="s">
        <v>518</v>
      </c>
      <c r="D2" s="2" t="s">
        <v>24</v>
      </c>
      <c r="E2" s="2" t="s">
        <v>519</v>
      </c>
      <c r="F2" s="2" t="s">
        <v>70</v>
      </c>
    </row>
    <row r="3" spans="1:6">
      <c r="A3" s="6" t="s">
        <v>187</v>
      </c>
    </row>
    <row r="4" spans="1:6">
      <c r="A4" s="3" t="s">
        <v>520</v>
      </c>
      <c r="B4" s="7" t="n">
        <v>0</v>
      </c>
      <c r="D4" s="7" t="n">
        <v>20000</v>
      </c>
    </row>
    <row r="5" spans="1:6">
      <c r="A5" s="3" t="s">
        <v>44</v>
      </c>
      <c r="B5" s="7" t="n">
        <v>1649267</v>
      </c>
      <c r="D5" s="4" t="n">
        <v>1582484</v>
      </c>
    </row>
    <row r="6" spans="1:6">
      <c r="A6" s="3" t="s">
        <v>521</v>
      </c>
    </row>
    <row r="7" spans="1:6">
      <c r="A7" s="6" t="s">
        <v>187</v>
      </c>
    </row>
    <row r="8" spans="1:6">
      <c r="A8" s="3" t="s">
        <v>188</v>
      </c>
      <c r="B8" s="3" t="s">
        <v>522</v>
      </c>
    </row>
    <row r="9" spans="1:6">
      <c r="A9" s="3" t="s">
        <v>523</v>
      </c>
    </row>
    <row r="10" spans="1:6">
      <c r="A10" s="6" t="s">
        <v>187</v>
      </c>
    </row>
    <row r="11" spans="1:6">
      <c r="A11" s="3" t="s">
        <v>188</v>
      </c>
      <c r="B11" s="3" t="s">
        <v>189</v>
      </c>
      <c r="F11" s="3" t="s">
        <v>189</v>
      </c>
    </row>
    <row r="12" spans="1:6">
      <c r="A12" s="3" t="s">
        <v>524</v>
      </c>
    </row>
    <row r="13" spans="1:6">
      <c r="A13" s="6" t="s">
        <v>187</v>
      </c>
    </row>
    <row r="14" spans="1:6">
      <c r="A14" s="3" t="s">
        <v>188</v>
      </c>
      <c r="B14" s="3" t="s">
        <v>525</v>
      </c>
      <c r="F14" s="3" t="s">
        <v>525</v>
      </c>
    </row>
    <row r="15" spans="1:6">
      <c r="A15" s="3" t="s">
        <v>526</v>
      </c>
    </row>
    <row r="16" spans="1:6">
      <c r="A16" s="6" t="s">
        <v>187</v>
      </c>
    </row>
    <row r="17" spans="1:6">
      <c r="A17" s="3" t="s">
        <v>188</v>
      </c>
      <c r="B17" s="3" t="s">
        <v>527</v>
      </c>
      <c r="F17" s="3" t="s">
        <v>527</v>
      </c>
    </row>
    <row r="18" spans="1:6">
      <c r="A18" s="3" t="s">
        <v>528</v>
      </c>
    </row>
    <row r="19" spans="1:6">
      <c r="A19" s="6" t="s">
        <v>187</v>
      </c>
    </row>
    <row r="20" spans="1:6">
      <c r="A20" s="3" t="s">
        <v>529</v>
      </c>
      <c r="B20" s="7" t="n">
        <v>396733</v>
      </c>
      <c r="D20" s="4" t="n">
        <v>428323</v>
      </c>
    </row>
    <row r="21" spans="1:6">
      <c r="A21" s="3" t="s">
        <v>520</v>
      </c>
      <c r="B21" s="4" t="n">
        <v>0</v>
      </c>
      <c r="D21" s="4" t="n">
        <v>20000</v>
      </c>
    </row>
    <row r="22" spans="1:6">
      <c r="A22" s="3" t="s">
        <v>530</v>
      </c>
      <c r="B22" s="4" t="n">
        <v>1464</v>
      </c>
      <c r="D22" s="4" t="n">
        <v>2332</v>
      </c>
    </row>
    <row r="23" spans="1:6">
      <c r="A23" s="3" t="s">
        <v>44</v>
      </c>
      <c r="B23" s="4" t="n">
        <v>395269</v>
      </c>
      <c r="D23" s="4" t="n">
        <v>405991</v>
      </c>
    </row>
    <row r="24" spans="1:6">
      <c r="A24" s="3" t="s">
        <v>531</v>
      </c>
    </row>
    <row r="25" spans="1:6">
      <c r="A25" s="6" t="s">
        <v>187</v>
      </c>
    </row>
    <row r="26" spans="1:6">
      <c r="A26" s="3" t="s">
        <v>529</v>
      </c>
      <c r="B26" s="4" t="n">
        <v>361874</v>
      </c>
      <c r="D26" s="4" t="n">
        <v>390214</v>
      </c>
    </row>
    <row r="27" spans="1:6">
      <c r="A27" s="3" t="s">
        <v>532</v>
      </c>
    </row>
    <row r="28" spans="1:6">
      <c r="A28" s="6" t="s">
        <v>187</v>
      </c>
    </row>
    <row r="29" spans="1:6">
      <c r="A29" s="3" t="s">
        <v>529</v>
      </c>
      <c r="B29" s="4" t="n">
        <v>34859</v>
      </c>
      <c r="D29" s="4" t="n">
        <v>38109</v>
      </c>
    </row>
    <row r="30" spans="1:6">
      <c r="A30" s="3" t="s">
        <v>533</v>
      </c>
    </row>
    <row r="31" spans="1:6">
      <c r="A31" s="6" t="s">
        <v>187</v>
      </c>
    </row>
    <row r="32" spans="1:6">
      <c r="A32" s="3" t="s">
        <v>529</v>
      </c>
      <c r="B32" s="4" t="n">
        <v>1270172</v>
      </c>
      <c r="D32" s="4" t="n">
        <v>1195172</v>
      </c>
    </row>
    <row r="33" spans="1:6">
      <c r="A33" s="3" t="s">
        <v>534</v>
      </c>
      <c r="B33" s="4" t="n">
        <v>4470</v>
      </c>
      <c r="D33" s="4" t="n">
        <v>5245</v>
      </c>
    </row>
    <row r="34" spans="1:6">
      <c r="A34" s="3" t="s">
        <v>530</v>
      </c>
      <c r="B34" s="4" t="n">
        <v>11704</v>
      </c>
      <c r="D34" s="4" t="n">
        <v>13434</v>
      </c>
    </row>
    <row r="35" spans="1:6">
      <c r="A35" s="3" t="s">
        <v>44</v>
      </c>
      <c r="B35" s="4" t="n">
        <v>1253998</v>
      </c>
      <c r="D35" s="4" t="n">
        <v>1176493</v>
      </c>
    </row>
    <row r="36" spans="1:6">
      <c r="A36" s="3" t="s">
        <v>535</v>
      </c>
    </row>
    <row r="37" spans="1:6">
      <c r="A37" s="6" t="s">
        <v>187</v>
      </c>
    </row>
    <row r="38" spans="1:6">
      <c r="A38" s="3" t="s">
        <v>529</v>
      </c>
      <c r="B38" s="4" t="n">
        <v>445172</v>
      </c>
      <c r="D38" s="4" t="n">
        <v>445172</v>
      </c>
    </row>
    <row r="39" spans="1:6">
      <c r="A39" s="3" t="s">
        <v>536</v>
      </c>
    </row>
    <row r="40" spans="1:6">
      <c r="A40" s="6" t="s">
        <v>187</v>
      </c>
    </row>
    <row r="41" spans="1:6">
      <c r="A41" s="3" t="s">
        <v>529</v>
      </c>
      <c r="B41" s="4" t="n">
        <v>400000</v>
      </c>
      <c r="D41" s="4" t="n">
        <v>400000</v>
      </c>
    </row>
    <row r="42" spans="1:6">
      <c r="A42" s="3" t="s">
        <v>537</v>
      </c>
    </row>
    <row r="43" spans="1:6">
      <c r="A43" s="6" t="s">
        <v>187</v>
      </c>
    </row>
    <row r="44" spans="1:6">
      <c r="A44" s="3" t="s">
        <v>529</v>
      </c>
      <c r="B44" s="7" t="n">
        <v>425000</v>
      </c>
      <c r="C44" s="7" t="n">
        <v>425000</v>
      </c>
      <c r="D44" s="7" t="n">
        <v>350000</v>
      </c>
      <c r="E44" s="7" t="n">
        <v>350000</v>
      </c>
    </row>
    <row r="45" spans="1:6">
      <c r="A45" s="3" t="s">
        <v>538</v>
      </c>
      <c r="B45" s="3"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0</v>
      </c>
      <c r="B1" s="2" t="s">
        <v>541</v>
      </c>
      <c r="C1" s="2" t="s">
        <v>542</v>
      </c>
      <c r="D1" s="2" t="s">
        <v>543</v>
      </c>
      <c r="E1" s="2" t="s">
        <v>544</v>
      </c>
      <c r="F1" s="2" t="s">
        <v>545</v>
      </c>
      <c r="G1" s="2" t="s">
        <v>546</v>
      </c>
      <c r="H1" s="2" t="s">
        <v>547</v>
      </c>
      <c r="I1" s="2" t="s">
        <v>503</v>
      </c>
      <c r="J1" s="2" t="s">
        <v>548</v>
      </c>
    </row>
    <row r="2" spans="1:10">
      <c r="A2" s="6" t="s">
        <v>187</v>
      </c>
    </row>
    <row r="3" spans="1:10">
      <c r="A3" s="3" t="s">
        <v>168</v>
      </c>
      <c r="G3" s="7" t="n">
        <v>75000000</v>
      </c>
      <c r="H3" s="7" t="n">
        <v>0</v>
      </c>
    </row>
    <row r="4" spans="1:10">
      <c r="A4" s="3" t="s">
        <v>549</v>
      </c>
      <c r="G4" s="4" t="n">
        <v>31590000</v>
      </c>
      <c r="H4" s="4" t="n">
        <v>126271000</v>
      </c>
    </row>
    <row r="5" spans="1:10">
      <c r="A5" s="3" t="s">
        <v>528</v>
      </c>
    </row>
    <row r="6" spans="1:10">
      <c r="A6" s="6" t="s">
        <v>187</v>
      </c>
    </row>
    <row r="7" spans="1:10">
      <c r="A7" s="3" t="s">
        <v>550</v>
      </c>
      <c r="G7" s="4" t="n">
        <v>396733000</v>
      </c>
      <c r="I7" s="7" t="n">
        <v>428323000</v>
      </c>
    </row>
    <row r="8" spans="1:10">
      <c r="A8" s="3" t="s">
        <v>168</v>
      </c>
      <c r="G8" s="4" t="n">
        <v>0</v>
      </c>
    </row>
    <row r="9" spans="1:10">
      <c r="A9" s="3" t="s">
        <v>549</v>
      </c>
      <c r="G9" s="4" t="n">
        <v>31590000</v>
      </c>
      <c r="H9" s="7" t="n">
        <v>126271000</v>
      </c>
    </row>
    <row r="10" spans="1:10">
      <c r="A10" s="3" t="s">
        <v>533</v>
      </c>
    </row>
    <row r="11" spans="1:10">
      <c r="A11" s="6" t="s">
        <v>187</v>
      </c>
    </row>
    <row r="12" spans="1:10">
      <c r="A12" s="3" t="s">
        <v>550</v>
      </c>
      <c r="G12" s="7" t="n">
        <v>1270172000</v>
      </c>
      <c r="I12" s="4" t="n">
        <v>1195172000</v>
      </c>
    </row>
    <row r="13" spans="1:10">
      <c r="A13" s="3" t="s">
        <v>523</v>
      </c>
    </row>
    <row r="14" spans="1:10">
      <c r="A14" s="6" t="s">
        <v>187</v>
      </c>
    </row>
    <row r="15" spans="1:10">
      <c r="A15" s="3" t="s">
        <v>188</v>
      </c>
      <c r="G15" s="3" t="s">
        <v>189</v>
      </c>
      <c r="H15" s="3" t="s">
        <v>189</v>
      </c>
    </row>
    <row r="16" spans="1:10">
      <c r="A16" s="3" t="s">
        <v>551</v>
      </c>
    </row>
    <row r="17" spans="1:10">
      <c r="A17" s="6" t="s">
        <v>187</v>
      </c>
    </row>
    <row r="18" spans="1:10">
      <c r="A18" s="3" t="s">
        <v>552</v>
      </c>
      <c r="E18" s="7" t="n">
        <v>400000000</v>
      </c>
    </row>
    <row r="19" spans="1:10">
      <c r="A19" s="3" t="s">
        <v>550</v>
      </c>
      <c r="G19" s="7" t="n">
        <v>400000000</v>
      </c>
      <c r="I19" s="4" t="n">
        <v>400000000</v>
      </c>
    </row>
    <row r="20" spans="1:10">
      <c r="A20" s="3" t="s">
        <v>553</v>
      </c>
    </row>
    <row r="21" spans="1:10">
      <c r="A21" s="6" t="s">
        <v>187</v>
      </c>
    </row>
    <row r="22" spans="1:10">
      <c r="A22" s="3" t="s">
        <v>554</v>
      </c>
      <c r="G22" s="4" t="n">
        <v>5</v>
      </c>
    </row>
    <row r="23" spans="1:10">
      <c r="A23" s="3" t="s">
        <v>521</v>
      </c>
    </row>
    <row r="24" spans="1:10">
      <c r="A24" s="6" t="s">
        <v>187</v>
      </c>
    </row>
    <row r="25" spans="1:10">
      <c r="A25" s="3" t="s">
        <v>188</v>
      </c>
      <c r="G25" s="3" t="s">
        <v>522</v>
      </c>
    </row>
    <row r="26" spans="1:10">
      <c r="A26" s="3" t="s">
        <v>555</v>
      </c>
    </row>
    <row r="27" spans="1:10">
      <c r="A27" s="6" t="s">
        <v>187</v>
      </c>
    </row>
    <row r="28" spans="1:10">
      <c r="A28" s="3" t="s">
        <v>550</v>
      </c>
      <c r="G28" s="7" t="n">
        <v>445172000</v>
      </c>
      <c r="I28" s="4" t="n">
        <v>445172000</v>
      </c>
    </row>
    <row r="29" spans="1:10">
      <c r="A29" s="3" t="s">
        <v>524</v>
      </c>
    </row>
    <row r="30" spans="1:10">
      <c r="A30" s="6" t="s">
        <v>187</v>
      </c>
    </row>
    <row r="31" spans="1:10">
      <c r="A31" s="3" t="s">
        <v>188</v>
      </c>
      <c r="G31" s="3" t="s">
        <v>525</v>
      </c>
      <c r="H31" s="3" t="s">
        <v>525</v>
      </c>
    </row>
    <row r="32" spans="1:10">
      <c r="A32" s="3" t="s">
        <v>556</v>
      </c>
    </row>
    <row r="33" spans="1:10">
      <c r="A33" s="6" t="s">
        <v>187</v>
      </c>
    </row>
    <row r="34" spans="1:10">
      <c r="A34" s="3" t="s">
        <v>550</v>
      </c>
      <c r="G34" s="7" t="n">
        <v>361874000</v>
      </c>
      <c r="I34" s="4" t="n">
        <v>390214000</v>
      </c>
    </row>
    <row r="35" spans="1:10">
      <c r="A35" s="3" t="s">
        <v>549</v>
      </c>
      <c r="G35" s="7" t="n">
        <v>28300000</v>
      </c>
      <c r="H35" s="7" t="n">
        <v>109800000</v>
      </c>
    </row>
    <row r="36" spans="1:10">
      <c r="A36" s="3" t="s">
        <v>526</v>
      </c>
    </row>
    <row r="37" spans="1:10">
      <c r="A37" s="6" t="s">
        <v>187</v>
      </c>
    </row>
    <row r="38" spans="1:10">
      <c r="A38" s="3" t="s">
        <v>188</v>
      </c>
      <c r="G38" s="3" t="s">
        <v>527</v>
      </c>
      <c r="H38" s="3" t="s">
        <v>527</v>
      </c>
    </row>
    <row r="39" spans="1:10">
      <c r="A39" s="3" t="s">
        <v>557</v>
      </c>
    </row>
    <row r="40" spans="1:10">
      <c r="A40" s="6" t="s">
        <v>187</v>
      </c>
    </row>
    <row r="41" spans="1:10">
      <c r="A41" s="3" t="s">
        <v>550</v>
      </c>
      <c r="G41" s="7" t="n">
        <v>34859000</v>
      </c>
      <c r="I41" s="4" t="n">
        <v>38109000</v>
      </c>
    </row>
    <row r="42" spans="1:10">
      <c r="A42" s="3" t="s">
        <v>549</v>
      </c>
      <c r="G42" s="4" t="n">
        <v>3300000</v>
      </c>
      <c r="H42" s="7" t="n">
        <v>16500000</v>
      </c>
    </row>
    <row r="43" spans="1:10">
      <c r="A43" s="3" t="s">
        <v>558</v>
      </c>
    </row>
    <row r="44" spans="1:10">
      <c r="A44" s="6" t="s">
        <v>187</v>
      </c>
    </row>
    <row r="45" spans="1:10">
      <c r="A45" s="3" t="s">
        <v>552</v>
      </c>
      <c r="J45" s="7" t="n">
        <v>800000000</v>
      </c>
    </row>
    <row r="46" spans="1:10">
      <c r="A46" s="3" t="s">
        <v>559</v>
      </c>
      <c r="D46" s="7" t="n">
        <v>40000000</v>
      </c>
      <c r="E46" s="7" t="n">
        <v>400000000</v>
      </c>
      <c r="F46" s="7" t="n">
        <v>10000000</v>
      </c>
      <c r="H46" s="7" t="n">
        <v>400000000</v>
      </c>
    </row>
    <row r="47" spans="1:10">
      <c r="A47" s="3" t="s">
        <v>550</v>
      </c>
      <c r="C47" s="7" t="n">
        <v>425000000</v>
      </c>
      <c r="D47" s="7" t="n">
        <v>350000000</v>
      </c>
      <c r="G47" s="7" t="n">
        <v>425000000</v>
      </c>
      <c r="I47" s="4" t="n">
        <v>350000000</v>
      </c>
    </row>
    <row r="48" spans="1:10">
      <c r="A48" s="3" t="s">
        <v>168</v>
      </c>
      <c r="C48" s="7" t="n">
        <v>75000000</v>
      </c>
    </row>
    <row r="49" spans="1:10">
      <c r="A49" s="3" t="s">
        <v>560</v>
      </c>
      <c r="G49" s="3" t="s">
        <v>561</v>
      </c>
    </row>
    <row r="50" spans="1:10">
      <c r="A50" s="3" t="s">
        <v>562</v>
      </c>
    </row>
    <row r="51" spans="1:10">
      <c r="A51" s="6" t="s">
        <v>187</v>
      </c>
    </row>
    <row r="52" spans="1:10">
      <c r="A52" s="3" t="s">
        <v>563</v>
      </c>
      <c r="C52" s="3" t="s">
        <v>564</v>
      </c>
    </row>
    <row r="53" spans="1:10">
      <c r="A53" s="3" t="s">
        <v>565</v>
      </c>
    </row>
    <row r="54" spans="1:10">
      <c r="A54" s="6" t="s">
        <v>187</v>
      </c>
    </row>
    <row r="55" spans="1:10">
      <c r="A55" s="3" t="s">
        <v>563</v>
      </c>
      <c r="C55" s="3" t="s">
        <v>566</v>
      </c>
    </row>
    <row r="56" spans="1:10">
      <c r="A56" s="3" t="s">
        <v>567</v>
      </c>
    </row>
    <row r="57" spans="1:10">
      <c r="A57" s="6" t="s">
        <v>187</v>
      </c>
    </row>
    <row r="58" spans="1:10">
      <c r="A58" s="3" t="s">
        <v>568</v>
      </c>
      <c r="G58" s="7" t="n">
        <v>500000000</v>
      </c>
    </row>
    <row r="59" spans="1:10">
      <c r="A59" s="3" t="s">
        <v>569</v>
      </c>
      <c r="G59" s="7" t="n">
        <v>0</v>
      </c>
      <c r="I59" s="4" t="n">
        <v>0</v>
      </c>
    </row>
    <row r="60" spans="1:10">
      <c r="A60" s="3" t="s">
        <v>570</v>
      </c>
      <c r="G60" s="3" t="s">
        <v>571</v>
      </c>
    </row>
    <row r="61" spans="1:10">
      <c r="A61" s="3" t="s">
        <v>572</v>
      </c>
    </row>
    <row r="62" spans="1:10">
      <c r="A62" s="6" t="s">
        <v>187</v>
      </c>
    </row>
    <row r="63" spans="1:10">
      <c r="A63" s="3" t="s">
        <v>554</v>
      </c>
      <c r="G63" s="4" t="n">
        <v>5</v>
      </c>
    </row>
    <row r="64" spans="1:10">
      <c r="A64" s="3" t="s">
        <v>573</v>
      </c>
    </row>
    <row r="65" spans="1:10">
      <c r="A65" s="6" t="s">
        <v>187</v>
      </c>
    </row>
    <row r="66" spans="1:10">
      <c r="A66" s="3" t="s">
        <v>574</v>
      </c>
      <c r="G66" s="10" t="n">
        <v>2.5</v>
      </c>
    </row>
    <row r="67" spans="1:10">
      <c r="A67" s="3" t="s">
        <v>575</v>
      </c>
    </row>
    <row r="68" spans="1:10">
      <c r="A68" s="6" t="s">
        <v>187</v>
      </c>
    </row>
    <row r="69" spans="1:10">
      <c r="A69" s="3" t="s">
        <v>568</v>
      </c>
      <c r="G69" s="7" t="n">
        <v>300000000</v>
      </c>
    </row>
    <row r="70" spans="1:10">
      <c r="A70" s="3" t="s">
        <v>569</v>
      </c>
      <c r="G70" s="7" t="n">
        <v>0</v>
      </c>
      <c r="I70" s="7" t="n">
        <v>0</v>
      </c>
    </row>
    <row r="71" spans="1:10">
      <c r="A71" s="3" t="s">
        <v>570</v>
      </c>
      <c r="G71" s="3" t="s">
        <v>576</v>
      </c>
    </row>
    <row r="72" spans="1:10">
      <c r="A72" s="3" t="s">
        <v>577</v>
      </c>
    </row>
    <row r="73" spans="1:10">
      <c r="A73" s="6" t="s">
        <v>187</v>
      </c>
    </row>
    <row r="74" spans="1:10">
      <c r="A74" s="3" t="s">
        <v>554</v>
      </c>
      <c r="G74" s="12" t="n">
        <v>3.25</v>
      </c>
    </row>
    <row r="75" spans="1:10">
      <c r="A75" s="3" t="s">
        <v>578</v>
      </c>
    </row>
    <row r="76" spans="1:10">
      <c r="A76" s="6" t="s">
        <v>187</v>
      </c>
    </row>
    <row r="77" spans="1:10">
      <c r="A77" s="3" t="s">
        <v>188</v>
      </c>
      <c r="B77" s="3" t="s">
        <v>525</v>
      </c>
    </row>
    <row r="78" spans="1:10">
      <c r="A78" s="3" t="s">
        <v>549</v>
      </c>
      <c r="B78" s="7" t="n">
        <v>361900000</v>
      </c>
    </row>
    <row r="79" spans="1:10">
      <c r="A79" s="3" t="s">
        <v>579</v>
      </c>
    </row>
    <row r="80" spans="1:10">
      <c r="A80" s="6" t="s">
        <v>187</v>
      </c>
    </row>
    <row r="81" spans="1:10">
      <c r="A81" s="3" t="s">
        <v>549</v>
      </c>
      <c r="B81" s="4" t="n">
        <v>361900000</v>
      </c>
    </row>
    <row r="82" spans="1:10">
      <c r="A82" s="3" t="s">
        <v>580</v>
      </c>
    </row>
    <row r="83" spans="1:10">
      <c r="A83" s="6" t="s">
        <v>187</v>
      </c>
    </row>
    <row r="84" spans="1:10">
      <c r="A84" s="3" t="s">
        <v>552</v>
      </c>
      <c r="B84" s="7" t="n">
        <v>517500000</v>
      </c>
    </row>
    <row r="85" spans="1:10">
      <c r="A85" s="3" t="s">
        <v>188</v>
      </c>
      <c r="B85" s="3" t="s">
        <v>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9</v>
      </c>
      <c r="D1" s="2" t="s">
        <v>1</v>
      </c>
    </row>
    <row r="2" spans="1:5">
      <c r="B2" s="2" t="s">
        <v>2</v>
      </c>
      <c r="C2" s="2" t="s">
        <v>70</v>
      </c>
      <c r="D2" s="2" t="s">
        <v>2</v>
      </c>
      <c r="E2" s="2" t="s">
        <v>70</v>
      </c>
    </row>
    <row r="3" spans="1:5">
      <c r="A3" s="6" t="s">
        <v>583</v>
      </c>
    </row>
    <row r="4" spans="1:5">
      <c r="A4" s="3" t="s">
        <v>584</v>
      </c>
      <c r="D4" s="7" t="n">
        <v>2010670</v>
      </c>
    </row>
    <row r="5" spans="1:5">
      <c r="A5" s="3" t="s">
        <v>585</v>
      </c>
      <c r="B5" s="7" t="n">
        <v>37225</v>
      </c>
      <c r="C5" s="7" t="n">
        <v>-5018</v>
      </c>
      <c r="D5" s="4" t="n">
        <v>69958</v>
      </c>
      <c r="E5" s="7" t="n">
        <v>1330</v>
      </c>
    </row>
    <row r="6" spans="1:5">
      <c r="A6" s="3" t="s">
        <v>586</v>
      </c>
      <c r="B6" s="4" t="n">
        <v>0</v>
      </c>
      <c r="C6" s="4" t="n">
        <v>-259</v>
      </c>
      <c r="D6" s="4" t="n">
        <v>-3348</v>
      </c>
      <c r="E6" s="4" t="n">
        <v>6958</v>
      </c>
    </row>
    <row r="7" spans="1:5">
      <c r="A7" s="3" t="s">
        <v>587</v>
      </c>
      <c r="B7" s="4" t="n">
        <v>37225</v>
      </c>
      <c r="C7" s="4" t="n">
        <v>-5277</v>
      </c>
      <c r="D7" s="4" t="n">
        <v>66610</v>
      </c>
      <c r="E7" s="4" t="n">
        <v>8288</v>
      </c>
    </row>
    <row r="8" spans="1:5">
      <c r="A8" s="3" t="s">
        <v>588</v>
      </c>
      <c r="E8" s="4" t="n">
        <v>21131</v>
      </c>
    </row>
    <row r="9" spans="1:5">
      <c r="A9" s="3" t="s">
        <v>589</v>
      </c>
      <c r="B9" s="4" t="n">
        <v>2908703</v>
      </c>
      <c r="D9" s="4" t="n">
        <v>2908703</v>
      </c>
    </row>
    <row r="10" spans="1:5">
      <c r="A10" s="3" t="s">
        <v>590</v>
      </c>
      <c r="C10" s="4" t="n">
        <v>100</v>
      </c>
      <c r="E10" s="4" t="n">
        <v>-700</v>
      </c>
    </row>
    <row r="11" spans="1:5">
      <c r="A11" s="3" t="s">
        <v>591</v>
      </c>
      <c r="C11" s="4" t="n">
        <v>200</v>
      </c>
      <c r="D11" s="4" t="n">
        <v>-3800</v>
      </c>
      <c r="E11" s="4" t="n">
        <v>200</v>
      </c>
    </row>
    <row r="12" spans="1:5">
      <c r="A12" s="3" t="s">
        <v>592</v>
      </c>
      <c r="B12" s="4" t="n">
        <v>0</v>
      </c>
      <c r="D12" s="4" t="n">
        <v>0</v>
      </c>
    </row>
    <row r="13" spans="1:5">
      <c r="A13" s="3" t="s">
        <v>593</v>
      </c>
    </row>
    <row r="14" spans="1:5">
      <c r="A14" s="6" t="s">
        <v>583</v>
      </c>
    </row>
    <row r="15" spans="1:5">
      <c r="A15" s="3" t="s">
        <v>584</v>
      </c>
      <c r="B15" s="4" t="n">
        <v>-136738</v>
      </c>
      <c r="C15" s="4" t="n">
        <v>-121612</v>
      </c>
      <c r="D15" s="4" t="n">
        <v>-170149</v>
      </c>
      <c r="E15" s="4" t="n">
        <v>-154645</v>
      </c>
    </row>
    <row r="16" spans="1:5">
      <c r="A16" s="3" t="s">
        <v>585</v>
      </c>
      <c r="B16" s="4" t="n">
        <v>37225</v>
      </c>
      <c r="C16" s="4" t="n">
        <v>-5132</v>
      </c>
      <c r="D16" s="4" t="n">
        <v>69951</v>
      </c>
      <c r="E16" s="4" t="n">
        <v>-3538</v>
      </c>
    </row>
    <row r="17" spans="1:5">
      <c r="A17" s="3" t="s">
        <v>586</v>
      </c>
      <c r="B17" s="4" t="n">
        <v>0</v>
      </c>
      <c r="C17" s="4" t="n">
        <v>0</v>
      </c>
      <c r="D17" s="4" t="n">
        <v>685</v>
      </c>
      <c r="E17" s="4" t="n">
        <v>9850</v>
      </c>
    </row>
    <row r="18" spans="1:5">
      <c r="A18" s="3" t="s">
        <v>587</v>
      </c>
      <c r="B18" s="4" t="n">
        <v>37225</v>
      </c>
      <c r="C18" s="4" t="n">
        <v>-5132</v>
      </c>
      <c r="D18" s="4" t="n">
        <v>70636</v>
      </c>
      <c r="E18" s="4" t="n">
        <v>6312</v>
      </c>
    </row>
    <row r="19" spans="1:5">
      <c r="A19" s="3" t="s">
        <v>588</v>
      </c>
      <c r="E19" s="4" t="n">
        <v>21589</v>
      </c>
    </row>
    <row r="20" spans="1:5">
      <c r="A20" s="3" t="s">
        <v>589</v>
      </c>
      <c r="B20" s="4" t="n">
        <v>-99513</v>
      </c>
      <c r="C20" s="4" t="n">
        <v>-126744</v>
      </c>
      <c r="D20" s="4" t="n">
        <v>-99513</v>
      </c>
      <c r="E20" s="4" t="n">
        <v>-126744</v>
      </c>
    </row>
    <row r="21" spans="1:5">
      <c r="A21" s="3" t="s">
        <v>594</v>
      </c>
    </row>
    <row r="22" spans="1:5">
      <c r="A22" s="6" t="s">
        <v>583</v>
      </c>
    </row>
    <row r="23" spans="1:5">
      <c r="A23" s="3" t="s">
        <v>584</v>
      </c>
      <c r="B23" s="4" t="n">
        <v>0</v>
      </c>
      <c r="C23" s="4" t="n">
        <v>4205</v>
      </c>
      <c r="D23" s="4" t="n">
        <v>4026</v>
      </c>
      <c r="E23" s="4" t="n">
        <v>2542</v>
      </c>
    </row>
    <row r="24" spans="1:5">
      <c r="A24" s="3" t="s">
        <v>585</v>
      </c>
      <c r="B24" s="4" t="n">
        <v>0</v>
      </c>
      <c r="C24" s="4" t="n">
        <v>114</v>
      </c>
      <c r="D24" s="4" t="n">
        <v>7</v>
      </c>
      <c r="E24" s="4" t="n">
        <v>4868</v>
      </c>
    </row>
    <row r="25" spans="1:5">
      <c r="A25" s="3" t="s">
        <v>586</v>
      </c>
      <c r="B25" s="4" t="n">
        <v>0</v>
      </c>
      <c r="C25" s="4" t="n">
        <v>-259</v>
      </c>
      <c r="D25" s="4" t="n">
        <v>-4033</v>
      </c>
      <c r="E25" s="4" t="n">
        <v>-2892</v>
      </c>
    </row>
    <row r="26" spans="1:5">
      <c r="A26" s="3" t="s">
        <v>587</v>
      </c>
      <c r="B26" s="4" t="n">
        <v>0</v>
      </c>
      <c r="C26" s="4" t="n">
        <v>-145</v>
      </c>
      <c r="D26" s="4" t="n">
        <v>-4026</v>
      </c>
      <c r="E26" s="4" t="n">
        <v>1976</v>
      </c>
    </row>
    <row r="27" spans="1:5">
      <c r="A27" s="3" t="s">
        <v>588</v>
      </c>
      <c r="E27" s="4" t="n">
        <v>-458</v>
      </c>
    </row>
    <row r="28" spans="1:5">
      <c r="A28" s="3" t="s">
        <v>589</v>
      </c>
      <c r="B28" s="4" t="n">
        <v>0</v>
      </c>
      <c r="C28" s="4" t="n">
        <v>4060</v>
      </c>
      <c r="D28" s="4" t="n">
        <v>0</v>
      </c>
      <c r="E28" s="4" t="n">
        <v>4060</v>
      </c>
    </row>
    <row r="29" spans="1:5">
      <c r="A29" s="3" t="s">
        <v>118</v>
      </c>
    </row>
    <row r="30" spans="1:5">
      <c r="A30" s="6" t="s">
        <v>583</v>
      </c>
    </row>
    <row r="31" spans="1:5">
      <c r="A31" s="3" t="s">
        <v>584</v>
      </c>
      <c r="B31" s="4" t="n">
        <v>-136738</v>
      </c>
      <c r="C31" s="4" t="n">
        <v>-117407</v>
      </c>
      <c r="D31" s="4" t="n">
        <v>-166123</v>
      </c>
      <c r="E31" s="4" t="n">
        <v>-152103</v>
      </c>
    </row>
    <row r="32" spans="1:5">
      <c r="A32" s="3" t="s">
        <v>589</v>
      </c>
      <c r="B32" s="7" t="n">
        <v>-99513</v>
      </c>
      <c r="C32" s="7" t="n">
        <v>-122684</v>
      </c>
      <c r="D32" s="7" t="n">
        <v>-99513</v>
      </c>
      <c r="E32" s="7" t="n">
        <v>-1226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9</v>
      </c>
      <c r="D1" s="2" t="s">
        <v>1</v>
      </c>
    </row>
    <row r="2" spans="1:5">
      <c r="B2" s="2" t="s">
        <v>2</v>
      </c>
      <c r="C2" s="2" t="s">
        <v>70</v>
      </c>
      <c r="D2" s="2" t="s">
        <v>2</v>
      </c>
      <c r="E2" s="2" t="s">
        <v>70</v>
      </c>
    </row>
    <row r="3" spans="1:5">
      <c r="A3" s="6" t="s">
        <v>596</v>
      </c>
    </row>
    <row r="4" spans="1:5">
      <c r="A4" s="3" t="s">
        <v>86</v>
      </c>
      <c r="B4" s="7" t="n">
        <v>225639</v>
      </c>
      <c r="C4" s="7" t="n">
        <v>52340</v>
      </c>
      <c r="D4" s="7" t="n">
        <v>334659</v>
      </c>
      <c r="E4" s="7" t="n">
        <v>-130268</v>
      </c>
    </row>
    <row r="5" spans="1:5">
      <c r="A5" s="3" t="s">
        <v>87</v>
      </c>
      <c r="B5" s="4" t="n">
        <v>-45996</v>
      </c>
      <c r="C5" s="4" t="n">
        <v>-9178</v>
      </c>
      <c r="D5" s="4" t="n">
        <v>-62539</v>
      </c>
      <c r="E5" s="4" t="n">
        <v>-13063</v>
      </c>
    </row>
    <row r="6" spans="1:5">
      <c r="A6" s="3" t="s">
        <v>88</v>
      </c>
      <c r="B6" s="4" t="n">
        <v>179643</v>
      </c>
      <c r="C6" s="4" t="n">
        <v>43162</v>
      </c>
      <c r="D6" s="4" t="n">
        <v>272120</v>
      </c>
      <c r="E6" s="4" t="n">
        <v>-143331</v>
      </c>
    </row>
    <row r="7" spans="1:5">
      <c r="A7" s="6" t="s">
        <v>597</v>
      </c>
    </row>
    <row r="8" spans="1:5">
      <c r="A8" s="3" t="s">
        <v>86</v>
      </c>
      <c r="B8" s="4" t="n">
        <v>225639</v>
      </c>
      <c r="C8" s="4" t="n">
        <v>52340</v>
      </c>
      <c r="D8" s="4" t="n">
        <v>334659</v>
      </c>
      <c r="E8" s="4" t="n">
        <v>-130268</v>
      </c>
    </row>
    <row r="9" spans="1:5">
      <c r="A9" s="3" t="s">
        <v>87</v>
      </c>
      <c r="B9" s="4" t="n">
        <v>-45996</v>
      </c>
      <c r="C9" s="4" t="n">
        <v>-9178</v>
      </c>
      <c r="D9" s="4" t="n">
        <v>-62539</v>
      </c>
      <c r="E9" s="4" t="n">
        <v>-13063</v>
      </c>
    </row>
    <row r="10" spans="1:5">
      <c r="A10" s="3" t="s">
        <v>598</v>
      </c>
      <c r="B10" s="4" t="n">
        <v>-23749</v>
      </c>
      <c r="C10" s="4" t="n">
        <v>-3473</v>
      </c>
      <c r="D10" s="4" t="n">
        <v>-34104</v>
      </c>
      <c r="E10" s="4" t="n">
        <v>0</v>
      </c>
    </row>
    <row r="11" spans="1:5">
      <c r="A11" s="3" t="s">
        <v>88</v>
      </c>
      <c r="B11" s="7" t="n">
        <v>155894</v>
      </c>
      <c r="C11" s="7" t="n">
        <v>39689</v>
      </c>
      <c r="D11" s="7" t="n">
        <v>238016</v>
      </c>
      <c r="E11" s="7" t="n">
        <v>-143331</v>
      </c>
    </row>
    <row r="12" spans="1:5">
      <c r="A12" s="6" t="s">
        <v>599</v>
      </c>
    </row>
    <row r="13" spans="1:5">
      <c r="A13" s="3" t="s">
        <v>600</v>
      </c>
      <c r="B13" s="4" t="n">
        <v>80817</v>
      </c>
      <c r="C13" s="4" t="n">
        <v>79532</v>
      </c>
      <c r="D13" s="4" t="n">
        <v>79369</v>
      </c>
      <c r="E13" s="4" t="n">
        <v>80357</v>
      </c>
    </row>
    <row r="14" spans="1:5">
      <c r="A14" s="6" t="s">
        <v>601</v>
      </c>
    </row>
    <row r="15" spans="1:5">
      <c r="A15" s="3" t="s">
        <v>600</v>
      </c>
      <c r="B15" s="4" t="n">
        <v>80817</v>
      </c>
      <c r="C15" s="4" t="n">
        <v>79532</v>
      </c>
      <c r="D15" s="4" t="n">
        <v>79369</v>
      </c>
      <c r="E15" s="4" t="n">
        <v>80357</v>
      </c>
    </row>
    <row r="16" spans="1:5">
      <c r="A16" s="3" t="s">
        <v>602</v>
      </c>
      <c r="B16" s="4" t="n">
        <v>6379</v>
      </c>
      <c r="C16" s="4" t="n">
        <v>2087</v>
      </c>
      <c r="D16" s="4" t="n">
        <v>5133</v>
      </c>
      <c r="E16" s="4" t="n">
        <v>0</v>
      </c>
    </row>
    <row r="17" spans="1:5">
      <c r="A17" s="3" t="s">
        <v>603</v>
      </c>
      <c r="B17" s="4" t="n">
        <v>87196</v>
      </c>
      <c r="C17" s="4" t="n">
        <v>81619</v>
      </c>
      <c r="D17" s="4" t="n">
        <v>84502</v>
      </c>
      <c r="E17" s="4" t="n">
        <v>80357</v>
      </c>
    </row>
    <row r="18" spans="1:5">
      <c r="A18" s="6" t="s">
        <v>604</v>
      </c>
    </row>
    <row r="19" spans="1:5">
      <c r="A19" s="3" t="s">
        <v>90</v>
      </c>
      <c r="B19" s="9" t="n">
        <v>2.22</v>
      </c>
      <c r="C19" s="9" t="n">
        <v>0.54</v>
      </c>
      <c r="D19" s="9" t="n">
        <v>3.43</v>
      </c>
      <c r="E19" s="9" t="n">
        <v>-1.78</v>
      </c>
    </row>
    <row r="20" spans="1:5">
      <c r="A20" s="6" t="s">
        <v>605</v>
      </c>
    </row>
    <row r="21" spans="1:5">
      <c r="A21" s="3" t="s">
        <v>91</v>
      </c>
      <c r="B21" s="9" t="n">
        <v>1.79</v>
      </c>
      <c r="C21" s="9" t="n">
        <v>0.49</v>
      </c>
      <c r="D21" s="9" t="n">
        <v>2.82</v>
      </c>
      <c r="E21" s="9" t="n">
        <v>-1.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9</v>
      </c>
      <c r="D1" s="2" t="s">
        <v>1</v>
      </c>
    </row>
    <row r="2" spans="1:5">
      <c r="B2" s="2" t="s">
        <v>2</v>
      </c>
      <c r="C2" s="2" t="s">
        <v>70</v>
      </c>
      <c r="D2" s="2" t="s">
        <v>2</v>
      </c>
      <c r="E2" s="2" t="s">
        <v>70</v>
      </c>
    </row>
    <row r="3" spans="1:5">
      <c r="A3" s="6" t="s">
        <v>607</v>
      </c>
    </row>
    <row r="4" spans="1:5">
      <c r="A4" s="3" t="s">
        <v>608</v>
      </c>
      <c r="E4" s="10" t="n">
        <v>9.800000000000001</v>
      </c>
    </row>
    <row r="5" spans="1:5">
      <c r="A5" s="3" t="s">
        <v>609</v>
      </c>
    </row>
    <row r="6" spans="1:5">
      <c r="A6" s="6" t="s">
        <v>607</v>
      </c>
    </row>
    <row r="7" spans="1:5">
      <c r="A7" s="3" t="s">
        <v>608</v>
      </c>
      <c r="B7" s="4" t="n">
        <v>0</v>
      </c>
      <c r="C7" s="10" t="n">
        <v>3.3</v>
      </c>
      <c r="D7" s="10" t="n">
        <v>0.1</v>
      </c>
    </row>
    <row r="8" spans="1:5">
      <c r="A8" s="3" t="s">
        <v>610</v>
      </c>
    </row>
    <row r="9" spans="1:5">
      <c r="A9" s="6" t="s">
        <v>607</v>
      </c>
    </row>
    <row r="10" spans="1:5">
      <c r="A10" s="3" t="s">
        <v>608</v>
      </c>
      <c r="B10" s="10" t="n">
        <v>0.3</v>
      </c>
      <c r="C10" s="10" t="n">
        <v>0.3</v>
      </c>
      <c r="D10" s="10"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9</v>
      </c>
      <c r="D1" s="2" t="s">
        <v>1</v>
      </c>
    </row>
    <row r="2" spans="1:5">
      <c r="B2" s="2" t="s">
        <v>2</v>
      </c>
      <c r="C2" s="2" t="s">
        <v>70</v>
      </c>
      <c r="D2" s="2" t="s">
        <v>2</v>
      </c>
      <c r="E2" s="2" t="s">
        <v>70</v>
      </c>
    </row>
    <row r="3" spans="1:5">
      <c r="A3" s="6" t="s">
        <v>612</v>
      </c>
    </row>
    <row r="4" spans="1:5">
      <c r="A4" s="3" t="s">
        <v>71</v>
      </c>
      <c r="B4" s="7" t="n">
        <v>828434</v>
      </c>
      <c r="C4" s="7" t="n">
        <v>764102</v>
      </c>
      <c r="D4" s="7" t="n">
        <v>2356654</v>
      </c>
      <c r="E4" s="7" t="n">
        <v>2328720</v>
      </c>
    </row>
    <row r="5" spans="1:5">
      <c r="A5" s="3" t="s">
        <v>613</v>
      </c>
      <c r="B5" s="4" t="n">
        <v>-18589</v>
      </c>
      <c r="C5" s="4" t="n">
        <v>85584</v>
      </c>
      <c r="D5" s="4" t="n">
        <v>94106</v>
      </c>
      <c r="E5" s="4" t="n">
        <v>-145445</v>
      </c>
    </row>
    <row r="6" spans="1:5">
      <c r="A6" s="3" t="s">
        <v>614</v>
      </c>
      <c r="B6" s="4" t="n">
        <v>137571</v>
      </c>
      <c r="C6" s="4" t="n">
        <v>138986</v>
      </c>
      <c r="D6" s="4" t="n">
        <v>384054</v>
      </c>
      <c r="E6" s="4" t="n">
        <v>336908</v>
      </c>
    </row>
    <row r="7" spans="1:5">
      <c r="A7" s="3" t="s">
        <v>303</v>
      </c>
    </row>
    <row r="8" spans="1:5">
      <c r="A8" s="6" t="s">
        <v>612</v>
      </c>
    </row>
    <row r="9" spans="1:5">
      <c r="A9" s="3" t="s">
        <v>71</v>
      </c>
      <c r="B9" s="4" t="n">
        <v>343418</v>
      </c>
      <c r="C9" s="4" t="n">
        <v>287530</v>
      </c>
      <c r="D9" s="4" t="n">
        <v>951754</v>
      </c>
      <c r="E9" s="4" t="n">
        <v>823240</v>
      </c>
    </row>
    <row r="10" spans="1:5">
      <c r="A10" s="3" t="s">
        <v>613</v>
      </c>
      <c r="B10" s="4" t="n">
        <v>91008</v>
      </c>
      <c r="C10" s="4" t="n">
        <v>90938</v>
      </c>
      <c r="D10" s="4" t="n">
        <v>232854</v>
      </c>
      <c r="E10" s="4" t="n">
        <v>202624</v>
      </c>
    </row>
    <row r="11" spans="1:5">
      <c r="A11" s="3" t="s">
        <v>614</v>
      </c>
      <c r="B11" s="4" t="n">
        <v>119564</v>
      </c>
      <c r="C11" s="4" t="n">
        <v>107101</v>
      </c>
      <c r="D11" s="4" t="n">
        <v>315705</v>
      </c>
      <c r="E11" s="4" t="n">
        <v>275834</v>
      </c>
    </row>
    <row r="12" spans="1:5">
      <c r="A12" s="3" t="s">
        <v>615</v>
      </c>
    </row>
    <row r="13" spans="1:5">
      <c r="A13" s="6" t="s">
        <v>612</v>
      </c>
    </row>
    <row r="14" spans="1:5">
      <c r="A14" s="3" t="s">
        <v>71</v>
      </c>
      <c r="B14" s="4" t="n">
        <v>181717</v>
      </c>
      <c r="C14" s="4" t="n">
        <v>133560</v>
      </c>
      <c r="D14" s="4" t="n">
        <v>513173</v>
      </c>
      <c r="E14" s="4" t="n">
        <v>375222</v>
      </c>
    </row>
    <row r="15" spans="1:5">
      <c r="A15" s="3" t="s">
        <v>613</v>
      </c>
      <c r="B15" s="4" t="n">
        <v>-112505</v>
      </c>
      <c r="C15" s="4" t="n">
        <v>10148</v>
      </c>
      <c r="D15" s="4" t="n">
        <v>-115258</v>
      </c>
      <c r="E15" s="4" t="n">
        <v>19147</v>
      </c>
    </row>
    <row r="16" spans="1:5">
      <c r="A16" s="3" t="s">
        <v>614</v>
      </c>
      <c r="B16" s="4" t="n">
        <v>-2266</v>
      </c>
      <c r="C16" s="4" t="n">
        <v>15291</v>
      </c>
      <c r="D16" s="4" t="n">
        <v>21612</v>
      </c>
      <c r="E16" s="4" t="n">
        <v>33927</v>
      </c>
    </row>
    <row r="17" spans="1:5">
      <c r="A17" s="3" t="s">
        <v>616</v>
      </c>
    </row>
    <row r="18" spans="1:5">
      <c r="A18" s="6" t="s">
        <v>612</v>
      </c>
    </row>
    <row r="19" spans="1:5">
      <c r="A19" s="3" t="s">
        <v>71</v>
      </c>
      <c r="B19" s="4" t="n">
        <v>78338</v>
      </c>
      <c r="C19" s="4" t="n">
        <v>59955</v>
      </c>
      <c r="D19" s="4" t="n">
        <v>184097</v>
      </c>
      <c r="E19" s="4" t="n">
        <v>162361</v>
      </c>
    </row>
    <row r="20" spans="1:5">
      <c r="A20" s="3" t="s">
        <v>613</v>
      </c>
      <c r="B20" s="4" t="n">
        <v>-1809</v>
      </c>
      <c r="C20" s="4" t="n">
        <v>-2663</v>
      </c>
      <c r="D20" s="4" t="n">
        <v>-25227</v>
      </c>
      <c r="E20" s="4" t="n">
        <v>-25187</v>
      </c>
    </row>
    <row r="21" spans="1:5">
      <c r="A21" s="3" t="s">
        <v>614</v>
      </c>
      <c r="B21" s="4" t="n">
        <v>-822</v>
      </c>
      <c r="C21" s="4" t="n">
        <v>-894</v>
      </c>
      <c r="D21" s="4" t="n">
        <v>-22386</v>
      </c>
      <c r="E21" s="4" t="n">
        <v>-21770</v>
      </c>
    </row>
    <row r="22" spans="1:5">
      <c r="A22" s="3" t="s">
        <v>302</v>
      </c>
    </row>
    <row r="23" spans="1:5">
      <c r="A23" s="6" t="s">
        <v>612</v>
      </c>
    </row>
    <row r="24" spans="1:5">
      <c r="A24" s="3" t="s">
        <v>71</v>
      </c>
      <c r="B24" s="4" t="n">
        <v>136333</v>
      </c>
      <c r="C24" s="4" t="n">
        <v>142782</v>
      </c>
      <c r="D24" s="4" t="n">
        <v>439199</v>
      </c>
      <c r="E24" s="4" t="n">
        <v>445735</v>
      </c>
    </row>
    <row r="25" spans="1:5">
      <c r="A25" s="3" t="s">
        <v>613</v>
      </c>
      <c r="B25" s="4" t="n">
        <v>29386</v>
      </c>
      <c r="C25" s="4" t="n">
        <v>29240</v>
      </c>
      <c r="D25" s="4" t="n">
        <v>101288</v>
      </c>
      <c r="E25" s="4" t="n">
        <v>75839</v>
      </c>
    </row>
    <row r="26" spans="1:5">
      <c r="A26" s="3" t="s">
        <v>614</v>
      </c>
      <c r="B26" s="4" t="n">
        <v>31077</v>
      </c>
      <c r="C26" s="4" t="n">
        <v>34575</v>
      </c>
      <c r="D26" s="4" t="n">
        <v>106556</v>
      </c>
      <c r="E26" s="4" t="n">
        <v>94715</v>
      </c>
    </row>
    <row r="27" spans="1:5">
      <c r="A27" s="3" t="s">
        <v>301</v>
      </c>
    </row>
    <row r="28" spans="1:5">
      <c r="A28" s="6" t="s">
        <v>612</v>
      </c>
    </row>
    <row r="29" spans="1:5">
      <c r="A29" s="3" t="s">
        <v>71</v>
      </c>
      <c r="B29" s="4" t="n">
        <v>88755</v>
      </c>
      <c r="C29" s="4" t="n">
        <v>74902</v>
      </c>
      <c r="D29" s="4" t="n">
        <v>244959</v>
      </c>
      <c r="E29" s="4" t="n">
        <v>326195</v>
      </c>
    </row>
    <row r="30" spans="1:5">
      <c r="A30" s="3" t="s">
        <v>613</v>
      </c>
      <c r="B30" s="4" t="n">
        <v>5677</v>
      </c>
      <c r="C30" s="4" t="n">
        <v>-14562</v>
      </c>
      <c r="D30" s="4" t="n">
        <v>-2968</v>
      </c>
      <c r="E30" s="4" t="n">
        <v>-324720</v>
      </c>
    </row>
    <row r="31" spans="1:5">
      <c r="A31" s="3" t="s">
        <v>614</v>
      </c>
      <c r="B31" s="4" t="n">
        <v>7088</v>
      </c>
      <c r="C31" s="4" t="n">
        <v>-6208</v>
      </c>
      <c r="D31" s="4" t="n">
        <v>11007</v>
      </c>
      <c r="E31" s="4" t="n">
        <v>-6639</v>
      </c>
    </row>
    <row r="32" spans="1:5">
      <c r="A32" s="3" t="s">
        <v>617</v>
      </c>
    </row>
    <row r="33" spans="1:5">
      <c r="A33" s="6" t="s">
        <v>612</v>
      </c>
    </row>
    <row r="34" spans="1:5">
      <c r="A34" s="3" t="s">
        <v>71</v>
      </c>
      <c r="C34" s="4" t="n">
        <v>65515</v>
      </c>
      <c r="D34" s="4" t="n">
        <v>23980</v>
      </c>
      <c r="E34" s="4" t="n">
        <v>196323</v>
      </c>
    </row>
    <row r="35" spans="1:5">
      <c r="A35" s="3" t="s">
        <v>613</v>
      </c>
      <c r="B35" s="4" t="n">
        <v>0</v>
      </c>
      <c r="C35" s="4" t="n">
        <v>-695</v>
      </c>
      <c r="D35" s="4" t="n">
        <v>-5621</v>
      </c>
      <c r="E35" s="4" t="n">
        <v>-11313</v>
      </c>
    </row>
    <row r="36" spans="1:5">
      <c r="A36" s="3" t="s">
        <v>614</v>
      </c>
      <c r="B36" s="4" t="n">
        <v>0</v>
      </c>
      <c r="C36" s="4" t="n">
        <v>2783</v>
      </c>
      <c r="D36" s="4" t="n">
        <v>-1532</v>
      </c>
      <c r="E36" s="4" t="n">
        <v>-1129</v>
      </c>
    </row>
    <row r="37" spans="1:5">
      <c r="A37" s="3" t="s">
        <v>618</v>
      </c>
    </row>
    <row r="38" spans="1:5">
      <c r="A38" s="6" t="s">
        <v>612</v>
      </c>
    </row>
    <row r="39" spans="1:5">
      <c r="A39" s="3" t="s">
        <v>71</v>
      </c>
      <c r="B39" s="4" t="n">
        <v>-127</v>
      </c>
      <c r="C39" s="4" t="n">
        <v>-142</v>
      </c>
      <c r="D39" s="4" t="n">
        <v>-508</v>
      </c>
      <c r="E39" s="4" t="n">
        <v>-356</v>
      </c>
    </row>
    <row r="40" spans="1:5">
      <c r="A40" s="3" t="s">
        <v>619</v>
      </c>
    </row>
    <row r="41" spans="1:5">
      <c r="A41" s="6" t="s">
        <v>612</v>
      </c>
    </row>
    <row r="42" spans="1:5">
      <c r="A42" s="3" t="s">
        <v>613</v>
      </c>
      <c r="B42" s="4" t="n">
        <v>-30346</v>
      </c>
      <c r="C42" s="4" t="n">
        <v>-26822</v>
      </c>
      <c r="D42" s="4" t="n">
        <v>-90962</v>
      </c>
      <c r="E42" s="4" t="n">
        <v>-81835</v>
      </c>
    </row>
    <row r="43" spans="1:5">
      <c r="A43" s="3" t="s">
        <v>614</v>
      </c>
      <c r="B43" s="7" t="n">
        <v>-17070</v>
      </c>
      <c r="C43" s="7" t="n">
        <v>-13662</v>
      </c>
      <c r="D43" s="7" t="n">
        <v>-46908</v>
      </c>
      <c r="E43" s="7" t="n">
        <v>-380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9</v>
      </c>
      <c r="D1" s="2" t="s">
        <v>1</v>
      </c>
    </row>
    <row r="2" spans="1:5">
      <c r="B2" s="2" t="s">
        <v>2</v>
      </c>
      <c r="C2" s="2" t="s">
        <v>70</v>
      </c>
      <c r="D2" s="2" t="s">
        <v>2</v>
      </c>
      <c r="E2" s="2" t="s">
        <v>70</v>
      </c>
    </row>
    <row r="3" spans="1:5">
      <c r="A3" s="6" t="s">
        <v>612</v>
      </c>
    </row>
    <row r="4" spans="1:5">
      <c r="A4" s="3" t="s">
        <v>71</v>
      </c>
      <c r="B4" s="7" t="n">
        <v>828434</v>
      </c>
      <c r="C4" s="7" t="n">
        <v>764102</v>
      </c>
      <c r="D4" s="7" t="n">
        <v>2356654</v>
      </c>
      <c r="E4" s="7" t="n">
        <v>2328720</v>
      </c>
    </row>
    <row r="5" spans="1:5">
      <c r="A5" s="3" t="s">
        <v>303</v>
      </c>
    </row>
    <row r="6" spans="1:5">
      <c r="A6" s="6" t="s">
        <v>612</v>
      </c>
    </row>
    <row r="7" spans="1:5">
      <c r="A7" s="3" t="s">
        <v>621</v>
      </c>
      <c r="B7" s="4" t="n">
        <v>330098</v>
      </c>
      <c r="C7" s="4" t="n">
        <v>273727</v>
      </c>
      <c r="D7" s="4" t="n">
        <v>917273</v>
      </c>
      <c r="E7" s="4" t="n">
        <v>786176</v>
      </c>
    </row>
    <row r="8" spans="1:5">
      <c r="A8" s="3" t="s">
        <v>622</v>
      </c>
      <c r="B8" s="4" t="n">
        <v>13320</v>
      </c>
      <c r="C8" s="4" t="n">
        <v>13803</v>
      </c>
      <c r="D8" s="4" t="n">
        <v>34481</v>
      </c>
      <c r="E8" s="4" t="n">
        <v>37064</v>
      </c>
    </row>
    <row r="9" spans="1:5">
      <c r="A9" s="3" t="s">
        <v>71</v>
      </c>
      <c r="B9" s="4" t="n">
        <v>343418</v>
      </c>
      <c r="C9" s="4" t="n">
        <v>287530</v>
      </c>
      <c r="D9" s="4" t="n">
        <v>951754</v>
      </c>
      <c r="E9" s="4" t="n">
        <v>823240</v>
      </c>
    </row>
    <row r="10" spans="1:5">
      <c r="A10" s="3" t="s">
        <v>615</v>
      </c>
    </row>
    <row r="11" spans="1:5">
      <c r="A11" s="6" t="s">
        <v>612</v>
      </c>
    </row>
    <row r="12" spans="1:5">
      <c r="A12" s="3" t="s">
        <v>623</v>
      </c>
      <c r="B12" s="4" t="n">
        <v>151056</v>
      </c>
      <c r="C12" s="4" t="n">
        <v>110874</v>
      </c>
      <c r="D12" s="4" t="n">
        <v>427854</v>
      </c>
      <c r="E12" s="4" t="n">
        <v>310962</v>
      </c>
    </row>
    <row r="13" spans="1:5">
      <c r="A13" s="3" t="s">
        <v>624</v>
      </c>
      <c r="B13" s="4" t="n">
        <v>22146</v>
      </c>
      <c r="C13" s="4" t="n">
        <v>14083</v>
      </c>
      <c r="D13" s="4" t="n">
        <v>61145</v>
      </c>
      <c r="E13" s="4" t="n">
        <v>40008</v>
      </c>
    </row>
    <row r="14" spans="1:5">
      <c r="A14" s="3" t="s">
        <v>133</v>
      </c>
      <c r="B14" s="4" t="n">
        <v>8515</v>
      </c>
      <c r="C14" s="4" t="n">
        <v>8603</v>
      </c>
      <c r="D14" s="4" t="n">
        <v>24174</v>
      </c>
      <c r="E14" s="4" t="n">
        <v>24252</v>
      </c>
    </row>
    <row r="15" spans="1:5">
      <c r="A15" s="3" t="s">
        <v>71</v>
      </c>
      <c r="B15" s="4" t="n">
        <v>181717</v>
      </c>
      <c r="C15" s="4" t="n">
        <v>133560</v>
      </c>
      <c r="D15" s="4" t="n">
        <v>513173</v>
      </c>
      <c r="E15" s="4" t="n">
        <v>375222</v>
      </c>
    </row>
    <row r="16" spans="1:5">
      <c r="A16" s="3" t="s">
        <v>302</v>
      </c>
    </row>
    <row r="17" spans="1:5">
      <c r="A17" s="6" t="s">
        <v>612</v>
      </c>
    </row>
    <row r="18" spans="1:5">
      <c r="A18" s="3" t="s">
        <v>625</v>
      </c>
      <c r="B18" s="4" t="n">
        <v>121425</v>
      </c>
      <c r="C18" s="4" t="n">
        <v>129027</v>
      </c>
      <c r="D18" s="4" t="n">
        <v>390160</v>
      </c>
      <c r="E18" s="4" t="n">
        <v>409212</v>
      </c>
    </row>
    <row r="19" spans="1:5">
      <c r="A19" s="3" t="s">
        <v>626</v>
      </c>
      <c r="B19" s="4" t="n">
        <v>14908</v>
      </c>
      <c r="C19" s="4" t="n">
        <v>13755</v>
      </c>
      <c r="D19" s="4" t="n">
        <v>49039</v>
      </c>
      <c r="E19" s="4" t="n">
        <v>36523</v>
      </c>
    </row>
    <row r="20" spans="1:5">
      <c r="A20" s="3" t="s">
        <v>71</v>
      </c>
      <c r="B20" s="4" t="n">
        <v>136333</v>
      </c>
      <c r="C20" s="4" t="n">
        <v>142782</v>
      </c>
      <c r="D20" s="4" t="n">
        <v>439199</v>
      </c>
      <c r="E20" s="4" t="n">
        <v>445735</v>
      </c>
    </row>
    <row r="21" spans="1:5">
      <c r="A21" s="3" t="s">
        <v>301</v>
      </c>
    </row>
    <row r="22" spans="1:5">
      <c r="A22" s="6" t="s">
        <v>612</v>
      </c>
    </row>
    <row r="23" spans="1:5">
      <c r="A23" s="3" t="s">
        <v>625</v>
      </c>
      <c r="B23" s="4" t="n">
        <v>87788</v>
      </c>
      <c r="C23" s="4" t="n">
        <v>74272</v>
      </c>
      <c r="D23" s="4" t="n">
        <v>242957</v>
      </c>
      <c r="E23" s="4" t="n">
        <v>324422</v>
      </c>
    </row>
    <row r="24" spans="1:5">
      <c r="A24" s="3" t="s">
        <v>133</v>
      </c>
      <c r="B24" s="4" t="n">
        <v>967</v>
      </c>
      <c r="C24" s="4" t="n">
        <v>630</v>
      </c>
      <c r="D24" s="4" t="n">
        <v>2002</v>
      </c>
      <c r="E24" s="4" t="n">
        <v>1773</v>
      </c>
    </row>
    <row r="25" spans="1:5">
      <c r="A25" s="3" t="s">
        <v>71</v>
      </c>
      <c r="B25" s="7" t="n">
        <v>88755</v>
      </c>
      <c r="C25" s="7" t="n">
        <v>74902</v>
      </c>
      <c r="D25" s="7" t="n">
        <v>244959</v>
      </c>
      <c r="E25" s="7" t="n">
        <v>3261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7</v>
      </c>
      <c r="B1" s="2" t="s">
        <v>69</v>
      </c>
      <c r="D1" s="2" t="s">
        <v>1</v>
      </c>
    </row>
    <row r="2" spans="1:6">
      <c r="B2" s="2" t="s">
        <v>2</v>
      </c>
      <c r="C2" s="2" t="s">
        <v>70</v>
      </c>
      <c r="D2" s="2" t="s">
        <v>2</v>
      </c>
      <c r="E2" s="2" t="s">
        <v>70</v>
      </c>
      <c r="F2" s="2" t="s">
        <v>24</v>
      </c>
    </row>
    <row r="3" spans="1:6">
      <c r="A3" s="6" t="s">
        <v>628</v>
      </c>
    </row>
    <row r="4" spans="1:6">
      <c r="A4" s="3" t="s">
        <v>71</v>
      </c>
      <c r="B4" s="7" t="n">
        <v>828434</v>
      </c>
      <c r="C4" s="7" t="n">
        <v>764102</v>
      </c>
      <c r="D4" s="7" t="n">
        <v>2356654</v>
      </c>
      <c r="E4" s="7" t="n">
        <v>2328720</v>
      </c>
    </row>
    <row r="5" spans="1:6">
      <c r="A5" s="3" t="s">
        <v>629</v>
      </c>
      <c r="B5" s="4" t="n">
        <v>320277</v>
      </c>
      <c r="D5" s="4" t="n">
        <v>320277</v>
      </c>
      <c r="F5" s="7" t="n">
        <v>306248</v>
      </c>
    </row>
    <row r="6" spans="1:6">
      <c r="A6" s="3" t="s">
        <v>630</v>
      </c>
    </row>
    <row r="7" spans="1:6">
      <c r="A7" s="6" t="s">
        <v>628</v>
      </c>
    </row>
    <row r="8" spans="1:6">
      <c r="A8" s="3" t="s">
        <v>71</v>
      </c>
      <c r="B8" s="4" t="n">
        <v>577362</v>
      </c>
      <c r="C8" s="4" t="n">
        <v>567132</v>
      </c>
      <c r="D8" s="4" t="n">
        <v>1670980</v>
      </c>
      <c r="E8" s="4" t="n">
        <v>1721348</v>
      </c>
    </row>
    <row r="9" spans="1:6">
      <c r="A9" s="3" t="s">
        <v>629</v>
      </c>
      <c r="B9" s="4" t="n">
        <v>293005</v>
      </c>
      <c r="D9" s="4" t="n">
        <v>293005</v>
      </c>
      <c r="F9" s="4" t="n">
        <v>281725</v>
      </c>
    </row>
    <row r="10" spans="1:6">
      <c r="A10" s="3" t="s">
        <v>631</v>
      </c>
    </row>
    <row r="11" spans="1:6">
      <c r="A11" s="6" t="s">
        <v>628</v>
      </c>
    </row>
    <row r="12" spans="1:6">
      <c r="A12" s="3" t="s">
        <v>71</v>
      </c>
      <c r="B12" s="4" t="n">
        <v>251072</v>
      </c>
      <c r="C12" s="7" t="n">
        <v>196970</v>
      </c>
      <c r="D12" s="4" t="n">
        <v>685674</v>
      </c>
      <c r="E12" s="7" t="n">
        <v>607372</v>
      </c>
    </row>
    <row r="13" spans="1:6">
      <c r="A13" s="3" t="s">
        <v>629</v>
      </c>
      <c r="B13" s="7" t="n">
        <v>27272</v>
      </c>
      <c r="D13" s="7" t="n">
        <v>27272</v>
      </c>
      <c r="F13" s="7" t="n">
        <v>245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32</v>
      </c>
      <c r="B1" s="2" t="s">
        <v>69</v>
      </c>
      <c r="E1" s="2" t="s">
        <v>1</v>
      </c>
      <c r="G1" s="2" t="s">
        <v>420</v>
      </c>
    </row>
    <row r="2" spans="1:7">
      <c r="B2" s="2" t="s">
        <v>2</v>
      </c>
      <c r="C2" s="2" t="s">
        <v>70</v>
      </c>
      <c r="D2" s="2" t="s">
        <v>421</v>
      </c>
      <c r="E2" s="2" t="s">
        <v>2</v>
      </c>
      <c r="F2" s="2" t="s">
        <v>70</v>
      </c>
      <c r="G2" s="2" t="s">
        <v>24</v>
      </c>
    </row>
    <row r="3" spans="1:7">
      <c r="A3" s="6" t="s">
        <v>633</v>
      </c>
    </row>
    <row r="4" spans="1:7">
      <c r="A4" s="3" t="s">
        <v>81</v>
      </c>
      <c r="B4" s="7" t="n">
        <v>-18589</v>
      </c>
      <c r="C4" s="7" t="n">
        <v>85584</v>
      </c>
      <c r="E4" s="7" t="n">
        <v>94106</v>
      </c>
      <c r="F4" s="7" t="n">
        <v>-145445</v>
      </c>
    </row>
    <row r="5" spans="1:7">
      <c r="A5" s="3" t="s">
        <v>93</v>
      </c>
      <c r="B5" s="4" t="n">
        <v>134472</v>
      </c>
      <c r="C5" s="4" t="n">
        <v>23661</v>
      </c>
      <c r="E5" s="4" t="n">
        <v>207362</v>
      </c>
      <c r="F5" s="4" t="n">
        <v>82610</v>
      </c>
    </row>
    <row r="6" spans="1:7">
      <c r="A6" s="3" t="s">
        <v>77</v>
      </c>
      <c r="B6" s="4" t="n">
        <v>17263</v>
      </c>
      <c r="C6" s="4" t="n">
        <v>17951</v>
      </c>
      <c r="E6" s="4" t="n">
        <v>55490</v>
      </c>
      <c r="F6" s="4" t="n">
        <v>51321</v>
      </c>
    </row>
    <row r="7" spans="1:7">
      <c r="A7" s="3" t="s">
        <v>78</v>
      </c>
      <c r="B7" s="4" t="n">
        <v>4366</v>
      </c>
      <c r="C7" s="4" t="n">
        <v>14267</v>
      </c>
      <c r="E7" s="4" t="n">
        <v>22151</v>
      </c>
      <c r="F7" s="4" t="n">
        <v>65062</v>
      </c>
    </row>
    <row r="8" spans="1:7">
      <c r="A8" s="3" t="s">
        <v>634</v>
      </c>
      <c r="B8" s="4" t="n">
        <v>59</v>
      </c>
      <c r="C8" s="4" t="n">
        <v>-2477</v>
      </c>
      <c r="E8" s="4" t="n">
        <v>4945</v>
      </c>
      <c r="F8" s="4" t="n">
        <v>7993</v>
      </c>
    </row>
    <row r="9" spans="1:7">
      <c r="A9" s="3" t="s">
        <v>79</v>
      </c>
      <c r="B9" s="4" t="n">
        <v>0</v>
      </c>
      <c r="C9" s="4" t="n">
        <v>0</v>
      </c>
      <c r="E9" s="4" t="n">
        <v>0</v>
      </c>
      <c r="F9" s="4" t="n">
        <v>275367</v>
      </c>
      <c r="G9" s="7" t="n">
        <v>275367</v>
      </c>
    </row>
    <row r="10" spans="1:7">
      <c r="A10" s="3" t="s">
        <v>614</v>
      </c>
      <c r="B10" s="4" t="n">
        <v>137571</v>
      </c>
      <c r="C10" s="4" t="n">
        <v>138986</v>
      </c>
      <c r="E10" s="4" t="n">
        <v>384054</v>
      </c>
      <c r="F10" s="4" t="n">
        <v>336908</v>
      </c>
    </row>
    <row r="11" spans="1:7">
      <c r="A11" s="3" t="s">
        <v>82</v>
      </c>
      <c r="B11" s="4" t="n">
        <v>-25036</v>
      </c>
      <c r="C11" s="4" t="n">
        <v>-27118</v>
      </c>
      <c r="E11" s="4" t="n">
        <v>-74556</v>
      </c>
      <c r="F11" s="4" t="n">
        <v>-82622</v>
      </c>
    </row>
    <row r="12" spans="1:7">
      <c r="A12" s="3" t="s">
        <v>83</v>
      </c>
      <c r="B12" s="4" t="n">
        <v>-10216</v>
      </c>
      <c r="C12" s="4" t="n">
        <v>11700</v>
      </c>
      <c r="E12" s="4" t="n">
        <v>-7700</v>
      </c>
      <c r="F12" s="4" t="n">
        <v>20405</v>
      </c>
    </row>
    <row r="13" spans="1:7">
      <c r="A13" s="3" t="s">
        <v>84</v>
      </c>
      <c r="B13" s="4" t="n">
        <v>-53841</v>
      </c>
      <c r="C13" s="4" t="n">
        <v>70166</v>
      </c>
      <c r="E13" s="4" t="n">
        <v>11850</v>
      </c>
      <c r="F13" s="4" t="n">
        <v>-207662</v>
      </c>
    </row>
    <row r="14" spans="1:7">
      <c r="A14" s="3" t="s">
        <v>85</v>
      </c>
      <c r="B14" s="4" t="n">
        <v>279480</v>
      </c>
      <c r="C14" s="4" t="n">
        <v>-17826</v>
      </c>
      <c r="E14" s="4" t="n">
        <v>322809</v>
      </c>
      <c r="F14" s="4" t="n">
        <v>77394</v>
      </c>
    </row>
    <row r="15" spans="1:7">
      <c r="A15" s="3" t="s">
        <v>86</v>
      </c>
      <c r="B15" s="4" t="n">
        <v>225639</v>
      </c>
      <c r="C15" s="4" t="n">
        <v>52340</v>
      </c>
      <c r="E15" s="4" t="n">
        <v>334659</v>
      </c>
      <c r="F15" s="4" t="n">
        <v>-130268</v>
      </c>
    </row>
    <row r="16" spans="1:7">
      <c r="A16" s="3" t="s">
        <v>87</v>
      </c>
      <c r="B16" s="4" t="n">
        <v>-45996</v>
      </c>
      <c r="C16" s="4" t="n">
        <v>-9178</v>
      </c>
      <c r="E16" s="4" t="n">
        <v>-62539</v>
      </c>
      <c r="F16" s="4" t="n">
        <v>-13063</v>
      </c>
    </row>
    <row r="17" spans="1:7">
      <c r="A17" s="3" t="s">
        <v>88</v>
      </c>
      <c r="B17" s="4" t="n">
        <v>179643</v>
      </c>
      <c r="C17" s="4" t="n">
        <v>43162</v>
      </c>
      <c r="E17" s="4" t="n">
        <v>272120</v>
      </c>
      <c r="F17" s="4" t="n">
        <v>-143331</v>
      </c>
    </row>
    <row r="18" spans="1:7">
      <c r="A18" s="3" t="s">
        <v>299</v>
      </c>
    </row>
    <row r="19" spans="1:7">
      <c r="A19" s="6" t="s">
        <v>633</v>
      </c>
    </row>
    <row r="20" spans="1:7">
      <c r="A20" s="3" t="s">
        <v>79</v>
      </c>
      <c r="G20" s="4" t="n">
        <v>0</v>
      </c>
    </row>
    <row r="21" spans="1:7">
      <c r="A21" s="3" t="s">
        <v>329</v>
      </c>
    </row>
    <row r="22" spans="1:7">
      <c r="A22" s="6" t="s">
        <v>633</v>
      </c>
    </row>
    <row r="23" spans="1:7">
      <c r="A23" s="3" t="s">
        <v>79</v>
      </c>
      <c r="G23" s="4" t="n">
        <v>0</v>
      </c>
    </row>
    <row r="24" spans="1:7">
      <c r="A24" s="3" t="s">
        <v>431</v>
      </c>
    </row>
    <row r="25" spans="1:7">
      <c r="A25" s="6" t="s">
        <v>633</v>
      </c>
    </row>
    <row r="26" spans="1:7">
      <c r="A26" s="3" t="s">
        <v>79</v>
      </c>
      <c r="G26" s="4" t="n">
        <v>0</v>
      </c>
    </row>
    <row r="27" spans="1:7">
      <c r="A27" s="3" t="s">
        <v>434</v>
      </c>
    </row>
    <row r="28" spans="1:7">
      <c r="A28" s="6" t="s">
        <v>633</v>
      </c>
    </row>
    <row r="29" spans="1:7">
      <c r="A29" s="3" t="s">
        <v>79</v>
      </c>
      <c r="G29" s="4" t="n">
        <v>0</v>
      </c>
    </row>
    <row r="30" spans="1:7">
      <c r="A30" s="3" t="s">
        <v>436</v>
      </c>
    </row>
    <row r="31" spans="1:7">
      <c r="A31" s="6" t="s">
        <v>633</v>
      </c>
    </row>
    <row r="32" spans="1:7">
      <c r="A32" s="3" t="s">
        <v>79</v>
      </c>
      <c r="G32" s="4" t="n">
        <v>275367</v>
      </c>
    </row>
    <row r="33" spans="1:7">
      <c r="A33" s="3" t="s">
        <v>133</v>
      </c>
    </row>
    <row r="34" spans="1:7">
      <c r="A34" s="6" t="s">
        <v>633</v>
      </c>
    </row>
    <row r="35" spans="1:7">
      <c r="A35" s="3" t="s">
        <v>79</v>
      </c>
      <c r="G35" s="7" t="n">
        <v>0</v>
      </c>
    </row>
    <row r="36" spans="1:7">
      <c r="A36" s="3" t="s">
        <v>303</v>
      </c>
    </row>
    <row r="37" spans="1:7">
      <c r="A37" s="6" t="s">
        <v>633</v>
      </c>
    </row>
    <row r="38" spans="1:7">
      <c r="A38" s="3" t="s">
        <v>81</v>
      </c>
      <c r="B38" s="4" t="n">
        <v>91008</v>
      </c>
      <c r="C38" s="4" t="n">
        <v>90938</v>
      </c>
      <c r="E38" s="4" t="n">
        <v>232854</v>
      </c>
      <c r="F38" s="4" t="n">
        <v>202624</v>
      </c>
    </row>
    <row r="39" spans="1:7">
      <c r="A39" s="3" t="s">
        <v>93</v>
      </c>
      <c r="B39" s="4" t="n">
        <v>19949</v>
      </c>
      <c r="C39" s="4" t="n">
        <v>10718</v>
      </c>
      <c r="E39" s="4" t="n">
        <v>53627</v>
      </c>
      <c r="F39" s="4" t="n">
        <v>40810</v>
      </c>
    </row>
    <row r="40" spans="1:7">
      <c r="A40" s="3" t="s">
        <v>77</v>
      </c>
      <c r="B40" s="4" t="n">
        <v>8147</v>
      </c>
      <c r="C40" s="4" t="n">
        <v>7192</v>
      </c>
      <c r="E40" s="4" t="n">
        <v>23619</v>
      </c>
      <c r="F40" s="4" t="n">
        <v>20119</v>
      </c>
    </row>
    <row r="41" spans="1:7">
      <c r="A41" s="3" t="s">
        <v>78</v>
      </c>
      <c r="B41" s="4" t="n">
        <v>401</v>
      </c>
      <c r="C41" s="4" t="n">
        <v>3382</v>
      </c>
      <c r="E41" s="4" t="n">
        <v>1208</v>
      </c>
      <c r="F41" s="4" t="n">
        <v>15004</v>
      </c>
    </row>
    <row r="42" spans="1:7">
      <c r="A42" s="3" t="s">
        <v>634</v>
      </c>
      <c r="B42" s="4" t="n">
        <v>59</v>
      </c>
      <c r="C42" s="4" t="n">
        <v>-5129</v>
      </c>
      <c r="E42" s="4" t="n">
        <v>4397</v>
      </c>
      <c r="F42" s="4" t="n">
        <v>-2723</v>
      </c>
    </row>
    <row r="43" spans="1:7">
      <c r="A43" s="3" t="s">
        <v>79</v>
      </c>
      <c r="F43" s="4" t="n">
        <v>0</v>
      </c>
    </row>
    <row r="44" spans="1:7">
      <c r="A44" s="3" t="s">
        <v>614</v>
      </c>
      <c r="B44" s="4" t="n">
        <v>119564</v>
      </c>
      <c r="C44" s="4" t="n">
        <v>107101</v>
      </c>
      <c r="E44" s="4" t="n">
        <v>315705</v>
      </c>
      <c r="F44" s="4" t="n">
        <v>275834</v>
      </c>
    </row>
    <row r="45" spans="1:7">
      <c r="A45" s="3" t="s">
        <v>615</v>
      </c>
    </row>
    <row r="46" spans="1:7">
      <c r="A46" s="6" t="s">
        <v>633</v>
      </c>
    </row>
    <row r="47" spans="1:7">
      <c r="A47" s="3" t="s">
        <v>81</v>
      </c>
      <c r="B47" s="4" t="n">
        <v>-112505</v>
      </c>
      <c r="C47" s="4" t="n">
        <v>10148</v>
      </c>
      <c r="E47" s="4" t="n">
        <v>-115258</v>
      </c>
      <c r="F47" s="4" t="n">
        <v>19147</v>
      </c>
    </row>
    <row r="48" spans="1:7">
      <c r="A48" s="3" t="s">
        <v>93</v>
      </c>
      <c r="B48" s="4" t="n">
        <v>103980</v>
      </c>
      <c r="C48" s="4" t="n">
        <v>2391</v>
      </c>
      <c r="E48" s="4" t="n">
        <v>120280</v>
      </c>
      <c r="F48" s="4" t="n">
        <v>6685</v>
      </c>
    </row>
    <row r="49" spans="1:7">
      <c r="A49" s="3" t="s">
        <v>77</v>
      </c>
      <c r="B49" s="4" t="n">
        <v>3491</v>
      </c>
      <c r="C49" s="4" t="n">
        <v>2026</v>
      </c>
      <c r="E49" s="4" t="n">
        <v>9705</v>
      </c>
      <c r="F49" s="4" t="n">
        <v>5824</v>
      </c>
    </row>
    <row r="50" spans="1:7">
      <c r="A50" s="3" t="s">
        <v>78</v>
      </c>
      <c r="B50" s="4" t="n">
        <v>2768</v>
      </c>
      <c r="C50" s="4" t="n">
        <v>726</v>
      </c>
      <c r="E50" s="4" t="n">
        <v>6885</v>
      </c>
      <c r="F50" s="4" t="n">
        <v>2271</v>
      </c>
    </row>
    <row r="51" spans="1:7">
      <c r="A51" s="3" t="s">
        <v>634</v>
      </c>
      <c r="B51" s="4" t="n">
        <v>0</v>
      </c>
      <c r="C51" s="4" t="n">
        <v>0</v>
      </c>
      <c r="E51" s="4" t="n">
        <v>0</v>
      </c>
      <c r="F51" s="4" t="n">
        <v>0</v>
      </c>
    </row>
    <row r="52" spans="1:7">
      <c r="A52" s="3" t="s">
        <v>79</v>
      </c>
      <c r="F52" s="4" t="n">
        <v>0</v>
      </c>
    </row>
    <row r="53" spans="1:7">
      <c r="A53" s="3" t="s">
        <v>614</v>
      </c>
      <c r="B53" s="4" t="n">
        <v>-2266</v>
      </c>
      <c r="C53" s="4" t="n">
        <v>15291</v>
      </c>
      <c r="E53" s="4" t="n">
        <v>21612</v>
      </c>
      <c r="F53" s="4" t="n">
        <v>33927</v>
      </c>
    </row>
    <row r="54" spans="1:7">
      <c r="A54" s="3" t="s">
        <v>616</v>
      </c>
    </row>
    <row r="55" spans="1:7">
      <c r="A55" s="6" t="s">
        <v>633</v>
      </c>
    </row>
    <row r="56" spans="1:7">
      <c r="A56" s="3" t="s">
        <v>81</v>
      </c>
      <c r="B56" s="4" t="n">
        <v>-1809</v>
      </c>
      <c r="C56" s="4" t="n">
        <v>-2663</v>
      </c>
      <c r="E56" s="4" t="n">
        <v>-25227</v>
      </c>
      <c r="F56" s="4" t="n">
        <v>-25187</v>
      </c>
    </row>
    <row r="57" spans="1:7">
      <c r="A57" s="3" t="s">
        <v>93</v>
      </c>
      <c r="B57" s="4" t="n">
        <v>134</v>
      </c>
      <c r="C57" s="4" t="n">
        <v>640</v>
      </c>
      <c r="E57" s="4" t="n">
        <v>267</v>
      </c>
      <c r="F57" s="4" t="n">
        <v>640</v>
      </c>
    </row>
    <row r="58" spans="1:7">
      <c r="A58" s="3" t="s">
        <v>77</v>
      </c>
      <c r="B58" s="4" t="n">
        <v>541</v>
      </c>
      <c r="C58" s="4" t="n">
        <v>438</v>
      </c>
      <c r="E58" s="4" t="n">
        <v>1637</v>
      </c>
      <c r="F58" s="4" t="n">
        <v>1313</v>
      </c>
    </row>
    <row r="59" spans="1:7">
      <c r="A59" s="3" t="s">
        <v>78</v>
      </c>
      <c r="B59" s="4" t="n">
        <v>312</v>
      </c>
      <c r="C59" s="4" t="n">
        <v>691</v>
      </c>
      <c r="E59" s="4" t="n">
        <v>937</v>
      </c>
      <c r="F59" s="4" t="n">
        <v>1656</v>
      </c>
    </row>
    <row r="60" spans="1:7">
      <c r="A60" s="3" t="s">
        <v>634</v>
      </c>
      <c r="B60" s="4" t="n">
        <v>0</v>
      </c>
      <c r="C60" s="4" t="n">
        <v>0</v>
      </c>
      <c r="E60" s="4" t="n">
        <v>0</v>
      </c>
      <c r="F60" s="4" t="n">
        <v>-192</v>
      </c>
    </row>
    <row r="61" spans="1:7">
      <c r="A61" s="3" t="s">
        <v>79</v>
      </c>
      <c r="F61" s="4" t="n">
        <v>0</v>
      </c>
    </row>
    <row r="62" spans="1:7">
      <c r="A62" s="3" t="s">
        <v>614</v>
      </c>
      <c r="B62" s="4" t="n">
        <v>-822</v>
      </c>
      <c r="C62" s="4" t="n">
        <v>-894</v>
      </c>
      <c r="E62" s="4" t="n">
        <v>-22386</v>
      </c>
      <c r="F62" s="4" t="n">
        <v>-21770</v>
      </c>
    </row>
    <row r="63" spans="1:7">
      <c r="A63" s="3" t="s">
        <v>302</v>
      </c>
    </row>
    <row r="64" spans="1:7">
      <c r="A64" s="6" t="s">
        <v>633</v>
      </c>
    </row>
    <row r="65" spans="1:7">
      <c r="A65" s="3" t="s">
        <v>81</v>
      </c>
      <c r="B65" s="4" t="n">
        <v>29386</v>
      </c>
      <c r="C65" s="4" t="n">
        <v>29240</v>
      </c>
      <c r="E65" s="4" t="n">
        <v>101288</v>
      </c>
      <c r="F65" s="4" t="n">
        <v>75839</v>
      </c>
    </row>
    <row r="66" spans="1:7">
      <c r="A66" s="3" t="s">
        <v>93</v>
      </c>
      <c r="B66" s="4" t="n">
        <v>0</v>
      </c>
      <c r="C66" s="4" t="n">
        <v>0</v>
      </c>
      <c r="E66" s="4" t="n">
        <v>0</v>
      </c>
      <c r="F66" s="4" t="n">
        <v>0</v>
      </c>
    </row>
    <row r="67" spans="1:7">
      <c r="A67" s="3" t="s">
        <v>77</v>
      </c>
      <c r="B67" s="4" t="n">
        <v>1155</v>
      </c>
      <c r="C67" s="4" t="n">
        <v>1073</v>
      </c>
      <c r="E67" s="4" t="n">
        <v>3087</v>
      </c>
      <c r="F67" s="4" t="n">
        <v>3304</v>
      </c>
    </row>
    <row r="68" spans="1:7">
      <c r="A68" s="3" t="s">
        <v>78</v>
      </c>
      <c r="B68" s="4" t="n">
        <v>536</v>
      </c>
      <c r="C68" s="4" t="n">
        <v>1519</v>
      </c>
      <c r="E68" s="4" t="n">
        <v>1633</v>
      </c>
      <c r="F68" s="4" t="n">
        <v>4573</v>
      </c>
    </row>
    <row r="69" spans="1:7">
      <c r="A69" s="3" t="s">
        <v>634</v>
      </c>
      <c r="B69" s="4" t="n">
        <v>0</v>
      </c>
      <c r="C69" s="4" t="n">
        <v>2743</v>
      </c>
      <c r="E69" s="4" t="n">
        <v>548</v>
      </c>
      <c r="F69" s="4" t="n">
        <v>10999</v>
      </c>
    </row>
    <row r="70" spans="1:7">
      <c r="A70" s="3" t="s">
        <v>79</v>
      </c>
      <c r="F70" s="4" t="n">
        <v>0</v>
      </c>
    </row>
    <row r="71" spans="1:7">
      <c r="A71" s="3" t="s">
        <v>614</v>
      </c>
      <c r="B71" s="4" t="n">
        <v>31077</v>
      </c>
      <c r="C71" s="4" t="n">
        <v>34575</v>
      </c>
      <c r="E71" s="4" t="n">
        <v>106556</v>
      </c>
      <c r="F71" s="4" t="n">
        <v>94715</v>
      </c>
    </row>
    <row r="72" spans="1:7">
      <c r="A72" s="3" t="s">
        <v>301</v>
      </c>
    </row>
    <row r="73" spans="1:7">
      <c r="A73" s="6" t="s">
        <v>633</v>
      </c>
    </row>
    <row r="74" spans="1:7">
      <c r="A74" s="3" t="s">
        <v>81</v>
      </c>
      <c r="B74" s="4" t="n">
        <v>5677</v>
      </c>
      <c r="C74" s="4" t="n">
        <v>-14562</v>
      </c>
      <c r="E74" s="4" t="n">
        <v>-2968</v>
      </c>
      <c r="F74" s="4" t="n">
        <v>-324720</v>
      </c>
    </row>
    <row r="75" spans="1:7">
      <c r="A75" s="3" t="s">
        <v>93</v>
      </c>
      <c r="B75" s="4" t="n">
        <v>0</v>
      </c>
      <c r="C75" s="4" t="n">
        <v>0</v>
      </c>
      <c r="E75" s="4" t="n">
        <v>0</v>
      </c>
      <c r="F75" s="4" t="n">
        <v>0</v>
      </c>
    </row>
    <row r="76" spans="1:7">
      <c r="A76" s="3" t="s">
        <v>77</v>
      </c>
      <c r="B76" s="4" t="n">
        <v>1062</v>
      </c>
      <c r="C76" s="4" t="n">
        <v>2029</v>
      </c>
      <c r="E76" s="4" t="n">
        <v>4011</v>
      </c>
      <c r="F76" s="4" t="n">
        <v>6366</v>
      </c>
    </row>
    <row r="77" spans="1:7">
      <c r="A77" s="3" t="s">
        <v>78</v>
      </c>
      <c r="B77" s="4" t="n">
        <v>349</v>
      </c>
      <c r="C77" s="4" t="n">
        <v>6325</v>
      </c>
      <c r="E77" s="4" t="n">
        <v>9964</v>
      </c>
      <c r="F77" s="4" t="n">
        <v>36348</v>
      </c>
    </row>
    <row r="78" spans="1:7">
      <c r="A78" s="3" t="s">
        <v>634</v>
      </c>
      <c r="B78" s="4" t="n">
        <v>0</v>
      </c>
      <c r="C78" s="4" t="n">
        <v>0</v>
      </c>
      <c r="E78" s="4" t="n">
        <v>0</v>
      </c>
      <c r="F78" s="4" t="n">
        <v>0</v>
      </c>
    </row>
    <row r="79" spans="1:7">
      <c r="A79" s="3" t="s">
        <v>79</v>
      </c>
      <c r="D79" s="7" t="n">
        <v>275400</v>
      </c>
      <c r="F79" s="4" t="n">
        <v>275367</v>
      </c>
    </row>
    <row r="80" spans="1:7">
      <c r="A80" s="3" t="s">
        <v>614</v>
      </c>
      <c r="B80" s="4" t="n">
        <v>7088</v>
      </c>
      <c r="C80" s="4" t="n">
        <v>-6208</v>
      </c>
      <c r="E80" s="4" t="n">
        <v>11007</v>
      </c>
      <c r="F80" s="4" t="n">
        <v>-6639</v>
      </c>
    </row>
    <row r="81" spans="1:7">
      <c r="A81" s="3" t="s">
        <v>617</v>
      </c>
    </row>
    <row r="82" spans="1:7">
      <c r="A82" s="6" t="s">
        <v>633</v>
      </c>
    </row>
    <row r="83" spans="1:7">
      <c r="A83" s="3" t="s">
        <v>81</v>
      </c>
      <c r="B83" s="4" t="n">
        <v>0</v>
      </c>
      <c r="C83" s="4" t="n">
        <v>-695</v>
      </c>
      <c r="E83" s="4" t="n">
        <v>-5621</v>
      </c>
      <c r="F83" s="4" t="n">
        <v>-11313</v>
      </c>
    </row>
    <row r="84" spans="1:7">
      <c r="A84" s="3" t="s">
        <v>93</v>
      </c>
      <c r="B84" s="4" t="n">
        <v>0</v>
      </c>
      <c r="C84" s="4" t="n">
        <v>427</v>
      </c>
      <c r="E84" s="4" t="n">
        <v>1729</v>
      </c>
      <c r="F84" s="4" t="n">
        <v>531</v>
      </c>
    </row>
    <row r="85" spans="1:7">
      <c r="A85" s="3" t="s">
        <v>77</v>
      </c>
      <c r="C85" s="4" t="n">
        <v>1518</v>
      </c>
      <c r="E85" s="4" t="n">
        <v>836</v>
      </c>
      <c r="F85" s="4" t="n">
        <v>4534</v>
      </c>
    </row>
    <row r="86" spans="1:7">
      <c r="A86" s="3" t="s">
        <v>78</v>
      </c>
      <c r="B86" s="4" t="n">
        <v>0</v>
      </c>
      <c r="C86" s="4" t="n">
        <v>1624</v>
      </c>
      <c r="E86" s="4" t="n">
        <v>1524</v>
      </c>
      <c r="F86" s="4" t="n">
        <v>5210</v>
      </c>
    </row>
    <row r="87" spans="1:7">
      <c r="A87" s="3" t="s">
        <v>634</v>
      </c>
      <c r="B87" s="4" t="n">
        <v>0</v>
      </c>
      <c r="C87" s="4" t="n">
        <v>-91</v>
      </c>
      <c r="E87" s="4" t="n">
        <v>0</v>
      </c>
      <c r="F87" s="4" t="n">
        <v>-91</v>
      </c>
    </row>
    <row r="88" spans="1:7">
      <c r="A88" s="3" t="s">
        <v>79</v>
      </c>
      <c r="F88" s="4" t="n">
        <v>0</v>
      </c>
    </row>
    <row r="89" spans="1:7">
      <c r="A89" s="3" t="s">
        <v>614</v>
      </c>
      <c r="B89" s="4" t="n">
        <v>0</v>
      </c>
      <c r="C89" s="4" t="n">
        <v>2783</v>
      </c>
      <c r="E89" s="4" t="n">
        <v>-1532</v>
      </c>
      <c r="F89" s="4" t="n">
        <v>-1129</v>
      </c>
    </row>
    <row r="90" spans="1:7">
      <c r="A90" s="3" t="s">
        <v>619</v>
      </c>
    </row>
    <row r="91" spans="1:7">
      <c r="A91" s="6" t="s">
        <v>633</v>
      </c>
    </row>
    <row r="92" spans="1:7">
      <c r="A92" s="3" t="s">
        <v>81</v>
      </c>
      <c r="B92" s="4" t="n">
        <v>-30346</v>
      </c>
      <c r="C92" s="4" t="n">
        <v>-26822</v>
      </c>
      <c r="E92" s="4" t="n">
        <v>-90962</v>
      </c>
      <c r="F92" s="4" t="n">
        <v>-81835</v>
      </c>
    </row>
    <row r="93" spans="1:7">
      <c r="A93" s="3" t="s">
        <v>93</v>
      </c>
      <c r="B93" s="4" t="n">
        <v>10409</v>
      </c>
      <c r="C93" s="4" t="n">
        <v>9485</v>
      </c>
      <c r="E93" s="4" t="n">
        <v>31459</v>
      </c>
      <c r="F93" s="4" t="n">
        <v>33944</v>
      </c>
    </row>
    <row r="94" spans="1:7">
      <c r="A94" s="3" t="s">
        <v>77</v>
      </c>
      <c r="B94" s="4" t="n">
        <v>2867</v>
      </c>
      <c r="C94" s="4" t="n">
        <v>3675</v>
      </c>
      <c r="E94" s="4" t="n">
        <v>12595</v>
      </c>
      <c r="F94" s="4" t="n">
        <v>9861</v>
      </c>
    </row>
    <row r="95" spans="1:7">
      <c r="A95" s="3" t="s">
        <v>78</v>
      </c>
      <c r="B95" s="4" t="n">
        <v>0</v>
      </c>
      <c r="C95" s="4" t="n">
        <v>0</v>
      </c>
      <c r="E95" s="4" t="n">
        <v>0</v>
      </c>
      <c r="F95" s="4" t="n">
        <v>0</v>
      </c>
    </row>
    <row r="96" spans="1:7">
      <c r="A96" s="3" t="s">
        <v>634</v>
      </c>
      <c r="B96" s="4" t="n">
        <v>0</v>
      </c>
      <c r="C96" s="4" t="n">
        <v>0</v>
      </c>
      <c r="E96" s="4" t="n">
        <v>0</v>
      </c>
      <c r="F96" s="4" t="n">
        <v>0</v>
      </c>
    </row>
    <row r="97" spans="1:7">
      <c r="A97" s="3" t="s">
        <v>79</v>
      </c>
      <c r="F97" s="4" t="n">
        <v>0</v>
      </c>
    </row>
    <row r="98" spans="1:7">
      <c r="A98" s="3" t="s">
        <v>614</v>
      </c>
      <c r="B98" s="7" t="n">
        <v>-17070</v>
      </c>
      <c r="C98" s="7" t="n">
        <v>-13662</v>
      </c>
      <c r="E98" s="7" t="n">
        <v>-46908</v>
      </c>
      <c r="F98" s="7" t="n">
        <v>-3803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8</v>
      </c>
      <c r="B1" s="2" t="s">
        <v>69</v>
      </c>
      <c r="C1" s="2" t="s">
        <v>1</v>
      </c>
    </row>
    <row r="2" spans="1:4">
      <c r="B2" s="2" t="s">
        <v>70</v>
      </c>
      <c r="C2" s="2" t="s">
        <v>2</v>
      </c>
      <c r="D2" s="2" t="s">
        <v>70</v>
      </c>
    </row>
    <row r="3" spans="1:4">
      <c r="A3" s="6" t="s">
        <v>96</v>
      </c>
    </row>
    <row r="4" spans="1:4">
      <c r="A4" s="3" t="s">
        <v>109</v>
      </c>
      <c r="B4" s="7" t="n">
        <v>85</v>
      </c>
      <c r="C4" s="7" t="n">
        <v>3846</v>
      </c>
      <c r="D4" s="7" t="n">
        <v>868</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5</v>
      </c>
      <c r="B1" s="2" t="s">
        <v>519</v>
      </c>
      <c r="C1" s="2" t="s">
        <v>636</v>
      </c>
      <c r="D1" s="2" t="s">
        <v>637</v>
      </c>
      <c r="E1" s="2" t="s">
        <v>2</v>
      </c>
      <c r="F1" s="2" t="s">
        <v>70</v>
      </c>
      <c r="G1" s="2" t="s">
        <v>2</v>
      </c>
      <c r="H1" s="2" t="s">
        <v>70</v>
      </c>
    </row>
    <row r="2" spans="1:8">
      <c r="A2" s="6" t="s">
        <v>638</v>
      </c>
    </row>
    <row r="3" spans="1:8">
      <c r="A3" s="3" t="s">
        <v>83</v>
      </c>
      <c r="E3" s="7" t="n">
        <v>-10216</v>
      </c>
      <c r="F3" s="7" t="n">
        <v>11700</v>
      </c>
      <c r="G3" s="7" t="n">
        <v>-7700</v>
      </c>
      <c r="H3" s="7" t="n">
        <v>20405</v>
      </c>
    </row>
    <row r="4" spans="1:8">
      <c r="A4" s="3" t="s">
        <v>639</v>
      </c>
    </row>
    <row r="5" spans="1:8">
      <c r="A5" s="6" t="s">
        <v>638</v>
      </c>
    </row>
    <row r="6" spans="1:8">
      <c r="A6" s="3" t="s">
        <v>640</v>
      </c>
      <c r="E6" s="4" t="n">
        <v>-10200</v>
      </c>
      <c r="F6" s="4" t="n">
        <v>10900</v>
      </c>
      <c r="G6" s="4" t="n">
        <v>-16300</v>
      </c>
      <c r="H6" s="4" t="n">
        <v>24000</v>
      </c>
    </row>
    <row r="7" spans="1:8">
      <c r="A7" s="3" t="s">
        <v>641</v>
      </c>
      <c r="E7" s="4" t="n">
        <v>2900</v>
      </c>
      <c r="F7" s="4" t="n">
        <v>1800</v>
      </c>
      <c r="G7" s="4" t="n">
        <v>7700</v>
      </c>
      <c r="H7" s="4" t="n">
        <v>4500</v>
      </c>
    </row>
    <row r="8" spans="1:8">
      <c r="A8" s="3" t="s">
        <v>642</v>
      </c>
      <c r="E8" s="4" t="n">
        <v>-1500</v>
      </c>
      <c r="F8" s="4" t="n">
        <v>900</v>
      </c>
      <c r="G8" s="4" t="n">
        <v>-12200</v>
      </c>
      <c r="H8" s="4" t="n">
        <v>-2500</v>
      </c>
    </row>
    <row r="9" spans="1:8">
      <c r="A9" s="3" t="s">
        <v>643</v>
      </c>
      <c r="E9" s="4" t="n">
        <v>2100</v>
      </c>
      <c r="G9" s="4" t="n">
        <v>2100</v>
      </c>
    </row>
    <row r="10" spans="1:8">
      <c r="A10" s="3" t="s">
        <v>644</v>
      </c>
      <c r="E10" s="4" t="n">
        <v>4500</v>
      </c>
      <c r="G10" s="4" t="n">
        <v>25800</v>
      </c>
      <c r="H10" s="4" t="n">
        <v>3500</v>
      </c>
    </row>
    <row r="11" spans="1:8">
      <c r="A11" s="3" t="s">
        <v>645</v>
      </c>
      <c r="E11" s="7" t="n">
        <v>2900</v>
      </c>
      <c r="F11" s="7" t="n">
        <v>1100</v>
      </c>
      <c r="G11" s="4" t="n">
        <v>7100</v>
      </c>
      <c r="H11" s="4" t="n">
        <v>3800</v>
      </c>
    </row>
    <row r="12" spans="1:8">
      <c r="A12" s="3" t="s">
        <v>646</v>
      </c>
      <c r="H12" s="4" t="n">
        <v>11100</v>
      </c>
    </row>
    <row r="13" spans="1:8">
      <c r="A13" s="3" t="s">
        <v>647</v>
      </c>
    </row>
    <row r="14" spans="1:8">
      <c r="A14" s="6" t="s">
        <v>638</v>
      </c>
    </row>
    <row r="15" spans="1:8">
      <c r="A15" s="3" t="s">
        <v>648</v>
      </c>
      <c r="H15" s="4" t="n">
        <v>3200</v>
      </c>
    </row>
    <row r="16" spans="1:8">
      <c r="A16" s="3" t="s">
        <v>649</v>
      </c>
    </row>
    <row r="17" spans="1:8">
      <c r="A17" s="6" t="s">
        <v>638</v>
      </c>
    </row>
    <row r="18" spans="1:8">
      <c r="A18" s="3" t="s">
        <v>650</v>
      </c>
      <c r="G18" s="7" t="n">
        <v>-1200</v>
      </c>
    </row>
    <row r="19" spans="1:8">
      <c r="A19" s="3" t="s">
        <v>651</v>
      </c>
    </row>
    <row r="20" spans="1:8">
      <c r="A20" s="6" t="s">
        <v>638</v>
      </c>
    </row>
    <row r="21" spans="1:8">
      <c r="A21" s="3" t="s">
        <v>650</v>
      </c>
      <c r="H21" s="4" t="n">
        <v>12000</v>
      </c>
    </row>
    <row r="22" spans="1:8">
      <c r="A22" s="3" t="s">
        <v>652</v>
      </c>
    </row>
    <row r="23" spans="1:8">
      <c r="A23" s="6" t="s">
        <v>638</v>
      </c>
    </row>
    <row r="24" spans="1:8">
      <c r="A24" s="3" t="s">
        <v>650</v>
      </c>
      <c r="H24" s="4" t="n">
        <v>-3800</v>
      </c>
    </row>
    <row r="25" spans="1:8">
      <c r="A25" s="3" t="s">
        <v>653</v>
      </c>
    </row>
    <row r="26" spans="1:8">
      <c r="A26" s="6" t="s">
        <v>638</v>
      </c>
    </row>
    <row r="27" spans="1:8">
      <c r="A27" s="3" t="s">
        <v>559</v>
      </c>
      <c r="B27" s="7" t="n">
        <v>40000</v>
      </c>
      <c r="C27" s="7" t="n">
        <v>400000</v>
      </c>
      <c r="D27" s="7" t="n">
        <v>10000</v>
      </c>
      <c r="H27" s="7" t="n">
        <v>400000</v>
      </c>
    </row>
    <row r="28" spans="1:8">
      <c r="A28" s="3" t="s">
        <v>654</v>
      </c>
    </row>
    <row r="29" spans="1:8">
      <c r="A29" s="6" t="s">
        <v>638</v>
      </c>
    </row>
    <row r="30" spans="1:8">
      <c r="A30" s="3" t="s">
        <v>188</v>
      </c>
      <c r="E30" s="3" t="s">
        <v>527</v>
      </c>
      <c r="F30" s="3" t="s">
        <v>527</v>
      </c>
      <c r="G30" s="3" t="s">
        <v>527</v>
      </c>
      <c r="H30" s="3" t="s">
        <v>527</v>
      </c>
    </row>
    <row r="31" spans="1:8">
      <c r="A31" s="3" t="s">
        <v>655</v>
      </c>
    </row>
    <row r="32" spans="1:8">
      <c r="A32" s="6" t="s">
        <v>638</v>
      </c>
    </row>
    <row r="33" spans="1:8">
      <c r="A33" s="3" t="s">
        <v>188</v>
      </c>
      <c r="E33" s="3" t="s">
        <v>525</v>
      </c>
      <c r="F33" s="3" t="s">
        <v>525</v>
      </c>
      <c r="G33" s="3" t="s">
        <v>525</v>
      </c>
      <c r="H33" s="3" t="s">
        <v>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8"/>
  </cols>
  <sheetData>
    <row r="1" spans="1:2">
      <c r="A1" s="1" t="s">
        <v>656</v>
      </c>
      <c r="B1" s="2" t="s">
        <v>657</v>
      </c>
    </row>
    <row r="2" spans="1:2">
      <c r="A2" s="3" t="s">
        <v>658</v>
      </c>
    </row>
    <row r="3" spans="1:2">
      <c r="A3" s="6" t="s">
        <v>659</v>
      </c>
    </row>
    <row r="4" spans="1:2">
      <c r="A4" s="3" t="s">
        <v>660</v>
      </c>
      <c r="B4" s="4" t="n">
        <v>2</v>
      </c>
    </row>
    <row r="5" spans="1:2">
      <c r="A5" s="3" t="s">
        <v>661</v>
      </c>
    </row>
    <row r="6" spans="1:2">
      <c r="A6" s="6" t="s">
        <v>659</v>
      </c>
    </row>
    <row r="7" spans="1:2">
      <c r="A7" s="3" t="s">
        <v>662</v>
      </c>
      <c r="B7" s="11" t="n">
        <v>61.5</v>
      </c>
    </row>
    <row r="8" spans="1:2">
      <c r="A8" s="3" t="s">
        <v>663</v>
      </c>
    </row>
    <row r="9" spans="1:2">
      <c r="A9" s="6" t="s">
        <v>659</v>
      </c>
    </row>
    <row r="10" spans="1:2">
      <c r="A10" s="3" t="s">
        <v>662</v>
      </c>
      <c r="B10" s="7" t="n">
        <v>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70</v>
      </c>
    </row>
    <row r="2" spans="1:3">
      <c r="A2" s="3" t="s">
        <v>665</v>
      </c>
    </row>
    <row r="3" spans="1:3">
      <c r="A3" s="6" t="s">
        <v>187</v>
      </c>
    </row>
    <row r="4" spans="1:3">
      <c r="A4" s="3" t="s">
        <v>188</v>
      </c>
      <c r="B4" s="3" t="s">
        <v>525</v>
      </c>
      <c r="C4" s="3" t="s">
        <v>525</v>
      </c>
    </row>
    <row r="5" spans="1:3">
      <c r="A5" s="3" t="s">
        <v>666</v>
      </c>
    </row>
    <row r="6" spans="1:3">
      <c r="A6" s="6" t="s">
        <v>187</v>
      </c>
    </row>
    <row r="7" spans="1:3">
      <c r="A7" s="3" t="s">
        <v>188</v>
      </c>
      <c r="B7" s="3" t="s">
        <v>527</v>
      </c>
      <c r="C7" s="3" t="s">
        <v>527</v>
      </c>
    </row>
    <row r="8" spans="1:3">
      <c r="A8" s="3" t="s">
        <v>667</v>
      </c>
    </row>
    <row r="9" spans="1:3">
      <c r="A9" s="6" t="s">
        <v>187</v>
      </c>
    </row>
    <row r="10" spans="1:3">
      <c r="A10" s="3" t="s">
        <v>188</v>
      </c>
      <c r="B10" s="3" t="s">
        <v>189</v>
      </c>
      <c r="C10" s="3" t="s">
        <v>1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24</v>
      </c>
      <c r="D1" s="2" t="s">
        <v>70</v>
      </c>
      <c r="E1" s="2" t="s">
        <v>376</v>
      </c>
    </row>
    <row r="2" spans="1:5">
      <c r="A2" s="6" t="s">
        <v>25</v>
      </c>
    </row>
    <row r="3" spans="1:5">
      <c r="A3" s="3" t="s">
        <v>26</v>
      </c>
      <c r="B3" s="7" t="n">
        <v>1255317</v>
      </c>
      <c r="C3" s="7" t="n">
        <v>1329187</v>
      </c>
      <c r="D3" s="7" t="n">
        <v>1189784</v>
      </c>
      <c r="E3" s="7" t="n">
        <v>1481447</v>
      </c>
    </row>
    <row r="4" spans="1:5">
      <c r="A4" s="3" t="s">
        <v>27</v>
      </c>
      <c r="B4" s="4" t="n">
        <v>0</v>
      </c>
      <c r="C4" s="4" t="n">
        <v>89342</v>
      </c>
    </row>
    <row r="5" spans="1:5">
      <c r="A5" s="3" t="s">
        <v>298</v>
      </c>
      <c r="B5" s="4" t="n">
        <v>271209</v>
      </c>
      <c r="C5" s="4" t="n">
        <v>220138</v>
      </c>
    </row>
    <row r="6" spans="1:5">
      <c r="A6" s="3" t="s">
        <v>29</v>
      </c>
      <c r="B6" s="4" t="n">
        <v>200377</v>
      </c>
      <c r="C6" s="4" t="n">
        <v>204068</v>
      </c>
    </row>
    <row r="7" spans="1:5">
      <c r="A7" s="3" t="s">
        <v>669</v>
      </c>
      <c r="B7" s="4" t="n">
        <v>0</v>
      </c>
      <c r="C7" s="4" t="n">
        <v>0</v>
      </c>
    </row>
    <row r="8" spans="1:5">
      <c r="A8" s="3" t="s">
        <v>670</v>
      </c>
      <c r="B8" s="4" t="n">
        <v>320277</v>
      </c>
      <c r="C8" s="4" t="n">
        <v>306248</v>
      </c>
    </row>
    <row r="9" spans="1:5">
      <c r="A9" s="3" t="s">
        <v>32</v>
      </c>
      <c r="B9" s="4" t="n">
        <v>2501589</v>
      </c>
      <c r="C9" s="4" t="n">
        <v>1924052</v>
      </c>
      <c r="E9" s="4" t="n">
        <v>2245364</v>
      </c>
    </row>
    <row r="10" spans="1:5">
      <c r="A10" s="3" t="s">
        <v>33</v>
      </c>
      <c r="B10" s="4" t="n">
        <v>660103</v>
      </c>
      <c r="C10" s="4" t="n">
        <v>355451</v>
      </c>
    </row>
    <row r="11" spans="1:5">
      <c r="A11" s="3" t="s">
        <v>671</v>
      </c>
      <c r="B11" s="4" t="n">
        <v>0</v>
      </c>
      <c r="C11" s="4" t="n">
        <v>0</v>
      </c>
    </row>
    <row r="12" spans="1:5">
      <c r="A12" s="3" t="s">
        <v>36</v>
      </c>
      <c r="B12" s="4" t="n">
        <v>332083</v>
      </c>
      <c r="C12" s="4" t="n">
        <v>217387</v>
      </c>
    </row>
    <row r="13" spans="1:5">
      <c r="A13" s="3" t="s">
        <v>37</v>
      </c>
      <c r="B13" s="4" t="n">
        <v>5540955</v>
      </c>
      <c r="C13" s="4" t="n">
        <v>4645873</v>
      </c>
    </row>
    <row r="14" spans="1:5">
      <c r="A14" s="6" t="s">
        <v>672</v>
      </c>
    </row>
    <row r="15" spans="1:5">
      <c r="A15" s="3" t="s">
        <v>39</v>
      </c>
      <c r="B15" s="4" t="n">
        <v>0</v>
      </c>
      <c r="C15" s="4" t="n">
        <v>20000</v>
      </c>
    </row>
    <row r="16" spans="1:5">
      <c r="A16" s="3" t="s">
        <v>40</v>
      </c>
      <c r="B16" s="4" t="n">
        <v>104806</v>
      </c>
      <c r="C16" s="4" t="n">
        <v>62863</v>
      </c>
    </row>
    <row r="17" spans="1:5">
      <c r="A17" s="3" t="s">
        <v>381</v>
      </c>
      <c r="B17" s="4" t="n">
        <v>730720</v>
      </c>
      <c r="C17" s="4" t="n">
        <v>630525</v>
      </c>
    </row>
    <row r="18" spans="1:5">
      <c r="A18" s="3" t="s">
        <v>44</v>
      </c>
      <c r="B18" s="4" t="n">
        <v>1649267</v>
      </c>
      <c r="C18" s="4" t="n">
        <v>1582484</v>
      </c>
    </row>
    <row r="19" spans="1:5">
      <c r="A19" s="3" t="s">
        <v>45</v>
      </c>
      <c r="B19" s="4" t="n">
        <v>33290</v>
      </c>
      <c r="C19" s="4" t="n">
        <v>33528</v>
      </c>
    </row>
    <row r="20" spans="1:5">
      <c r="A20" s="3" t="s">
        <v>673</v>
      </c>
      <c r="B20" s="4" t="n">
        <v>0</v>
      </c>
      <c r="C20" s="4" t="n">
        <v>0</v>
      </c>
    </row>
    <row r="21" spans="1:5">
      <c r="A21" s="3" t="s">
        <v>46</v>
      </c>
      <c r="B21" s="4" t="n">
        <v>73188</v>
      </c>
      <c r="C21" s="4" t="n">
        <v>272976</v>
      </c>
    </row>
    <row r="22" spans="1:5">
      <c r="A22" s="3" t="s">
        <v>47</v>
      </c>
      <c r="B22" s="4" t="n">
        <v>40981</v>
      </c>
      <c r="C22" s="4" t="n">
        <v>32827</v>
      </c>
    </row>
    <row r="23" spans="1:5">
      <c r="A23" s="3" t="s">
        <v>674</v>
      </c>
      <c r="B23" s="4" t="n">
        <v>2428921</v>
      </c>
      <c r="C23" s="4" t="n">
        <v>1869222</v>
      </c>
    </row>
    <row r="24" spans="1:5">
      <c r="A24" s="3" t="s">
        <v>56</v>
      </c>
      <c r="B24" s="4" t="n">
        <v>479782</v>
      </c>
      <c r="C24" s="4" t="n">
        <v>141448</v>
      </c>
    </row>
    <row r="25" spans="1:5">
      <c r="A25" s="3" t="s">
        <v>58</v>
      </c>
      <c r="B25" s="4" t="n">
        <v>5540955</v>
      </c>
      <c r="C25" s="4" t="n">
        <v>4645873</v>
      </c>
    </row>
    <row r="26" spans="1:5">
      <c r="A26" s="3" t="s">
        <v>528</v>
      </c>
    </row>
    <row r="27" spans="1:5">
      <c r="A27" s="6" t="s">
        <v>25</v>
      </c>
    </row>
    <row r="28" spans="1:5">
      <c r="A28" s="3" t="s">
        <v>26</v>
      </c>
      <c r="B28" s="4" t="n">
        <v>501918</v>
      </c>
      <c r="C28" s="4" t="n">
        <v>553643</v>
      </c>
      <c r="D28" s="4" t="n">
        <v>521474</v>
      </c>
      <c r="E28" s="4" t="n">
        <v>1074658</v>
      </c>
    </row>
    <row r="29" spans="1:5">
      <c r="A29" s="3" t="s">
        <v>27</v>
      </c>
      <c r="C29" s="4" t="n">
        <v>89342</v>
      </c>
    </row>
    <row r="30" spans="1:5">
      <c r="A30" s="3" t="s">
        <v>298</v>
      </c>
      <c r="B30" s="4" t="n">
        <v>0</v>
      </c>
      <c r="C30" s="4" t="n">
        <v>0</v>
      </c>
    </row>
    <row r="31" spans="1:5">
      <c r="A31" s="3" t="s">
        <v>29</v>
      </c>
      <c r="B31" s="4" t="n">
        <v>59319</v>
      </c>
      <c r="C31" s="4" t="n">
        <v>71152</v>
      </c>
    </row>
    <row r="32" spans="1:5">
      <c r="A32" s="3" t="s">
        <v>669</v>
      </c>
      <c r="B32" s="4" t="n">
        <v>0</v>
      </c>
      <c r="C32" s="4" t="n">
        <v>0</v>
      </c>
    </row>
    <row r="33" spans="1:5">
      <c r="A33" s="3" t="s">
        <v>670</v>
      </c>
      <c r="B33" s="4" t="n">
        <v>3163</v>
      </c>
      <c r="C33" s="4" t="n">
        <v>4350</v>
      </c>
    </row>
    <row r="34" spans="1:5">
      <c r="A34" s="3" t="s">
        <v>32</v>
      </c>
      <c r="B34" s="4" t="n">
        <v>0</v>
      </c>
      <c r="C34" s="4" t="n">
        <v>0</v>
      </c>
    </row>
    <row r="35" spans="1:5">
      <c r="A35" s="3" t="s">
        <v>33</v>
      </c>
      <c r="B35" s="4" t="n">
        <v>0</v>
      </c>
      <c r="C35" s="4" t="n">
        <v>0</v>
      </c>
    </row>
    <row r="36" spans="1:5">
      <c r="A36" s="3" t="s">
        <v>671</v>
      </c>
      <c r="B36" s="4" t="n">
        <v>4489006</v>
      </c>
      <c r="C36" s="4" t="n">
        <v>3659570</v>
      </c>
    </row>
    <row r="37" spans="1:5">
      <c r="A37" s="3" t="s">
        <v>36</v>
      </c>
      <c r="B37" s="4" t="n">
        <v>50991</v>
      </c>
      <c r="C37" s="4" t="n">
        <v>52228</v>
      </c>
    </row>
    <row r="38" spans="1:5">
      <c r="A38" s="3" t="s">
        <v>37</v>
      </c>
      <c r="B38" s="4" t="n">
        <v>5104397</v>
      </c>
      <c r="C38" s="4" t="n">
        <v>4430285</v>
      </c>
    </row>
    <row r="39" spans="1:5">
      <c r="A39" s="6" t="s">
        <v>672</v>
      </c>
    </row>
    <row r="40" spans="1:5">
      <c r="A40" s="3" t="s">
        <v>39</v>
      </c>
      <c r="B40" s="4" t="n">
        <v>0</v>
      </c>
      <c r="C40" s="4" t="n">
        <v>20000</v>
      </c>
    </row>
    <row r="41" spans="1:5">
      <c r="A41" s="3" t="s">
        <v>40</v>
      </c>
      <c r="B41" s="4" t="n">
        <v>2521</v>
      </c>
      <c r="C41" s="4" t="n">
        <v>2697</v>
      </c>
    </row>
    <row r="42" spans="1:5">
      <c r="A42" s="3" t="s">
        <v>381</v>
      </c>
      <c r="B42" s="4" t="n">
        <v>50523</v>
      </c>
      <c r="C42" s="4" t="n">
        <v>42441</v>
      </c>
    </row>
    <row r="43" spans="1:5">
      <c r="A43" s="3" t="s">
        <v>44</v>
      </c>
      <c r="B43" s="4" t="n">
        <v>395269</v>
      </c>
      <c r="C43" s="4" t="n">
        <v>405991</v>
      </c>
    </row>
    <row r="44" spans="1:5">
      <c r="A44" s="3" t="s">
        <v>45</v>
      </c>
      <c r="B44" s="4" t="n">
        <v>11</v>
      </c>
      <c r="C44" s="4" t="n">
        <v>0</v>
      </c>
    </row>
    <row r="45" spans="1:5">
      <c r="A45" s="3" t="s">
        <v>673</v>
      </c>
      <c r="B45" s="4" t="n">
        <v>2035153</v>
      </c>
      <c r="C45" s="4" t="n">
        <v>1774520</v>
      </c>
    </row>
    <row r="46" spans="1:5">
      <c r="A46" s="3" t="s">
        <v>46</v>
      </c>
      <c r="B46" s="4" t="n">
        <v>191999</v>
      </c>
      <c r="C46" s="4" t="n">
        <v>315414</v>
      </c>
    </row>
    <row r="47" spans="1:5">
      <c r="A47" s="3" t="s">
        <v>47</v>
      </c>
      <c r="B47" s="4" t="n">
        <v>0</v>
      </c>
      <c r="C47" s="4" t="n">
        <v>0</v>
      </c>
    </row>
    <row r="48" spans="1:5">
      <c r="A48" s="3" t="s">
        <v>674</v>
      </c>
      <c r="B48" s="4" t="n">
        <v>2428921</v>
      </c>
      <c r="C48" s="4" t="n">
        <v>1869222</v>
      </c>
    </row>
    <row r="49" spans="1:5">
      <c r="A49" s="3" t="s">
        <v>56</v>
      </c>
      <c r="B49" s="4" t="n">
        <v>0</v>
      </c>
      <c r="C49" s="4" t="n">
        <v>0</v>
      </c>
    </row>
    <row r="50" spans="1:5">
      <c r="A50" s="3" t="s">
        <v>58</v>
      </c>
      <c r="B50" s="4" t="n">
        <v>5104397</v>
      </c>
      <c r="C50" s="4" t="n">
        <v>4430285</v>
      </c>
    </row>
    <row r="51" spans="1:5">
      <c r="A51" s="3" t="s">
        <v>675</v>
      </c>
    </row>
    <row r="52" spans="1:5">
      <c r="A52" s="6" t="s">
        <v>25</v>
      </c>
    </row>
    <row r="53" spans="1:5">
      <c r="A53" s="3" t="s">
        <v>26</v>
      </c>
      <c r="B53" s="4" t="n">
        <v>0</v>
      </c>
      <c r="C53" s="4" t="n">
        <v>0</v>
      </c>
      <c r="D53" s="4" t="n">
        <v>0</v>
      </c>
      <c r="E53" s="4" t="n">
        <v>0</v>
      </c>
    </row>
    <row r="54" spans="1:5">
      <c r="A54" s="3" t="s">
        <v>27</v>
      </c>
      <c r="C54" s="4" t="n">
        <v>0</v>
      </c>
    </row>
    <row r="55" spans="1:5">
      <c r="A55" s="3" t="s">
        <v>298</v>
      </c>
      <c r="B55" s="4" t="n">
        <v>81448</v>
      </c>
      <c r="C55" s="4" t="n">
        <v>77335</v>
      </c>
    </row>
    <row r="56" spans="1:5">
      <c r="A56" s="3" t="s">
        <v>29</v>
      </c>
      <c r="B56" s="4" t="n">
        <v>21305</v>
      </c>
      <c r="C56" s="4" t="n">
        <v>36154</v>
      </c>
    </row>
    <row r="57" spans="1:5">
      <c r="A57" s="3" t="s">
        <v>669</v>
      </c>
      <c r="B57" s="4" t="n">
        <v>754376</v>
      </c>
      <c r="C57" s="4" t="n">
        <v>650595</v>
      </c>
    </row>
    <row r="58" spans="1:5">
      <c r="A58" s="3" t="s">
        <v>670</v>
      </c>
      <c r="B58" s="4" t="n">
        <v>160968</v>
      </c>
      <c r="C58" s="4" t="n">
        <v>159304</v>
      </c>
    </row>
    <row r="59" spans="1:5">
      <c r="A59" s="3" t="s">
        <v>32</v>
      </c>
      <c r="B59" s="4" t="n">
        <v>412010</v>
      </c>
      <c r="C59" s="4" t="n">
        <v>412010</v>
      </c>
    </row>
    <row r="60" spans="1:5">
      <c r="A60" s="3" t="s">
        <v>33</v>
      </c>
      <c r="B60" s="4" t="n">
        <v>75627</v>
      </c>
      <c r="C60" s="4" t="n">
        <v>83179</v>
      </c>
    </row>
    <row r="61" spans="1:5">
      <c r="A61" s="3" t="s">
        <v>671</v>
      </c>
      <c r="B61" s="4" t="n">
        <v>549342</v>
      </c>
      <c r="C61" s="4" t="n">
        <v>523814</v>
      </c>
    </row>
    <row r="62" spans="1:5">
      <c r="A62" s="3" t="s">
        <v>36</v>
      </c>
      <c r="B62" s="4" t="n">
        <v>115668</v>
      </c>
      <c r="C62" s="4" t="n">
        <v>115150</v>
      </c>
    </row>
    <row r="63" spans="1:5">
      <c r="A63" s="3" t="s">
        <v>37</v>
      </c>
      <c r="B63" s="4" t="n">
        <v>2170744</v>
      </c>
      <c r="C63" s="4" t="n">
        <v>2057541</v>
      </c>
    </row>
    <row r="64" spans="1:5">
      <c r="A64" s="6" t="s">
        <v>672</v>
      </c>
    </row>
    <row r="65" spans="1:5">
      <c r="A65" s="3" t="s">
        <v>39</v>
      </c>
      <c r="C65" s="4" t="n">
        <v>0</v>
      </c>
    </row>
    <row r="66" spans="1:5">
      <c r="A66" s="3" t="s">
        <v>40</v>
      </c>
      <c r="B66" s="4" t="n">
        <v>23806</v>
      </c>
      <c r="C66" s="4" t="n">
        <v>29867</v>
      </c>
    </row>
    <row r="67" spans="1:5">
      <c r="A67" s="3" t="s">
        <v>381</v>
      </c>
      <c r="B67" s="4" t="n">
        <v>69445</v>
      </c>
      <c r="C67" s="4" t="n">
        <v>84629</v>
      </c>
    </row>
    <row r="68" spans="1:5">
      <c r="A68" s="3" t="s">
        <v>44</v>
      </c>
      <c r="B68" s="4" t="n">
        <v>0</v>
      </c>
      <c r="C68" s="4" t="n">
        <v>0</v>
      </c>
    </row>
    <row r="69" spans="1:5">
      <c r="A69" s="3" t="s">
        <v>45</v>
      </c>
      <c r="B69" s="4" t="n">
        <v>3270</v>
      </c>
      <c r="C69" s="4" t="n">
        <v>3470</v>
      </c>
    </row>
    <row r="70" spans="1:5">
      <c r="A70" s="3" t="s">
        <v>673</v>
      </c>
      <c r="B70" s="4" t="n">
        <v>0</v>
      </c>
      <c r="C70" s="4" t="n">
        <v>0</v>
      </c>
    </row>
    <row r="71" spans="1:5">
      <c r="A71" s="3" t="s">
        <v>46</v>
      </c>
      <c r="B71" s="4" t="n">
        <v>18741</v>
      </c>
      <c r="C71" s="4" t="n">
        <v>20952</v>
      </c>
    </row>
    <row r="72" spans="1:5">
      <c r="A72" s="3" t="s">
        <v>47</v>
      </c>
      <c r="B72" s="4" t="n">
        <v>0</v>
      </c>
      <c r="C72" s="4" t="n">
        <v>0</v>
      </c>
    </row>
    <row r="73" spans="1:5">
      <c r="A73" s="3" t="s">
        <v>674</v>
      </c>
      <c r="B73" s="4" t="n">
        <v>2055482</v>
      </c>
      <c r="C73" s="4" t="n">
        <v>1918623</v>
      </c>
    </row>
    <row r="74" spans="1:5">
      <c r="A74" s="3" t="s">
        <v>56</v>
      </c>
      <c r="B74" s="4" t="n">
        <v>0</v>
      </c>
      <c r="C74" s="4" t="n">
        <v>0</v>
      </c>
    </row>
    <row r="75" spans="1:5">
      <c r="A75" s="3" t="s">
        <v>58</v>
      </c>
      <c r="B75" s="4" t="n">
        <v>2170744</v>
      </c>
      <c r="C75" s="4" t="n">
        <v>2057541</v>
      </c>
    </row>
    <row r="76" spans="1:5">
      <c r="A76" s="3" t="s">
        <v>676</v>
      </c>
    </row>
    <row r="77" spans="1:5">
      <c r="A77" s="6" t="s">
        <v>25</v>
      </c>
    </row>
    <row r="78" spans="1:5">
      <c r="A78" s="3" t="s">
        <v>26</v>
      </c>
      <c r="B78" s="4" t="n">
        <v>753399</v>
      </c>
      <c r="C78" s="4" t="n">
        <v>775544</v>
      </c>
      <c r="D78" s="4" t="n">
        <v>668310</v>
      </c>
      <c r="E78" s="4" t="n">
        <v>406789</v>
      </c>
    </row>
    <row r="79" spans="1:5">
      <c r="A79" s="3" t="s">
        <v>27</v>
      </c>
      <c r="C79" s="4" t="n">
        <v>0</v>
      </c>
    </row>
    <row r="80" spans="1:5">
      <c r="A80" s="3" t="s">
        <v>298</v>
      </c>
      <c r="B80" s="4" t="n">
        <v>189761</v>
      </c>
      <c r="C80" s="4" t="n">
        <v>142803</v>
      </c>
    </row>
    <row r="81" spans="1:5">
      <c r="A81" s="3" t="s">
        <v>29</v>
      </c>
      <c r="B81" s="4" t="n">
        <v>119753</v>
      </c>
      <c r="C81" s="4" t="n">
        <v>96762</v>
      </c>
    </row>
    <row r="82" spans="1:5">
      <c r="A82" s="3" t="s">
        <v>669</v>
      </c>
      <c r="B82" s="4" t="n">
        <v>1280777</v>
      </c>
      <c r="C82" s="4" t="n">
        <v>1123925</v>
      </c>
    </row>
    <row r="83" spans="1:5">
      <c r="A83" s="3" t="s">
        <v>670</v>
      </c>
      <c r="B83" s="4" t="n">
        <v>156146</v>
      </c>
      <c r="C83" s="4" t="n">
        <v>142594</v>
      </c>
    </row>
    <row r="84" spans="1:5">
      <c r="A84" s="3" t="s">
        <v>32</v>
      </c>
      <c r="B84" s="4" t="n">
        <v>2089579</v>
      </c>
      <c r="C84" s="4" t="n">
        <v>1512042</v>
      </c>
    </row>
    <row r="85" spans="1:5">
      <c r="A85" s="3" t="s">
        <v>33</v>
      </c>
      <c r="B85" s="4" t="n">
        <v>584476</v>
      </c>
      <c r="C85" s="4" t="n">
        <v>272272</v>
      </c>
    </row>
    <row r="86" spans="1:5">
      <c r="A86" s="3" t="s">
        <v>671</v>
      </c>
      <c r="B86" s="4" t="n">
        <v>0</v>
      </c>
      <c r="C86" s="4" t="n">
        <v>0</v>
      </c>
    </row>
    <row r="87" spans="1:5">
      <c r="A87" s="3" t="s">
        <v>36</v>
      </c>
      <c r="B87" s="4" t="n">
        <v>356853</v>
      </c>
      <c r="C87" s="4" t="n">
        <v>165482</v>
      </c>
    </row>
    <row r="88" spans="1:5">
      <c r="A88" s="3" t="s">
        <v>37</v>
      </c>
      <c r="B88" s="4" t="n">
        <v>5530744</v>
      </c>
      <c r="C88" s="4" t="n">
        <v>4231424</v>
      </c>
    </row>
    <row r="89" spans="1:5">
      <c r="A89" s="6" t="s">
        <v>672</v>
      </c>
    </row>
    <row r="90" spans="1:5">
      <c r="A90" s="3" t="s">
        <v>39</v>
      </c>
      <c r="C90" s="4" t="n">
        <v>0</v>
      </c>
    </row>
    <row r="91" spans="1:5">
      <c r="A91" s="3" t="s">
        <v>40</v>
      </c>
      <c r="B91" s="4" t="n">
        <v>78479</v>
      </c>
      <c r="C91" s="4" t="n">
        <v>30299</v>
      </c>
    </row>
    <row r="92" spans="1:5">
      <c r="A92" s="3" t="s">
        <v>381</v>
      </c>
      <c r="B92" s="4" t="n">
        <v>610752</v>
      </c>
      <c r="C92" s="4" t="n">
        <v>503455</v>
      </c>
    </row>
    <row r="93" spans="1:5">
      <c r="A93" s="3" t="s">
        <v>44</v>
      </c>
      <c r="B93" s="4" t="n">
        <v>1253998</v>
      </c>
      <c r="C93" s="4" t="n">
        <v>1176493</v>
      </c>
    </row>
    <row r="94" spans="1:5">
      <c r="A94" s="3" t="s">
        <v>45</v>
      </c>
      <c r="B94" s="4" t="n">
        <v>30009</v>
      </c>
      <c r="C94" s="4" t="n">
        <v>30274</v>
      </c>
    </row>
    <row r="95" spans="1:5">
      <c r="A95" s="3" t="s">
        <v>673</v>
      </c>
      <c r="B95" s="4" t="n">
        <v>0</v>
      </c>
      <c r="C95" s="4" t="n">
        <v>0</v>
      </c>
    </row>
    <row r="96" spans="1:5">
      <c r="A96" s="3" t="s">
        <v>46</v>
      </c>
      <c r="B96" s="4" t="n">
        <v>53877</v>
      </c>
      <c r="C96" s="4" t="n">
        <v>51867</v>
      </c>
    </row>
    <row r="97" spans="1:5">
      <c r="A97" s="3" t="s">
        <v>47</v>
      </c>
      <c r="B97" s="4" t="n">
        <v>40981</v>
      </c>
      <c r="C97" s="4" t="n">
        <v>32827</v>
      </c>
    </row>
    <row r="98" spans="1:5">
      <c r="A98" s="3" t="s">
        <v>674</v>
      </c>
      <c r="B98" s="4" t="n">
        <v>2982866</v>
      </c>
      <c r="C98" s="4" t="n">
        <v>2264761</v>
      </c>
    </row>
    <row r="99" spans="1:5">
      <c r="A99" s="3" t="s">
        <v>56</v>
      </c>
      <c r="B99" s="4" t="n">
        <v>479782</v>
      </c>
      <c r="C99" s="4" t="n">
        <v>141448</v>
      </c>
    </row>
    <row r="100" spans="1:5">
      <c r="A100" s="3" t="s">
        <v>58</v>
      </c>
      <c r="B100" s="4" t="n">
        <v>5530744</v>
      </c>
      <c r="C100" s="4" t="n">
        <v>4231424</v>
      </c>
    </row>
    <row r="101" spans="1:5">
      <c r="A101" s="3" t="s">
        <v>677</v>
      </c>
    </row>
    <row r="102" spans="1:5">
      <c r="A102" s="6" t="s">
        <v>25</v>
      </c>
    </row>
    <row r="103" spans="1:5">
      <c r="A103" s="3" t="s">
        <v>26</v>
      </c>
      <c r="B103" s="4" t="n">
        <v>0</v>
      </c>
      <c r="C103" s="4" t="n">
        <v>0</v>
      </c>
      <c r="D103" s="7" t="n">
        <v>0</v>
      </c>
      <c r="E103" s="7" t="n">
        <v>0</v>
      </c>
    </row>
    <row r="104" spans="1:5">
      <c r="A104" s="3" t="s">
        <v>27</v>
      </c>
      <c r="C104" s="4" t="n">
        <v>0</v>
      </c>
    </row>
    <row r="105" spans="1:5">
      <c r="A105" s="3" t="s">
        <v>298</v>
      </c>
      <c r="B105" s="4" t="n">
        <v>0</v>
      </c>
      <c r="C105" s="4" t="n">
        <v>0</v>
      </c>
    </row>
    <row r="106" spans="1:5">
      <c r="A106" s="3" t="s">
        <v>29</v>
      </c>
      <c r="B106" s="4" t="n">
        <v>0</v>
      </c>
      <c r="C106" s="4" t="n">
        <v>0</v>
      </c>
    </row>
    <row r="107" spans="1:5">
      <c r="A107" s="3" t="s">
        <v>669</v>
      </c>
      <c r="B107" s="4" t="n">
        <v>-2035153</v>
      </c>
      <c r="C107" s="4" t="n">
        <v>-1774520</v>
      </c>
    </row>
    <row r="108" spans="1:5">
      <c r="A108" s="3" t="s">
        <v>670</v>
      </c>
      <c r="B108" s="4" t="n">
        <v>0</v>
      </c>
      <c r="C108" s="4" t="n">
        <v>0</v>
      </c>
    </row>
    <row r="109" spans="1:5">
      <c r="A109" s="3" t="s">
        <v>32</v>
      </c>
      <c r="B109" s="4" t="n">
        <v>0</v>
      </c>
      <c r="C109" s="4" t="n">
        <v>0</v>
      </c>
    </row>
    <row r="110" spans="1:5">
      <c r="A110" s="3" t="s">
        <v>33</v>
      </c>
      <c r="B110" s="4" t="n">
        <v>0</v>
      </c>
      <c r="C110" s="4" t="n">
        <v>0</v>
      </c>
    </row>
    <row r="111" spans="1:5">
      <c r="A111" s="3" t="s">
        <v>671</v>
      </c>
      <c r="B111" s="4" t="n">
        <v>-5038348</v>
      </c>
      <c r="C111" s="4" t="n">
        <v>-4183384</v>
      </c>
    </row>
    <row r="112" spans="1:5">
      <c r="A112" s="3" t="s">
        <v>36</v>
      </c>
      <c r="B112" s="4" t="n">
        <v>-191429</v>
      </c>
      <c r="C112" s="4" t="n">
        <v>-115473</v>
      </c>
    </row>
    <row r="113" spans="1:5">
      <c r="A113" s="3" t="s">
        <v>37</v>
      </c>
      <c r="B113" s="4" t="n">
        <v>-7264930</v>
      </c>
      <c r="C113" s="4" t="n">
        <v>-6073377</v>
      </c>
    </row>
    <row r="114" spans="1:5">
      <c r="A114" s="6" t="s">
        <v>672</v>
      </c>
    </row>
    <row r="115" spans="1:5">
      <c r="A115" s="3" t="s">
        <v>39</v>
      </c>
      <c r="C115" s="4" t="n">
        <v>0</v>
      </c>
    </row>
    <row r="116" spans="1:5">
      <c r="A116" s="3" t="s">
        <v>40</v>
      </c>
      <c r="B116" s="4" t="n">
        <v>0</v>
      </c>
      <c r="C116" s="4" t="n">
        <v>0</v>
      </c>
    </row>
    <row r="117" spans="1:5">
      <c r="A117" s="3" t="s">
        <v>381</v>
      </c>
      <c r="B117" s="4" t="n">
        <v>0</v>
      </c>
      <c r="C117" s="4" t="n">
        <v>0</v>
      </c>
    </row>
    <row r="118" spans="1:5">
      <c r="A118" s="3" t="s">
        <v>44</v>
      </c>
      <c r="B118" s="4" t="n">
        <v>0</v>
      </c>
      <c r="C118" s="4" t="n">
        <v>0</v>
      </c>
    </row>
    <row r="119" spans="1:5">
      <c r="A119" s="3" t="s">
        <v>45</v>
      </c>
      <c r="B119" s="4" t="n">
        <v>0</v>
      </c>
      <c r="C119" s="4" t="n">
        <v>-216</v>
      </c>
    </row>
    <row r="120" spans="1:5">
      <c r="A120" s="3" t="s">
        <v>673</v>
      </c>
      <c r="B120" s="4" t="n">
        <v>-2035153</v>
      </c>
      <c r="C120" s="4" t="n">
        <v>-1774520</v>
      </c>
    </row>
    <row r="121" spans="1:5">
      <c r="A121" s="3" t="s">
        <v>46</v>
      </c>
      <c r="B121" s="4" t="n">
        <v>-191429</v>
      </c>
      <c r="C121" s="4" t="n">
        <v>-115257</v>
      </c>
    </row>
    <row r="122" spans="1:5">
      <c r="A122" s="3" t="s">
        <v>47</v>
      </c>
      <c r="B122" s="4" t="n">
        <v>0</v>
      </c>
      <c r="C122" s="4" t="n">
        <v>0</v>
      </c>
    </row>
    <row r="123" spans="1:5">
      <c r="A123" s="3" t="s">
        <v>674</v>
      </c>
      <c r="B123" s="4" t="n">
        <v>-5038348</v>
      </c>
      <c r="C123" s="4" t="n">
        <v>-4183384</v>
      </c>
    </row>
    <row r="124" spans="1:5">
      <c r="A124" s="3" t="s">
        <v>56</v>
      </c>
      <c r="B124" s="4" t="n">
        <v>0</v>
      </c>
      <c r="C124" s="4" t="n">
        <v>0</v>
      </c>
    </row>
    <row r="125" spans="1:5">
      <c r="A125" s="3" t="s">
        <v>58</v>
      </c>
      <c r="B125" s="7" t="n">
        <v>-7264930</v>
      </c>
      <c r="C125" s="7" t="n">
        <v>-6073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8</v>
      </c>
      <c r="B1" s="2" t="s">
        <v>69</v>
      </c>
      <c r="D1" s="2" t="s">
        <v>1</v>
      </c>
      <c r="F1" s="2" t="s">
        <v>420</v>
      </c>
    </row>
    <row r="2" spans="1:6">
      <c r="B2" s="2" t="s">
        <v>2</v>
      </c>
      <c r="C2" s="2" t="s">
        <v>70</v>
      </c>
      <c r="D2" s="2" t="s">
        <v>2</v>
      </c>
      <c r="E2" s="2" t="s">
        <v>70</v>
      </c>
      <c r="F2" s="2" t="s">
        <v>24</v>
      </c>
    </row>
    <row r="3" spans="1:6">
      <c r="A3" s="6" t="s">
        <v>679</v>
      </c>
    </row>
    <row r="4" spans="1:6">
      <c r="A4" s="3" t="s">
        <v>71</v>
      </c>
      <c r="B4" s="7" t="n">
        <v>828434</v>
      </c>
      <c r="C4" s="7" t="n">
        <v>764102</v>
      </c>
      <c r="D4" s="7" t="n">
        <v>2356654</v>
      </c>
      <c r="E4" s="7" t="n">
        <v>2328720</v>
      </c>
    </row>
    <row r="5" spans="1:6">
      <c r="A5" s="6" t="s">
        <v>72</v>
      </c>
    </row>
    <row r="6" spans="1:6">
      <c r="A6" s="3" t="s">
        <v>73</v>
      </c>
      <c r="B6" s="4" t="n">
        <v>166290</v>
      </c>
      <c r="C6" s="4" t="n">
        <v>179131</v>
      </c>
      <c r="D6" s="4" t="n">
        <v>451281</v>
      </c>
      <c r="E6" s="4" t="n">
        <v>543262</v>
      </c>
    </row>
    <row r="7" spans="1:6">
      <c r="A7" s="3" t="s">
        <v>74</v>
      </c>
      <c r="B7" s="4" t="n">
        <v>352879</v>
      </c>
      <c r="C7" s="4" t="n">
        <v>292996</v>
      </c>
      <c r="D7" s="4" t="n">
        <v>1023394</v>
      </c>
      <c r="E7" s="4" t="n">
        <v>972490</v>
      </c>
    </row>
    <row r="8" spans="1:6">
      <c r="A8" s="3" t="s">
        <v>75</v>
      </c>
      <c r="B8" s="4" t="n">
        <v>235580</v>
      </c>
      <c r="C8" s="4" t="n">
        <v>124469</v>
      </c>
      <c r="D8" s="4" t="n">
        <v>529397</v>
      </c>
      <c r="E8" s="4" t="n">
        <v>404296</v>
      </c>
    </row>
    <row r="9" spans="1:6">
      <c r="A9" s="3" t="s">
        <v>76</v>
      </c>
      <c r="B9" s="4" t="n">
        <v>70645</v>
      </c>
      <c r="C9" s="4" t="n">
        <v>49704</v>
      </c>
      <c r="D9" s="4" t="n">
        <v>180835</v>
      </c>
      <c r="E9" s="4" t="n">
        <v>162367</v>
      </c>
    </row>
    <row r="10" spans="1:6">
      <c r="A10" s="3" t="s">
        <v>77</v>
      </c>
      <c r="B10" s="4" t="n">
        <v>17263</v>
      </c>
      <c r="C10" s="4" t="n">
        <v>17951</v>
      </c>
      <c r="D10" s="4" t="n">
        <v>55490</v>
      </c>
      <c r="E10" s="4" t="n">
        <v>51321</v>
      </c>
    </row>
    <row r="11" spans="1:6">
      <c r="A11" s="3" t="s">
        <v>78</v>
      </c>
      <c r="B11" s="4" t="n">
        <v>4366</v>
      </c>
      <c r="C11" s="4" t="n">
        <v>14267</v>
      </c>
      <c r="D11" s="4" t="n">
        <v>22151</v>
      </c>
      <c r="E11" s="4" t="n">
        <v>65062</v>
      </c>
    </row>
    <row r="12" spans="1:6">
      <c r="A12" s="3" t="s">
        <v>79</v>
      </c>
      <c r="B12" s="4" t="n">
        <v>0</v>
      </c>
      <c r="C12" s="4" t="n">
        <v>0</v>
      </c>
      <c r="D12" s="4" t="n">
        <v>0</v>
      </c>
      <c r="E12" s="4" t="n">
        <v>275367</v>
      </c>
      <c r="F12" s="7" t="n">
        <v>275367</v>
      </c>
    </row>
    <row r="13" spans="1:6">
      <c r="A13" s="3" t="s">
        <v>80</v>
      </c>
      <c r="B13" s="4" t="n">
        <v>847023</v>
      </c>
      <c r="C13" s="4" t="n">
        <v>678518</v>
      </c>
      <c r="D13" s="4" t="n">
        <v>2262548</v>
      </c>
      <c r="E13" s="4" t="n">
        <v>2474165</v>
      </c>
    </row>
    <row r="14" spans="1:6">
      <c r="A14" s="3" t="s">
        <v>81</v>
      </c>
      <c r="B14" s="4" t="n">
        <v>-18589</v>
      </c>
      <c r="C14" s="4" t="n">
        <v>85584</v>
      </c>
      <c r="D14" s="4" t="n">
        <v>94106</v>
      </c>
      <c r="E14" s="4" t="n">
        <v>-145445</v>
      </c>
    </row>
    <row r="15" spans="1:6">
      <c r="A15" s="3" t="s">
        <v>680</v>
      </c>
      <c r="B15" s="4" t="n">
        <v>0</v>
      </c>
      <c r="C15" s="4" t="n">
        <v>0</v>
      </c>
      <c r="D15" s="4" t="n">
        <v>0</v>
      </c>
      <c r="E15" s="4" t="n">
        <v>0</v>
      </c>
    </row>
    <row r="16" spans="1:6">
      <c r="A16" s="3" t="s">
        <v>82</v>
      </c>
      <c r="B16" s="4" t="n">
        <v>-25036</v>
      </c>
      <c r="C16" s="4" t="n">
        <v>-27118</v>
      </c>
      <c r="D16" s="4" t="n">
        <v>-74556</v>
      </c>
      <c r="E16" s="4" t="n">
        <v>-82622</v>
      </c>
    </row>
    <row r="17" spans="1:6">
      <c r="A17" s="3" t="s">
        <v>83</v>
      </c>
      <c r="B17" s="4" t="n">
        <v>-10216</v>
      </c>
      <c r="C17" s="4" t="n">
        <v>11700</v>
      </c>
      <c r="D17" s="4" t="n">
        <v>-7700</v>
      </c>
      <c r="E17" s="4" t="n">
        <v>20405</v>
      </c>
    </row>
    <row r="18" spans="1:6">
      <c r="A18" s="3" t="s">
        <v>84</v>
      </c>
      <c r="B18" s="4" t="n">
        <v>-53841</v>
      </c>
      <c r="C18" s="4" t="n">
        <v>70166</v>
      </c>
      <c r="D18" s="4" t="n">
        <v>11850</v>
      </c>
      <c r="E18" s="4" t="n">
        <v>-207662</v>
      </c>
    </row>
    <row r="19" spans="1:6">
      <c r="A19" s="3" t="s">
        <v>85</v>
      </c>
      <c r="B19" s="4" t="n">
        <v>279480</v>
      </c>
      <c r="C19" s="4" t="n">
        <v>-17826</v>
      </c>
      <c r="D19" s="4" t="n">
        <v>322809</v>
      </c>
      <c r="E19" s="4" t="n">
        <v>77394</v>
      </c>
    </row>
    <row r="20" spans="1:6">
      <c r="A20" s="3" t="s">
        <v>86</v>
      </c>
      <c r="B20" s="4" t="n">
        <v>225639</v>
      </c>
      <c r="C20" s="4" t="n">
        <v>52340</v>
      </c>
      <c r="D20" s="4" t="n">
        <v>334659</v>
      </c>
      <c r="E20" s="4" t="n">
        <v>-130268</v>
      </c>
    </row>
    <row r="21" spans="1:6">
      <c r="A21" s="3" t="s">
        <v>87</v>
      </c>
      <c r="B21" s="4" t="n">
        <v>-45996</v>
      </c>
      <c r="C21" s="4" t="n">
        <v>-9178</v>
      </c>
      <c r="D21" s="4" t="n">
        <v>-62539</v>
      </c>
      <c r="E21" s="4" t="n">
        <v>-13063</v>
      </c>
    </row>
    <row r="22" spans="1:6">
      <c r="A22" s="3" t="s">
        <v>88</v>
      </c>
      <c r="B22" s="4" t="n">
        <v>179643</v>
      </c>
      <c r="C22" s="4" t="n">
        <v>43162</v>
      </c>
      <c r="D22" s="4" t="n">
        <v>272120</v>
      </c>
      <c r="E22" s="4" t="n">
        <v>-143331</v>
      </c>
    </row>
    <row r="23" spans="1:6">
      <c r="A23" s="3" t="s">
        <v>105</v>
      </c>
      <c r="B23" s="4" t="n">
        <v>216868</v>
      </c>
      <c r="C23" s="4" t="n">
        <v>37885</v>
      </c>
      <c r="D23" s="4" t="n">
        <v>338730</v>
      </c>
      <c r="E23" s="4" t="n">
        <v>-135043</v>
      </c>
    </row>
    <row r="24" spans="1:6">
      <c r="A24" s="3" t="s">
        <v>528</v>
      </c>
    </row>
    <row r="25" spans="1:6">
      <c r="A25" s="6" t="s">
        <v>679</v>
      </c>
    </row>
    <row r="26" spans="1:6">
      <c r="A26" s="3" t="s">
        <v>71</v>
      </c>
      <c r="B26" s="4" t="n">
        <v>0</v>
      </c>
      <c r="C26" s="4" t="n">
        <v>0</v>
      </c>
      <c r="D26" s="4" t="n">
        <v>0</v>
      </c>
      <c r="E26" s="4" t="n">
        <v>0</v>
      </c>
    </row>
    <row r="27" spans="1:6">
      <c r="A27" s="6" t="s">
        <v>72</v>
      </c>
    </row>
    <row r="28" spans="1:6">
      <c r="A28" s="3" t="s">
        <v>73</v>
      </c>
      <c r="B28" s="4" t="n">
        <v>0</v>
      </c>
      <c r="C28" s="4" t="n">
        <v>219</v>
      </c>
      <c r="D28" s="4" t="n">
        <v>159</v>
      </c>
      <c r="E28" s="4" t="n">
        <v>811</v>
      </c>
    </row>
    <row r="29" spans="1:6">
      <c r="A29" s="3" t="s">
        <v>74</v>
      </c>
      <c r="B29" s="4" t="n">
        <v>312</v>
      </c>
      <c r="C29" s="4" t="n">
        <v>546</v>
      </c>
      <c r="D29" s="4" t="n">
        <v>1250</v>
      </c>
      <c r="E29" s="4" t="n">
        <v>2306</v>
      </c>
    </row>
    <row r="30" spans="1:6">
      <c r="A30" s="3" t="s">
        <v>75</v>
      </c>
      <c r="B30" s="4" t="n">
        <v>32060</v>
      </c>
      <c r="C30" s="4" t="n">
        <v>22375</v>
      </c>
      <c r="D30" s="4" t="n">
        <v>93974</v>
      </c>
      <c r="E30" s="4" t="n">
        <v>66208</v>
      </c>
    </row>
    <row r="31" spans="1:6">
      <c r="A31" s="3" t="s">
        <v>76</v>
      </c>
      <c r="B31" s="4" t="n">
        <v>593</v>
      </c>
      <c r="C31" s="4" t="n">
        <v>1009</v>
      </c>
      <c r="D31" s="4" t="n">
        <v>2098</v>
      </c>
      <c r="E31" s="4" t="n">
        <v>4127</v>
      </c>
    </row>
    <row r="32" spans="1:6">
      <c r="A32" s="3" t="s">
        <v>77</v>
      </c>
      <c r="B32" s="4" t="n">
        <v>406</v>
      </c>
      <c r="C32" s="4" t="n">
        <v>422</v>
      </c>
      <c r="D32" s="4" t="n">
        <v>1290</v>
      </c>
      <c r="E32" s="4" t="n">
        <v>1274</v>
      </c>
    </row>
    <row r="33" spans="1:6">
      <c r="A33" s="3" t="s">
        <v>78</v>
      </c>
      <c r="B33" s="4" t="n">
        <v>0</v>
      </c>
      <c r="C33" s="4" t="n">
        <v>0</v>
      </c>
      <c r="D33" s="4" t="n">
        <v>0</v>
      </c>
      <c r="E33" s="4" t="n">
        <v>0</v>
      </c>
    </row>
    <row r="34" spans="1:6">
      <c r="A34" s="3" t="s">
        <v>79</v>
      </c>
      <c r="E34" s="4" t="n">
        <v>0</v>
      </c>
    </row>
    <row r="35" spans="1:6">
      <c r="A35" s="3" t="s">
        <v>80</v>
      </c>
      <c r="B35" s="4" t="n">
        <v>33371</v>
      </c>
      <c r="C35" s="4" t="n">
        <v>24571</v>
      </c>
      <c r="D35" s="4" t="n">
        <v>98771</v>
      </c>
      <c r="E35" s="4" t="n">
        <v>74726</v>
      </c>
    </row>
    <row r="36" spans="1:6">
      <c r="A36" s="3" t="s">
        <v>81</v>
      </c>
      <c r="B36" s="4" t="n">
        <v>-33371</v>
      </c>
      <c r="C36" s="4" t="n">
        <v>-24571</v>
      </c>
      <c r="D36" s="4" t="n">
        <v>-98771</v>
      </c>
      <c r="E36" s="4" t="n">
        <v>-74726</v>
      </c>
    </row>
    <row r="37" spans="1:6">
      <c r="A37" s="3" t="s">
        <v>680</v>
      </c>
      <c r="B37" s="4" t="n">
        <v>203808</v>
      </c>
      <c r="C37" s="4" t="n">
        <v>71471</v>
      </c>
      <c r="D37" s="4" t="n">
        <v>346643</v>
      </c>
      <c r="E37" s="4" t="n">
        <v>-44988</v>
      </c>
    </row>
    <row r="38" spans="1:6">
      <c r="A38" s="3" t="s">
        <v>82</v>
      </c>
      <c r="B38" s="4" t="n">
        <v>-5483</v>
      </c>
      <c r="C38" s="4" t="n">
        <v>-6362</v>
      </c>
      <c r="D38" s="4" t="n">
        <v>-16960</v>
      </c>
      <c r="E38" s="4" t="n">
        <v>-20776</v>
      </c>
    </row>
    <row r="39" spans="1:6">
      <c r="A39" s="3" t="s">
        <v>83</v>
      </c>
      <c r="B39" s="4" t="n">
        <v>-8157</v>
      </c>
      <c r="C39" s="4" t="n">
        <v>-6334</v>
      </c>
      <c r="D39" s="4" t="n">
        <v>-20783</v>
      </c>
      <c r="E39" s="4" t="n">
        <v>-35306</v>
      </c>
    </row>
    <row r="40" spans="1:6">
      <c r="A40" s="3" t="s">
        <v>84</v>
      </c>
      <c r="B40" s="4" t="n">
        <v>156797</v>
      </c>
      <c r="C40" s="4" t="n">
        <v>34204</v>
      </c>
      <c r="D40" s="4" t="n">
        <v>210129</v>
      </c>
      <c r="E40" s="4" t="n">
        <v>-175796</v>
      </c>
    </row>
    <row r="41" spans="1:6">
      <c r="A41" s="3" t="s">
        <v>85</v>
      </c>
      <c r="B41" s="4" t="n">
        <v>22846</v>
      </c>
      <c r="C41" s="4" t="n">
        <v>8958</v>
      </c>
      <c r="D41" s="4" t="n">
        <v>61991</v>
      </c>
      <c r="E41" s="4" t="n">
        <v>32465</v>
      </c>
    </row>
    <row r="42" spans="1:6">
      <c r="A42" s="3" t="s">
        <v>86</v>
      </c>
      <c r="B42" s="4" t="n">
        <v>179643</v>
      </c>
      <c r="C42" s="4" t="n">
        <v>43162</v>
      </c>
      <c r="D42" s="4" t="n">
        <v>272120</v>
      </c>
      <c r="E42" s="4" t="n">
        <v>-143331</v>
      </c>
    </row>
    <row r="43" spans="1:6">
      <c r="A43" s="3" t="s">
        <v>87</v>
      </c>
      <c r="B43" s="4" t="n">
        <v>0</v>
      </c>
      <c r="C43" s="4" t="n">
        <v>0</v>
      </c>
      <c r="D43" s="4" t="n">
        <v>0</v>
      </c>
      <c r="E43" s="4" t="n">
        <v>0</v>
      </c>
    </row>
    <row r="44" spans="1:6">
      <c r="A44" s="3" t="s">
        <v>88</v>
      </c>
      <c r="B44" s="4" t="n">
        <v>179643</v>
      </c>
      <c r="C44" s="4" t="n">
        <v>43162</v>
      </c>
      <c r="D44" s="4" t="n">
        <v>272120</v>
      </c>
      <c r="E44" s="4" t="n">
        <v>-143331</v>
      </c>
    </row>
    <row r="45" spans="1:6">
      <c r="A45" s="3" t="s">
        <v>105</v>
      </c>
      <c r="B45" s="4" t="n">
        <v>216868</v>
      </c>
      <c r="C45" s="4" t="n">
        <v>37885</v>
      </c>
      <c r="D45" s="4" t="n">
        <v>338730</v>
      </c>
      <c r="E45" s="4" t="n">
        <v>-135043</v>
      </c>
    </row>
    <row r="46" spans="1:6">
      <c r="A46" s="3" t="s">
        <v>675</v>
      </c>
    </row>
    <row r="47" spans="1:6">
      <c r="A47" s="6" t="s">
        <v>679</v>
      </c>
    </row>
    <row r="48" spans="1:6">
      <c r="A48" s="3" t="s">
        <v>71</v>
      </c>
      <c r="B48" s="4" t="n">
        <v>185386</v>
      </c>
      <c r="C48" s="4" t="n">
        <v>206107</v>
      </c>
      <c r="D48" s="4" t="n">
        <v>536789</v>
      </c>
      <c r="E48" s="4" t="n">
        <v>710915</v>
      </c>
    </row>
    <row r="49" spans="1:6">
      <c r="A49" s="6" t="s">
        <v>72</v>
      </c>
    </row>
    <row r="50" spans="1:6">
      <c r="A50" s="3" t="s">
        <v>73</v>
      </c>
      <c r="B50" s="4" t="n">
        <v>41741</v>
      </c>
      <c r="C50" s="4" t="n">
        <v>63730</v>
      </c>
      <c r="D50" s="4" t="n">
        <v>104581</v>
      </c>
      <c r="E50" s="4" t="n">
        <v>201326</v>
      </c>
    </row>
    <row r="51" spans="1:6">
      <c r="A51" s="3" t="s">
        <v>74</v>
      </c>
      <c r="B51" s="4" t="n">
        <v>84416</v>
      </c>
      <c r="C51" s="4" t="n">
        <v>87051</v>
      </c>
      <c r="D51" s="4" t="n">
        <v>258634</v>
      </c>
      <c r="E51" s="4" t="n">
        <v>323681</v>
      </c>
    </row>
    <row r="52" spans="1:6">
      <c r="A52" s="3" t="s">
        <v>75</v>
      </c>
      <c r="B52" s="4" t="n">
        <v>15676</v>
      </c>
      <c r="C52" s="4" t="n">
        <v>20243</v>
      </c>
      <c r="D52" s="4" t="n">
        <v>46777</v>
      </c>
      <c r="E52" s="4" t="n">
        <v>65491</v>
      </c>
    </row>
    <row r="53" spans="1:6">
      <c r="A53" s="3" t="s">
        <v>76</v>
      </c>
      <c r="B53" s="4" t="n">
        <v>13145</v>
      </c>
      <c r="C53" s="4" t="n">
        <v>16453</v>
      </c>
      <c r="D53" s="4" t="n">
        <v>42324</v>
      </c>
      <c r="E53" s="4" t="n">
        <v>55334</v>
      </c>
    </row>
    <row r="54" spans="1:6">
      <c r="A54" s="3" t="s">
        <v>77</v>
      </c>
      <c r="B54" s="4" t="n">
        <v>3822</v>
      </c>
      <c r="C54" s="4" t="n">
        <v>6051</v>
      </c>
      <c r="D54" s="4" t="n">
        <v>15799</v>
      </c>
      <c r="E54" s="4" t="n">
        <v>17144</v>
      </c>
    </row>
    <row r="55" spans="1:6">
      <c r="A55" s="3" t="s">
        <v>78</v>
      </c>
      <c r="B55" s="4" t="n">
        <v>350</v>
      </c>
      <c r="C55" s="4" t="n">
        <v>6100</v>
      </c>
      <c r="D55" s="4" t="n">
        <v>10102</v>
      </c>
      <c r="E55" s="4" t="n">
        <v>35183</v>
      </c>
    </row>
    <row r="56" spans="1:6">
      <c r="A56" s="3" t="s">
        <v>79</v>
      </c>
      <c r="E56" s="4" t="n">
        <v>253245</v>
      </c>
    </row>
    <row r="57" spans="1:6">
      <c r="A57" s="3" t="s">
        <v>80</v>
      </c>
      <c r="B57" s="4" t="n">
        <v>159150</v>
      </c>
      <c r="C57" s="4" t="n">
        <v>199628</v>
      </c>
      <c r="D57" s="4" t="n">
        <v>478217</v>
      </c>
      <c r="E57" s="4" t="n">
        <v>951404</v>
      </c>
    </row>
    <row r="58" spans="1:6">
      <c r="A58" s="3" t="s">
        <v>81</v>
      </c>
      <c r="B58" s="4" t="n">
        <v>26236</v>
      </c>
      <c r="C58" s="4" t="n">
        <v>6479</v>
      </c>
      <c r="D58" s="4" t="n">
        <v>58572</v>
      </c>
      <c r="E58" s="4" t="n">
        <v>-240489</v>
      </c>
    </row>
    <row r="59" spans="1:6">
      <c r="A59" s="3" t="s">
        <v>680</v>
      </c>
      <c r="B59" s="4" t="n">
        <v>4229</v>
      </c>
      <c r="C59" s="4" t="n">
        <v>-22707</v>
      </c>
      <c r="D59" s="4" t="n">
        <v>8170</v>
      </c>
      <c r="E59" s="4" t="n">
        <v>-29893</v>
      </c>
    </row>
    <row r="60" spans="1:6">
      <c r="A60" s="3" t="s">
        <v>82</v>
      </c>
      <c r="B60" s="4" t="n">
        <v>0</v>
      </c>
      <c r="C60" s="4" t="n">
        <v>0</v>
      </c>
      <c r="D60" s="4" t="n">
        <v>0</v>
      </c>
      <c r="E60" s="4" t="n">
        <v>0</v>
      </c>
    </row>
    <row r="61" spans="1:6">
      <c r="A61" s="3" t="s">
        <v>83</v>
      </c>
      <c r="B61" s="4" t="n">
        <v>8311</v>
      </c>
      <c r="C61" s="4" t="n">
        <v>4837</v>
      </c>
      <c r="D61" s="4" t="n">
        <v>21207</v>
      </c>
      <c r="E61" s="4" t="n">
        <v>11251</v>
      </c>
    </row>
    <row r="62" spans="1:6">
      <c r="A62" s="3" t="s">
        <v>84</v>
      </c>
      <c r="B62" s="4" t="n">
        <v>38776</v>
      </c>
      <c r="C62" s="4" t="n">
        <v>-11391</v>
      </c>
      <c r="D62" s="4" t="n">
        <v>87949</v>
      </c>
      <c r="E62" s="4" t="n">
        <v>-259131</v>
      </c>
    </row>
    <row r="63" spans="1:6">
      <c r="A63" s="3" t="s">
        <v>85</v>
      </c>
      <c r="B63" s="4" t="n">
        <v>-11710</v>
      </c>
      <c r="C63" s="4" t="n">
        <v>-4263</v>
      </c>
      <c r="D63" s="4" t="n">
        <v>-22651</v>
      </c>
      <c r="E63" s="4" t="n">
        <v>81742</v>
      </c>
    </row>
    <row r="64" spans="1:6">
      <c r="A64" s="3" t="s">
        <v>86</v>
      </c>
      <c r="B64" s="4" t="n">
        <v>27066</v>
      </c>
      <c r="C64" s="4" t="n">
        <v>-15654</v>
      </c>
      <c r="D64" s="4" t="n">
        <v>65298</v>
      </c>
      <c r="E64" s="4" t="n">
        <v>-177389</v>
      </c>
    </row>
    <row r="65" spans="1:6">
      <c r="A65" s="3" t="s">
        <v>87</v>
      </c>
      <c r="B65" s="4" t="n">
        <v>0</v>
      </c>
      <c r="C65" s="4" t="n">
        <v>0</v>
      </c>
      <c r="D65" s="4" t="n">
        <v>0</v>
      </c>
      <c r="E65" s="4" t="n">
        <v>0</v>
      </c>
    </row>
    <row r="66" spans="1:6">
      <c r="A66" s="3" t="s">
        <v>88</v>
      </c>
      <c r="B66" s="4" t="n">
        <v>27066</v>
      </c>
      <c r="C66" s="4" t="n">
        <v>-15654</v>
      </c>
      <c r="D66" s="4" t="n">
        <v>65298</v>
      </c>
      <c r="E66" s="4" t="n">
        <v>-177389</v>
      </c>
    </row>
    <row r="67" spans="1:6">
      <c r="A67" s="3" t="s">
        <v>105</v>
      </c>
      <c r="B67" s="4" t="n">
        <v>26789</v>
      </c>
      <c r="C67" s="4" t="n">
        <v>-15605</v>
      </c>
      <c r="D67" s="4" t="n">
        <v>67276</v>
      </c>
      <c r="E67" s="4" t="n">
        <v>-157069</v>
      </c>
    </row>
    <row r="68" spans="1:6">
      <c r="A68" s="3" t="s">
        <v>676</v>
      </c>
    </row>
    <row r="69" spans="1:6">
      <c r="A69" s="6" t="s">
        <v>679</v>
      </c>
    </row>
    <row r="70" spans="1:6">
      <c r="A70" s="3" t="s">
        <v>71</v>
      </c>
      <c r="B70" s="4" t="n">
        <v>643175</v>
      </c>
      <c r="C70" s="4" t="n">
        <v>558154</v>
      </c>
      <c r="D70" s="4" t="n">
        <v>1820373</v>
      </c>
      <c r="E70" s="4" t="n">
        <v>1618178</v>
      </c>
    </row>
    <row r="71" spans="1:6">
      <c r="A71" s="6" t="s">
        <v>72</v>
      </c>
    </row>
    <row r="72" spans="1:6">
      <c r="A72" s="3" t="s">
        <v>73</v>
      </c>
      <c r="B72" s="4" t="n">
        <v>124676</v>
      </c>
      <c r="C72" s="4" t="n">
        <v>115226</v>
      </c>
      <c r="D72" s="4" t="n">
        <v>346975</v>
      </c>
      <c r="E72" s="4" t="n">
        <v>341346</v>
      </c>
    </row>
    <row r="73" spans="1:6">
      <c r="A73" s="3" t="s">
        <v>74</v>
      </c>
      <c r="B73" s="4" t="n">
        <v>268181</v>
      </c>
      <c r="C73" s="4" t="n">
        <v>205620</v>
      </c>
      <c r="D73" s="4" t="n">
        <v>763640</v>
      </c>
      <c r="E73" s="4" t="n">
        <v>646777</v>
      </c>
    </row>
    <row r="74" spans="1:6">
      <c r="A74" s="3" t="s">
        <v>75</v>
      </c>
      <c r="B74" s="4" t="n">
        <v>187814</v>
      </c>
      <c r="C74" s="4" t="n">
        <v>81745</v>
      </c>
      <c r="D74" s="4" t="n">
        <v>388590</v>
      </c>
      <c r="E74" s="4" t="n">
        <v>272475</v>
      </c>
    </row>
    <row r="75" spans="1:6">
      <c r="A75" s="3" t="s">
        <v>76</v>
      </c>
      <c r="B75" s="4" t="n">
        <v>56907</v>
      </c>
      <c r="C75" s="4" t="n">
        <v>32242</v>
      </c>
      <c r="D75" s="4" t="n">
        <v>136413</v>
      </c>
      <c r="E75" s="4" t="n">
        <v>102906</v>
      </c>
    </row>
    <row r="76" spans="1:6">
      <c r="A76" s="3" t="s">
        <v>77</v>
      </c>
      <c r="B76" s="4" t="n">
        <v>13035</v>
      </c>
      <c r="C76" s="4" t="n">
        <v>11478</v>
      </c>
      <c r="D76" s="4" t="n">
        <v>38401</v>
      </c>
      <c r="E76" s="4" t="n">
        <v>32903</v>
      </c>
    </row>
    <row r="77" spans="1:6">
      <c r="A77" s="3" t="s">
        <v>78</v>
      </c>
      <c r="B77" s="4" t="n">
        <v>4016</v>
      </c>
      <c r="C77" s="4" t="n">
        <v>8167</v>
      </c>
      <c r="D77" s="4" t="n">
        <v>12049</v>
      </c>
      <c r="E77" s="4" t="n">
        <v>29879</v>
      </c>
    </row>
    <row r="78" spans="1:6">
      <c r="A78" s="3" t="s">
        <v>79</v>
      </c>
      <c r="E78" s="4" t="n">
        <v>22122</v>
      </c>
    </row>
    <row r="79" spans="1:6">
      <c r="A79" s="3" t="s">
        <v>80</v>
      </c>
      <c r="B79" s="4" t="n">
        <v>654629</v>
      </c>
      <c r="C79" s="4" t="n">
        <v>454478</v>
      </c>
      <c r="D79" s="4" t="n">
        <v>1686068</v>
      </c>
      <c r="E79" s="4" t="n">
        <v>1448408</v>
      </c>
    </row>
    <row r="80" spans="1:6">
      <c r="A80" s="3" t="s">
        <v>81</v>
      </c>
      <c r="B80" s="4" t="n">
        <v>-11454</v>
      </c>
      <c r="C80" s="4" t="n">
        <v>103676</v>
      </c>
      <c r="D80" s="4" t="n">
        <v>134305</v>
      </c>
      <c r="E80" s="4" t="n">
        <v>169770</v>
      </c>
    </row>
    <row r="81" spans="1:6">
      <c r="A81" s="3" t="s">
        <v>680</v>
      </c>
      <c r="B81" s="4" t="n">
        <v>0</v>
      </c>
      <c r="C81" s="4" t="n">
        <v>0</v>
      </c>
      <c r="D81" s="4" t="n">
        <v>0</v>
      </c>
      <c r="E81" s="4" t="n">
        <v>0</v>
      </c>
    </row>
    <row r="82" spans="1:6">
      <c r="A82" s="3" t="s">
        <v>82</v>
      </c>
      <c r="B82" s="4" t="n">
        <v>-19553</v>
      </c>
      <c r="C82" s="4" t="n">
        <v>-20756</v>
      </c>
      <c r="D82" s="4" t="n">
        <v>-57596</v>
      </c>
      <c r="E82" s="4" t="n">
        <v>-61846</v>
      </c>
    </row>
    <row r="83" spans="1:6">
      <c r="A83" s="3" t="s">
        <v>83</v>
      </c>
      <c r="B83" s="4" t="n">
        <v>-10370</v>
      </c>
      <c r="C83" s="4" t="n">
        <v>13197</v>
      </c>
      <c r="D83" s="4" t="n">
        <v>-8124</v>
      </c>
      <c r="E83" s="4" t="n">
        <v>44460</v>
      </c>
    </row>
    <row r="84" spans="1:6">
      <c r="A84" s="3" t="s">
        <v>84</v>
      </c>
      <c r="B84" s="4" t="n">
        <v>-41377</v>
      </c>
      <c r="C84" s="4" t="n">
        <v>96117</v>
      </c>
      <c r="D84" s="4" t="n">
        <v>68585</v>
      </c>
      <c r="E84" s="4" t="n">
        <v>152384</v>
      </c>
    </row>
    <row r="85" spans="1:6">
      <c r="A85" s="3" t="s">
        <v>85</v>
      </c>
      <c r="B85" s="4" t="n">
        <v>268344</v>
      </c>
      <c r="C85" s="4" t="n">
        <v>-22521</v>
      </c>
      <c r="D85" s="4" t="n">
        <v>283469</v>
      </c>
      <c r="E85" s="4" t="n">
        <v>-36813</v>
      </c>
    </row>
    <row r="86" spans="1:6">
      <c r="A86" s="3" t="s">
        <v>86</v>
      </c>
      <c r="B86" s="4" t="n">
        <v>226967</v>
      </c>
      <c r="C86" s="4" t="n">
        <v>73596</v>
      </c>
      <c r="D86" s="4" t="n">
        <v>352054</v>
      </c>
      <c r="E86" s="4" t="n">
        <v>115571</v>
      </c>
    </row>
    <row r="87" spans="1:6">
      <c r="A87" s="3" t="s">
        <v>87</v>
      </c>
      <c r="B87" s="4" t="n">
        <v>-45996</v>
      </c>
      <c r="C87" s="4" t="n">
        <v>-9178</v>
      </c>
      <c r="D87" s="4" t="n">
        <v>-62539</v>
      </c>
      <c r="E87" s="4" t="n">
        <v>-13063</v>
      </c>
    </row>
    <row r="88" spans="1:6">
      <c r="A88" s="3" t="s">
        <v>88</v>
      </c>
      <c r="B88" s="4" t="n">
        <v>180971</v>
      </c>
      <c r="C88" s="4" t="n">
        <v>64418</v>
      </c>
      <c r="D88" s="4" t="n">
        <v>289515</v>
      </c>
      <c r="E88" s="4" t="n">
        <v>102508</v>
      </c>
    </row>
    <row r="89" spans="1:6">
      <c r="A89" s="3" t="s">
        <v>105</v>
      </c>
      <c r="B89" s="4" t="n">
        <v>224929</v>
      </c>
      <c r="C89" s="4" t="n">
        <v>59542</v>
      </c>
      <c r="D89" s="4" t="n">
        <v>373635</v>
      </c>
      <c r="E89" s="4" t="n">
        <v>108007</v>
      </c>
    </row>
    <row r="90" spans="1:6">
      <c r="A90" s="3" t="s">
        <v>677</v>
      </c>
    </row>
    <row r="91" spans="1:6">
      <c r="A91" s="6" t="s">
        <v>679</v>
      </c>
    </row>
    <row r="92" spans="1:6">
      <c r="A92" s="3" t="s">
        <v>71</v>
      </c>
      <c r="B92" s="4" t="n">
        <v>-127</v>
      </c>
      <c r="C92" s="4" t="n">
        <v>-159</v>
      </c>
      <c r="D92" s="4" t="n">
        <v>-508</v>
      </c>
      <c r="E92" s="4" t="n">
        <v>-373</v>
      </c>
    </row>
    <row r="93" spans="1:6">
      <c r="A93" s="6" t="s">
        <v>72</v>
      </c>
    </row>
    <row r="94" spans="1:6">
      <c r="A94" s="3" t="s">
        <v>73</v>
      </c>
      <c r="B94" s="4" t="n">
        <v>-127</v>
      </c>
      <c r="C94" s="4" t="n">
        <v>-44</v>
      </c>
      <c r="D94" s="4" t="n">
        <v>-434</v>
      </c>
      <c r="E94" s="4" t="n">
        <v>-221</v>
      </c>
    </row>
    <row r="95" spans="1:6">
      <c r="A95" s="3" t="s">
        <v>74</v>
      </c>
      <c r="B95" s="4" t="n">
        <v>-30</v>
      </c>
      <c r="C95" s="4" t="n">
        <v>-221</v>
      </c>
      <c r="D95" s="4" t="n">
        <v>-130</v>
      </c>
      <c r="E95" s="4" t="n">
        <v>-274</v>
      </c>
    </row>
    <row r="96" spans="1:6">
      <c r="A96" s="3" t="s">
        <v>75</v>
      </c>
      <c r="B96" s="4" t="n">
        <v>30</v>
      </c>
      <c r="C96" s="4" t="n">
        <v>106</v>
      </c>
      <c r="D96" s="4" t="n">
        <v>56</v>
      </c>
      <c r="E96" s="4" t="n">
        <v>122</v>
      </c>
    </row>
    <row r="97" spans="1:6">
      <c r="A97" s="3" t="s">
        <v>76</v>
      </c>
      <c r="B97" s="4" t="n">
        <v>0</v>
      </c>
      <c r="C97" s="4" t="n">
        <v>0</v>
      </c>
      <c r="D97" s="4" t="n">
        <v>0</v>
      </c>
      <c r="E97" s="4" t="n">
        <v>0</v>
      </c>
    </row>
    <row r="98" spans="1:6">
      <c r="A98" s="3" t="s">
        <v>77</v>
      </c>
      <c r="B98" s="4" t="n">
        <v>0</v>
      </c>
      <c r="C98" s="4" t="n">
        <v>0</v>
      </c>
      <c r="D98" s="4" t="n">
        <v>0</v>
      </c>
      <c r="E98" s="4" t="n">
        <v>0</v>
      </c>
    </row>
    <row r="99" spans="1:6">
      <c r="A99" s="3" t="s">
        <v>78</v>
      </c>
      <c r="B99" s="4" t="n">
        <v>0</v>
      </c>
      <c r="C99" s="4" t="n">
        <v>0</v>
      </c>
      <c r="D99" s="4" t="n">
        <v>0</v>
      </c>
      <c r="E99" s="4" t="n">
        <v>0</v>
      </c>
    </row>
    <row r="100" spans="1:6">
      <c r="A100" s="3" t="s">
        <v>79</v>
      </c>
      <c r="E100" s="4" t="n">
        <v>0</v>
      </c>
    </row>
    <row r="101" spans="1:6">
      <c r="A101" s="3" t="s">
        <v>80</v>
      </c>
      <c r="B101" s="4" t="n">
        <v>-127</v>
      </c>
      <c r="C101" s="4" t="n">
        <v>-159</v>
      </c>
      <c r="D101" s="4" t="n">
        <v>-508</v>
      </c>
      <c r="E101" s="4" t="n">
        <v>-373</v>
      </c>
    </row>
    <row r="102" spans="1:6">
      <c r="A102" s="3" t="s">
        <v>81</v>
      </c>
      <c r="B102" s="4" t="n">
        <v>0</v>
      </c>
      <c r="C102" s="4" t="n">
        <v>0</v>
      </c>
      <c r="D102" s="4" t="n">
        <v>0</v>
      </c>
      <c r="E102" s="4" t="n">
        <v>0</v>
      </c>
    </row>
    <row r="103" spans="1:6">
      <c r="A103" s="3" t="s">
        <v>680</v>
      </c>
      <c r="B103" s="4" t="n">
        <v>-208037</v>
      </c>
      <c r="C103" s="4" t="n">
        <v>-48764</v>
      </c>
      <c r="D103" s="4" t="n">
        <v>-354813</v>
      </c>
      <c r="E103" s="4" t="n">
        <v>74881</v>
      </c>
    </row>
    <row r="104" spans="1:6">
      <c r="A104" s="3" t="s">
        <v>82</v>
      </c>
      <c r="B104" s="4" t="n">
        <v>0</v>
      </c>
      <c r="C104" s="4" t="n">
        <v>0</v>
      </c>
      <c r="D104" s="4" t="n">
        <v>0</v>
      </c>
      <c r="E104" s="4" t="n">
        <v>0</v>
      </c>
    </row>
    <row r="105" spans="1:6">
      <c r="A105" s="3" t="s">
        <v>83</v>
      </c>
      <c r="B105" s="4" t="n">
        <v>0</v>
      </c>
      <c r="C105" s="4" t="n">
        <v>0</v>
      </c>
      <c r="D105" s="4" t="n">
        <v>0</v>
      </c>
      <c r="E105" s="4" t="n">
        <v>0</v>
      </c>
    </row>
    <row r="106" spans="1:6">
      <c r="A106" s="3" t="s">
        <v>84</v>
      </c>
      <c r="B106" s="4" t="n">
        <v>-208037</v>
      </c>
      <c r="C106" s="4" t="n">
        <v>-48764</v>
      </c>
      <c r="D106" s="4" t="n">
        <v>-354813</v>
      </c>
      <c r="E106" s="4" t="n">
        <v>74881</v>
      </c>
    </row>
    <row r="107" spans="1:6">
      <c r="A107" s="3" t="s">
        <v>85</v>
      </c>
      <c r="B107" s="4" t="n">
        <v>0</v>
      </c>
      <c r="C107" s="4" t="n">
        <v>0</v>
      </c>
      <c r="D107" s="4" t="n">
        <v>0</v>
      </c>
      <c r="E107" s="4" t="n">
        <v>0</v>
      </c>
    </row>
    <row r="108" spans="1:6">
      <c r="A108" s="3" t="s">
        <v>86</v>
      </c>
      <c r="B108" s="4" t="n">
        <v>-208037</v>
      </c>
      <c r="C108" s="4" t="n">
        <v>-48764</v>
      </c>
      <c r="D108" s="4" t="n">
        <v>-354813</v>
      </c>
      <c r="E108" s="4" t="n">
        <v>74881</v>
      </c>
    </row>
    <row r="109" spans="1:6">
      <c r="A109" s="3" t="s">
        <v>87</v>
      </c>
      <c r="B109" s="4" t="n">
        <v>0</v>
      </c>
      <c r="C109" s="4" t="n">
        <v>0</v>
      </c>
      <c r="D109" s="4" t="n">
        <v>0</v>
      </c>
      <c r="E109" s="4" t="n">
        <v>0</v>
      </c>
    </row>
    <row r="110" spans="1:6">
      <c r="A110" s="3" t="s">
        <v>88</v>
      </c>
      <c r="B110" s="4" t="n">
        <v>-208037</v>
      </c>
      <c r="C110" s="4" t="n">
        <v>-48764</v>
      </c>
      <c r="D110" s="4" t="n">
        <v>-354813</v>
      </c>
      <c r="E110" s="4" t="n">
        <v>74881</v>
      </c>
    </row>
    <row r="111" spans="1:6">
      <c r="A111" s="3" t="s">
        <v>105</v>
      </c>
      <c r="B111" s="7" t="n">
        <v>-251718</v>
      </c>
      <c r="C111" s="7" t="n">
        <v>-43937</v>
      </c>
      <c r="D111" s="7" t="n">
        <v>-440911</v>
      </c>
      <c r="E111" s="7" t="n">
        <v>490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0</v>
      </c>
    </row>
    <row r="3" spans="1:3">
      <c r="A3" s="6" t="s">
        <v>682</v>
      </c>
    </row>
    <row r="4" spans="1:3">
      <c r="A4" s="3" t="s">
        <v>683</v>
      </c>
      <c r="B4" s="7" t="n">
        <v>297597</v>
      </c>
      <c r="C4" s="7" t="n">
        <v>194259</v>
      </c>
    </row>
    <row r="5" spans="1:3">
      <c r="A5" s="6" t="s">
        <v>154</v>
      </c>
    </row>
    <row r="6" spans="1:3">
      <c r="A6" s="3" t="s">
        <v>155</v>
      </c>
      <c r="B6" s="4" t="n">
        <v>-69113</v>
      </c>
      <c r="C6" s="4" t="n">
        <v>-2524</v>
      </c>
    </row>
    <row r="7" spans="1:3">
      <c r="A7" s="3" t="s">
        <v>156</v>
      </c>
      <c r="B7" s="4" t="n">
        <v>-56519</v>
      </c>
      <c r="C7" s="4" t="n">
        <v>-62739</v>
      </c>
    </row>
    <row r="8" spans="1:3">
      <c r="A8" s="3" t="s">
        <v>157</v>
      </c>
      <c r="B8" s="4" t="n">
        <v>0</v>
      </c>
      <c r="C8" s="4" t="n">
        <v>-87500</v>
      </c>
    </row>
    <row r="9" spans="1:3">
      <c r="A9" s="3" t="s">
        <v>158</v>
      </c>
      <c r="B9" s="4" t="n">
        <v>0</v>
      </c>
      <c r="C9" s="4" t="n">
        <v>87500</v>
      </c>
    </row>
    <row r="10" spans="1:3">
      <c r="A10" s="3" t="s">
        <v>159</v>
      </c>
      <c r="B10" s="4" t="n">
        <v>114350</v>
      </c>
      <c r="C10" s="4" t="n">
        <v>79210</v>
      </c>
    </row>
    <row r="11" spans="1:3">
      <c r="A11" s="3" t="s">
        <v>160</v>
      </c>
      <c r="B11" s="4" t="n">
        <v>-24909</v>
      </c>
      <c r="C11" s="4" t="n">
        <v>-229246</v>
      </c>
    </row>
    <row r="12" spans="1:3">
      <c r="A12" s="3" t="s">
        <v>161</v>
      </c>
      <c r="B12" s="4" t="n">
        <v>-9105</v>
      </c>
      <c r="C12" s="4" t="n">
        <v>-7211</v>
      </c>
    </row>
    <row r="13" spans="1:3">
      <c r="A13" s="3" t="s">
        <v>162</v>
      </c>
      <c r="B13" s="4" t="n">
        <v>125220</v>
      </c>
      <c r="C13" s="4" t="n">
        <v>110536</v>
      </c>
    </row>
    <row r="14" spans="1:3">
      <c r="A14" s="3" t="s">
        <v>684</v>
      </c>
      <c r="B14" s="4" t="n">
        <v>0</v>
      </c>
      <c r="C14" s="4" t="n">
        <v>0</v>
      </c>
    </row>
    <row r="15" spans="1:3">
      <c r="A15" s="3" t="s">
        <v>163</v>
      </c>
      <c r="B15" s="4" t="n">
        <v>1319</v>
      </c>
      <c r="C15" s="4" t="n">
        <v>5562</v>
      </c>
    </row>
    <row r="16" spans="1:3">
      <c r="A16" s="3" t="s">
        <v>164</v>
      </c>
      <c r="B16" s="4" t="n">
        <v>81243</v>
      </c>
      <c r="C16" s="4" t="n">
        <v>-106412</v>
      </c>
    </row>
    <row r="17" spans="1:3">
      <c r="A17" s="6" t="s">
        <v>165</v>
      </c>
    </row>
    <row r="18" spans="1:3">
      <c r="A18" s="3" t="s">
        <v>166</v>
      </c>
      <c r="B18" s="4" t="n">
        <v>-56424</v>
      </c>
      <c r="C18" s="4" t="n">
        <v>-247256</v>
      </c>
    </row>
    <row r="19" spans="1:3">
      <c r="A19" s="3" t="s">
        <v>167</v>
      </c>
      <c r="B19" s="4" t="n">
        <v>0</v>
      </c>
      <c r="C19" s="4" t="n">
        <v>400000</v>
      </c>
    </row>
    <row r="20" spans="1:3">
      <c r="A20" s="3" t="s">
        <v>168</v>
      </c>
      <c r="B20" s="4" t="n">
        <v>75000</v>
      </c>
      <c r="C20" s="4" t="n">
        <v>0</v>
      </c>
    </row>
    <row r="21" spans="1:3">
      <c r="A21" s="3" t="s">
        <v>169</v>
      </c>
      <c r="B21" s="4" t="n">
        <v>0</v>
      </c>
      <c r="C21" s="4" t="n">
        <v>-410000</v>
      </c>
    </row>
    <row r="22" spans="1:3">
      <c r="A22" s="3" t="s">
        <v>170</v>
      </c>
      <c r="B22" s="4" t="n">
        <v>-2637</v>
      </c>
      <c r="C22" s="4" t="n">
        <v>-5048</v>
      </c>
    </row>
    <row r="23" spans="1:3">
      <c r="A23" s="3" t="s">
        <v>171</v>
      </c>
      <c r="B23" s="4" t="n">
        <v>-31590</v>
      </c>
      <c r="C23" s="4" t="n">
        <v>-126271</v>
      </c>
    </row>
    <row r="24" spans="1:3">
      <c r="A24" s="3" t="s">
        <v>172</v>
      </c>
      <c r="B24" s="4" t="n">
        <v>69065</v>
      </c>
      <c r="C24" s="4" t="n">
        <v>19536</v>
      </c>
    </row>
    <row r="25" spans="1:3">
      <c r="A25" s="3" t="s">
        <v>173</v>
      </c>
      <c r="B25" s="4" t="n">
        <v>-57180</v>
      </c>
      <c r="C25" s="4" t="n">
        <v>-26684</v>
      </c>
    </row>
    <row r="26" spans="1:3">
      <c r="A26" s="3" t="s">
        <v>174</v>
      </c>
      <c r="B26" s="4" t="n">
        <v>57705</v>
      </c>
      <c r="C26" s="4" t="n">
        <v>30246</v>
      </c>
    </row>
    <row r="27" spans="1:3">
      <c r="A27" s="3" t="s">
        <v>175</v>
      </c>
      <c r="B27" s="4" t="n">
        <v>-501437</v>
      </c>
      <c r="C27" s="4" t="n">
        <v>-29779</v>
      </c>
    </row>
    <row r="28" spans="1:3">
      <c r="A28" s="3" t="s">
        <v>129</v>
      </c>
      <c r="B28" s="4" t="n">
        <v>-13011</v>
      </c>
      <c r="C28" s="4" t="n">
        <v>-2529</v>
      </c>
    </row>
    <row r="29" spans="1:3">
      <c r="A29" s="3" t="s">
        <v>176</v>
      </c>
      <c r="B29" s="4" t="n">
        <v>-27289</v>
      </c>
      <c r="C29" s="4" t="n">
        <v>-2180</v>
      </c>
    </row>
    <row r="30" spans="1:3">
      <c r="A30" s="3" t="s">
        <v>177</v>
      </c>
      <c r="B30" s="4" t="n">
        <v>10604</v>
      </c>
      <c r="C30" s="4" t="n">
        <v>0</v>
      </c>
    </row>
    <row r="31" spans="1:3">
      <c r="A31" s="3" t="s">
        <v>178</v>
      </c>
      <c r="B31" s="4" t="n">
        <v>20141</v>
      </c>
      <c r="C31" s="4" t="n">
        <v>20000</v>
      </c>
    </row>
    <row r="32" spans="1:3">
      <c r="A32" s="3" t="s">
        <v>684</v>
      </c>
      <c r="B32" s="4" t="n">
        <v>0</v>
      </c>
      <c r="C32" s="4" t="n">
        <v>0</v>
      </c>
    </row>
    <row r="33" spans="1:3">
      <c r="A33" s="3" t="s">
        <v>163</v>
      </c>
      <c r="B33" s="4" t="n">
        <v>-5002</v>
      </c>
      <c r="C33" s="4" t="n">
        <v>-766</v>
      </c>
    </row>
    <row r="34" spans="1:3">
      <c r="A34" s="3" t="s">
        <v>179</v>
      </c>
      <c r="B34" s="4" t="n">
        <v>-462055</v>
      </c>
      <c r="C34" s="4" t="n">
        <v>-380731</v>
      </c>
    </row>
    <row r="35" spans="1:3">
      <c r="A35" s="3" t="s">
        <v>180</v>
      </c>
      <c r="B35" s="4" t="n">
        <v>-83215</v>
      </c>
      <c r="C35" s="4" t="n">
        <v>-292884</v>
      </c>
    </row>
    <row r="36" spans="1:3">
      <c r="A36" s="3" t="s">
        <v>181</v>
      </c>
      <c r="B36" s="4" t="n">
        <v>9345</v>
      </c>
      <c r="C36" s="4" t="n">
        <v>1221</v>
      </c>
    </row>
    <row r="37" spans="1:3">
      <c r="A37" s="3" t="s">
        <v>182</v>
      </c>
      <c r="B37" s="4" t="n">
        <v>-73870</v>
      </c>
      <c r="C37" s="4" t="n">
        <v>-291663</v>
      </c>
    </row>
    <row r="38" spans="1:3">
      <c r="A38" s="3" t="s">
        <v>183</v>
      </c>
      <c r="B38" s="4" t="n">
        <v>1329187</v>
      </c>
      <c r="C38" s="4" t="n">
        <v>1481447</v>
      </c>
    </row>
    <row r="39" spans="1:3">
      <c r="A39" s="3" t="s">
        <v>184</v>
      </c>
      <c r="B39" s="4" t="n">
        <v>1255317</v>
      </c>
      <c r="C39" s="4" t="n">
        <v>1189784</v>
      </c>
    </row>
    <row r="40" spans="1:3">
      <c r="A40" s="3" t="s">
        <v>528</v>
      </c>
    </row>
    <row r="41" spans="1:3">
      <c r="A41" s="6" t="s">
        <v>682</v>
      </c>
    </row>
    <row r="42" spans="1:3">
      <c r="A42" s="3" t="s">
        <v>683</v>
      </c>
      <c r="B42" s="4" t="n">
        <v>-35286</v>
      </c>
      <c r="C42" s="4" t="n">
        <v>-60394</v>
      </c>
    </row>
    <row r="43" spans="1:3">
      <c r="A43" s="6" t="s">
        <v>154</v>
      </c>
    </row>
    <row r="44" spans="1:3">
      <c r="A44" s="3" t="s">
        <v>155</v>
      </c>
      <c r="B44" s="4" t="n">
        <v>0</v>
      </c>
      <c r="C44" s="4" t="n">
        <v>0</v>
      </c>
    </row>
    <row r="45" spans="1:3">
      <c r="A45" s="3" t="s">
        <v>156</v>
      </c>
      <c r="B45" s="4" t="n">
        <v>-337</v>
      </c>
      <c r="C45" s="4" t="n">
        <v>-343</v>
      </c>
    </row>
    <row r="46" spans="1:3">
      <c r="A46" s="3" t="s">
        <v>157</v>
      </c>
      <c r="C46" s="4" t="n">
        <v>0</v>
      </c>
    </row>
    <row r="47" spans="1:3">
      <c r="A47" s="3" t="s">
        <v>158</v>
      </c>
      <c r="C47" s="4" t="n">
        <v>0</v>
      </c>
    </row>
    <row r="48" spans="1:3">
      <c r="A48" s="3" t="s">
        <v>159</v>
      </c>
      <c r="B48" s="4" t="n">
        <v>114350</v>
      </c>
      <c r="C48" s="4" t="n">
        <v>79210</v>
      </c>
    </row>
    <row r="49" spans="1:3">
      <c r="A49" s="3" t="s">
        <v>160</v>
      </c>
      <c r="B49" s="4" t="n">
        <v>-24909</v>
      </c>
      <c r="C49" s="4" t="n">
        <v>-229246</v>
      </c>
    </row>
    <row r="50" spans="1:3">
      <c r="A50" s="3" t="s">
        <v>161</v>
      </c>
      <c r="B50" s="4" t="n">
        <v>0</v>
      </c>
      <c r="C50" s="4" t="n">
        <v>0</v>
      </c>
    </row>
    <row r="51" spans="1:3">
      <c r="A51" s="3" t="s">
        <v>162</v>
      </c>
      <c r="B51" s="4" t="n">
        <v>911</v>
      </c>
      <c r="C51" s="4" t="n">
        <v>15401</v>
      </c>
    </row>
    <row r="52" spans="1:3">
      <c r="A52" s="3" t="s">
        <v>684</v>
      </c>
      <c r="B52" s="4" t="n">
        <v>-108258</v>
      </c>
      <c r="C52" s="4" t="n">
        <v>-58998</v>
      </c>
    </row>
    <row r="53" spans="1:3">
      <c r="A53" s="3" t="s">
        <v>163</v>
      </c>
      <c r="B53" s="4" t="n">
        <v>0</v>
      </c>
      <c r="C53" s="4" t="n">
        <v>0</v>
      </c>
    </row>
    <row r="54" spans="1:3">
      <c r="A54" s="3" t="s">
        <v>164</v>
      </c>
      <c r="B54" s="4" t="n">
        <v>-18243</v>
      </c>
      <c r="C54" s="4" t="n">
        <v>-193976</v>
      </c>
    </row>
    <row r="55" spans="1:3">
      <c r="A55" s="6" t="s">
        <v>165</v>
      </c>
    </row>
    <row r="56" spans="1:3">
      <c r="A56" s="3" t="s">
        <v>166</v>
      </c>
      <c r="B56" s="4" t="n">
        <v>-56424</v>
      </c>
      <c r="C56" s="4" t="n">
        <v>-247256</v>
      </c>
    </row>
    <row r="57" spans="1:3">
      <c r="A57" s="3" t="s">
        <v>167</v>
      </c>
      <c r="C57" s="4" t="n">
        <v>0</v>
      </c>
    </row>
    <row r="58" spans="1:3">
      <c r="A58" s="3" t="s">
        <v>168</v>
      </c>
      <c r="B58" s="4" t="n">
        <v>0</v>
      </c>
    </row>
    <row r="59" spans="1:3">
      <c r="A59" s="3" t="s">
        <v>169</v>
      </c>
      <c r="C59" s="4" t="n">
        <v>0</v>
      </c>
    </row>
    <row r="60" spans="1:3">
      <c r="A60" s="3" t="s">
        <v>170</v>
      </c>
      <c r="B60" s="4" t="n">
        <v>0</v>
      </c>
      <c r="C60" s="4" t="n">
        <v>0</v>
      </c>
    </row>
    <row r="61" spans="1:3">
      <c r="A61" s="3" t="s">
        <v>171</v>
      </c>
      <c r="B61" s="4" t="n">
        <v>-31590</v>
      </c>
      <c r="C61" s="4" t="n">
        <v>-126271</v>
      </c>
    </row>
    <row r="62" spans="1:3">
      <c r="A62" s="3" t="s">
        <v>172</v>
      </c>
      <c r="B62" s="4" t="n">
        <v>69065</v>
      </c>
      <c r="C62" s="4" t="n">
        <v>19536</v>
      </c>
    </row>
    <row r="63" spans="1:3">
      <c r="A63" s="3" t="s">
        <v>173</v>
      </c>
      <c r="B63" s="4" t="n">
        <v>-57180</v>
      </c>
      <c r="C63" s="4" t="n">
        <v>-26684</v>
      </c>
    </row>
    <row r="64" spans="1:3">
      <c r="A64" s="3" t="s">
        <v>174</v>
      </c>
      <c r="B64" s="4" t="n">
        <v>0</v>
      </c>
      <c r="C64" s="4" t="n">
        <v>0</v>
      </c>
    </row>
    <row r="65" spans="1:3">
      <c r="A65" s="3" t="s">
        <v>175</v>
      </c>
      <c r="B65" s="4" t="n">
        <v>0</v>
      </c>
      <c r="C65" s="4" t="n">
        <v>0</v>
      </c>
    </row>
    <row r="66" spans="1:3">
      <c r="A66" s="3" t="s">
        <v>129</v>
      </c>
      <c r="B66" s="4" t="n">
        <v>0</v>
      </c>
      <c r="C66" s="4" t="n">
        <v>-1400</v>
      </c>
    </row>
    <row r="67" spans="1:3">
      <c r="A67" s="3" t="s">
        <v>176</v>
      </c>
      <c r="B67" s="4" t="n">
        <v>0</v>
      </c>
      <c r="C67" s="4" t="n">
        <v>0</v>
      </c>
    </row>
    <row r="68" spans="1:3">
      <c r="A68" s="3" t="s">
        <v>177</v>
      </c>
      <c r="B68" s="4" t="n">
        <v>0</v>
      </c>
    </row>
    <row r="69" spans="1:3">
      <c r="A69" s="3" t="s">
        <v>178</v>
      </c>
      <c r="B69" s="4" t="n">
        <v>20141</v>
      </c>
      <c r="C69" s="4" t="n">
        <v>20000</v>
      </c>
    </row>
    <row r="70" spans="1:3">
      <c r="A70" s="3" t="s">
        <v>684</v>
      </c>
      <c r="B70" s="4" t="n">
        <v>57460</v>
      </c>
      <c r="C70" s="4" t="n">
        <v>63261</v>
      </c>
    </row>
    <row r="71" spans="1:3">
      <c r="A71" s="3" t="s">
        <v>163</v>
      </c>
      <c r="B71" s="4" t="n">
        <v>251</v>
      </c>
      <c r="C71" s="4" t="n">
        <v>0</v>
      </c>
    </row>
    <row r="72" spans="1:3">
      <c r="A72" s="3" t="s">
        <v>179</v>
      </c>
      <c r="B72" s="4" t="n">
        <v>1723</v>
      </c>
      <c r="C72" s="4" t="n">
        <v>-298814</v>
      </c>
    </row>
    <row r="73" spans="1:3">
      <c r="A73" s="3" t="s">
        <v>180</v>
      </c>
      <c r="B73" s="4" t="n">
        <v>-51806</v>
      </c>
      <c r="C73" s="4" t="n">
        <v>-553184</v>
      </c>
    </row>
    <row r="74" spans="1:3">
      <c r="A74" s="3" t="s">
        <v>181</v>
      </c>
      <c r="B74" s="4" t="n">
        <v>81</v>
      </c>
      <c r="C74" s="4" t="n">
        <v>0</v>
      </c>
    </row>
    <row r="75" spans="1:3">
      <c r="A75" s="3" t="s">
        <v>182</v>
      </c>
      <c r="B75" s="4" t="n">
        <v>-51725</v>
      </c>
      <c r="C75" s="4" t="n">
        <v>-553184</v>
      </c>
    </row>
    <row r="76" spans="1:3">
      <c r="A76" s="3" t="s">
        <v>183</v>
      </c>
      <c r="B76" s="4" t="n">
        <v>553643</v>
      </c>
      <c r="C76" s="4" t="n">
        <v>1074658</v>
      </c>
    </row>
    <row r="77" spans="1:3">
      <c r="A77" s="3" t="s">
        <v>184</v>
      </c>
      <c r="B77" s="4" t="n">
        <v>501918</v>
      </c>
      <c r="C77" s="4" t="n">
        <v>521474</v>
      </c>
    </row>
    <row r="78" spans="1:3">
      <c r="A78" s="3" t="s">
        <v>675</v>
      </c>
    </row>
    <row r="79" spans="1:3">
      <c r="A79" s="6" t="s">
        <v>682</v>
      </c>
    </row>
    <row r="80" spans="1:3">
      <c r="A80" s="3" t="s">
        <v>683</v>
      </c>
      <c r="B80" s="4" t="n">
        <v>76616</v>
      </c>
      <c r="C80" s="4" t="n">
        <v>66421</v>
      </c>
    </row>
    <row r="81" spans="1:3">
      <c r="A81" s="6" t="s">
        <v>154</v>
      </c>
    </row>
    <row r="82" spans="1:3">
      <c r="A82" s="3" t="s">
        <v>155</v>
      </c>
      <c r="B82" s="4" t="n">
        <v>-2200</v>
      </c>
      <c r="C82" s="4" t="n">
        <v>0</v>
      </c>
    </row>
    <row r="83" spans="1:3">
      <c r="A83" s="3" t="s">
        <v>156</v>
      </c>
      <c r="B83" s="4" t="n">
        <v>-17263</v>
      </c>
      <c r="C83" s="4" t="n">
        <v>-4747</v>
      </c>
    </row>
    <row r="84" spans="1:3">
      <c r="A84" s="3" t="s">
        <v>157</v>
      </c>
      <c r="C84" s="4" t="n">
        <v>0</v>
      </c>
    </row>
    <row r="85" spans="1:3">
      <c r="A85" s="3" t="s">
        <v>158</v>
      </c>
      <c r="C85" s="4" t="n">
        <v>0</v>
      </c>
    </row>
    <row r="86" spans="1:3">
      <c r="A86" s="3" t="s">
        <v>159</v>
      </c>
      <c r="B86" s="4" t="n">
        <v>0</v>
      </c>
      <c r="C86" s="4" t="n">
        <v>0</v>
      </c>
    </row>
    <row r="87" spans="1:3">
      <c r="A87" s="3" t="s">
        <v>160</v>
      </c>
      <c r="B87" s="4" t="n">
        <v>0</v>
      </c>
      <c r="C87" s="4" t="n">
        <v>0</v>
      </c>
    </row>
    <row r="88" spans="1:3">
      <c r="A88" s="3" t="s">
        <v>161</v>
      </c>
      <c r="B88" s="4" t="n">
        <v>0</v>
      </c>
      <c r="C88" s="4" t="n">
        <v>0</v>
      </c>
    </row>
    <row r="89" spans="1:3">
      <c r="A89" s="3" t="s">
        <v>162</v>
      </c>
      <c r="B89" s="4" t="n">
        <v>0</v>
      </c>
      <c r="C89" s="4" t="n">
        <v>1779</v>
      </c>
    </row>
    <row r="90" spans="1:3">
      <c r="A90" s="3" t="s">
        <v>684</v>
      </c>
      <c r="B90" s="4" t="n">
        <v>0</v>
      </c>
      <c r="C90" s="4" t="n">
        <v>0</v>
      </c>
    </row>
    <row r="91" spans="1:3">
      <c r="A91" s="3" t="s">
        <v>163</v>
      </c>
      <c r="B91" s="4" t="n">
        <v>307</v>
      </c>
      <c r="C91" s="4" t="n">
        <v>158</v>
      </c>
    </row>
    <row r="92" spans="1:3">
      <c r="A92" s="3" t="s">
        <v>164</v>
      </c>
      <c r="B92" s="4" t="n">
        <v>-19156</v>
      </c>
      <c r="C92" s="4" t="n">
        <v>-2810</v>
      </c>
    </row>
    <row r="93" spans="1:3">
      <c r="A93" s="6" t="s">
        <v>165</v>
      </c>
    </row>
    <row r="94" spans="1:3">
      <c r="A94" s="3" t="s">
        <v>166</v>
      </c>
      <c r="B94" s="4" t="n">
        <v>0</v>
      </c>
      <c r="C94" s="4" t="n">
        <v>0</v>
      </c>
    </row>
    <row r="95" spans="1:3">
      <c r="A95" s="3" t="s">
        <v>167</v>
      </c>
      <c r="C95" s="4" t="n">
        <v>0</v>
      </c>
    </row>
    <row r="96" spans="1:3">
      <c r="A96" s="3" t="s">
        <v>168</v>
      </c>
      <c r="B96" s="4" t="n">
        <v>0</v>
      </c>
    </row>
    <row r="97" spans="1:3">
      <c r="A97" s="3" t="s">
        <v>169</v>
      </c>
      <c r="C97" s="4" t="n">
        <v>0</v>
      </c>
    </row>
    <row r="98" spans="1:3">
      <c r="A98" s="3" t="s">
        <v>170</v>
      </c>
      <c r="B98" s="4" t="n">
        <v>0</v>
      </c>
      <c r="C98" s="4" t="n">
        <v>0</v>
      </c>
    </row>
    <row r="99" spans="1:3">
      <c r="A99" s="3" t="s">
        <v>171</v>
      </c>
      <c r="B99" s="4" t="n">
        <v>0</v>
      </c>
      <c r="C99" s="4" t="n">
        <v>0</v>
      </c>
    </row>
    <row r="100" spans="1:3">
      <c r="A100" s="3" t="s">
        <v>172</v>
      </c>
      <c r="B100" s="4" t="n">
        <v>0</v>
      </c>
      <c r="C100" s="4" t="n">
        <v>0</v>
      </c>
    </row>
    <row r="101" spans="1:3">
      <c r="A101" s="3" t="s">
        <v>173</v>
      </c>
      <c r="B101" s="4" t="n">
        <v>0</v>
      </c>
      <c r="C101" s="4" t="n">
        <v>0</v>
      </c>
    </row>
    <row r="102" spans="1:3">
      <c r="A102" s="3" t="s">
        <v>174</v>
      </c>
      <c r="B102" s="4" t="n">
        <v>0</v>
      </c>
      <c r="C102" s="4" t="n">
        <v>0</v>
      </c>
    </row>
    <row r="103" spans="1:3">
      <c r="A103" s="3" t="s">
        <v>175</v>
      </c>
      <c r="B103" s="4" t="n">
        <v>0</v>
      </c>
      <c r="C103" s="4" t="n">
        <v>0</v>
      </c>
    </row>
    <row r="104" spans="1:3">
      <c r="A104" s="3" t="s">
        <v>129</v>
      </c>
      <c r="B104" s="4" t="n">
        <v>0</v>
      </c>
      <c r="C104" s="4" t="n">
        <v>0</v>
      </c>
    </row>
    <row r="105" spans="1:3">
      <c r="A105" s="3" t="s">
        <v>176</v>
      </c>
      <c r="B105" s="4" t="n">
        <v>0</v>
      </c>
      <c r="C105" s="4" t="n">
        <v>-351</v>
      </c>
    </row>
    <row r="106" spans="1:3">
      <c r="A106" s="3" t="s">
        <v>177</v>
      </c>
      <c r="B106" s="4" t="n">
        <v>0</v>
      </c>
    </row>
    <row r="107" spans="1:3">
      <c r="A107" s="3" t="s">
        <v>178</v>
      </c>
      <c r="B107" s="4" t="n">
        <v>0</v>
      </c>
      <c r="C107" s="4" t="n">
        <v>0</v>
      </c>
    </row>
    <row r="108" spans="1:3">
      <c r="A108" s="3" t="s">
        <v>684</v>
      </c>
      <c r="B108" s="4" t="n">
        <v>-57460</v>
      </c>
      <c r="C108" s="4" t="n">
        <v>-63260</v>
      </c>
    </row>
    <row r="109" spans="1:3">
      <c r="A109" s="3" t="s">
        <v>163</v>
      </c>
      <c r="B109" s="4" t="n">
        <v>0</v>
      </c>
      <c r="C109" s="4" t="n">
        <v>0</v>
      </c>
    </row>
    <row r="110" spans="1:3">
      <c r="A110" s="3" t="s">
        <v>179</v>
      </c>
      <c r="B110" s="4" t="n">
        <v>-57460</v>
      </c>
      <c r="C110" s="4" t="n">
        <v>-63611</v>
      </c>
    </row>
    <row r="111" spans="1:3">
      <c r="A111" s="3" t="s">
        <v>180</v>
      </c>
      <c r="B111" s="4" t="n">
        <v>0</v>
      </c>
      <c r="C111" s="4" t="n">
        <v>0</v>
      </c>
    </row>
    <row r="112" spans="1:3">
      <c r="A112" s="3" t="s">
        <v>181</v>
      </c>
      <c r="B112" s="4" t="n">
        <v>0</v>
      </c>
      <c r="C112" s="4" t="n">
        <v>0</v>
      </c>
    </row>
    <row r="113" spans="1:3">
      <c r="A113" s="3" t="s">
        <v>182</v>
      </c>
      <c r="B113" s="4" t="n">
        <v>0</v>
      </c>
      <c r="C113" s="4" t="n">
        <v>0</v>
      </c>
    </row>
    <row r="114" spans="1:3">
      <c r="A114" s="3" t="s">
        <v>183</v>
      </c>
      <c r="B114" s="4" t="n">
        <v>0</v>
      </c>
      <c r="C114" s="4" t="n">
        <v>0</v>
      </c>
    </row>
    <row r="115" spans="1:3">
      <c r="A115" s="3" t="s">
        <v>184</v>
      </c>
      <c r="B115" s="4" t="n">
        <v>0</v>
      </c>
      <c r="C115" s="4" t="n">
        <v>0</v>
      </c>
    </row>
    <row r="116" spans="1:3">
      <c r="A116" s="3" t="s">
        <v>676</v>
      </c>
    </row>
    <row r="117" spans="1:3">
      <c r="A117" s="6" t="s">
        <v>682</v>
      </c>
    </row>
    <row r="118" spans="1:3">
      <c r="A118" s="3" t="s">
        <v>683</v>
      </c>
      <c r="B118" s="4" t="n">
        <v>256267</v>
      </c>
      <c r="C118" s="4" t="n">
        <v>188232</v>
      </c>
    </row>
    <row r="119" spans="1:3">
      <c r="A119" s="6" t="s">
        <v>154</v>
      </c>
    </row>
    <row r="120" spans="1:3">
      <c r="A120" s="3" t="s">
        <v>155</v>
      </c>
      <c r="B120" s="4" t="n">
        <v>-66913</v>
      </c>
      <c r="C120" s="4" t="n">
        <v>-2524</v>
      </c>
    </row>
    <row r="121" spans="1:3">
      <c r="A121" s="3" t="s">
        <v>156</v>
      </c>
      <c r="B121" s="4" t="n">
        <v>-38919</v>
      </c>
      <c r="C121" s="4" t="n">
        <v>-57649</v>
      </c>
    </row>
    <row r="122" spans="1:3">
      <c r="A122" s="3" t="s">
        <v>157</v>
      </c>
      <c r="C122" s="4" t="n">
        <v>-87500</v>
      </c>
    </row>
    <row r="123" spans="1:3">
      <c r="A123" s="3" t="s">
        <v>158</v>
      </c>
      <c r="C123" s="4" t="n">
        <v>87500</v>
      </c>
    </row>
    <row r="124" spans="1:3">
      <c r="A124" s="3" t="s">
        <v>159</v>
      </c>
      <c r="B124" s="4" t="n">
        <v>0</v>
      </c>
      <c r="C124" s="4" t="n">
        <v>0</v>
      </c>
    </row>
    <row r="125" spans="1:3">
      <c r="A125" s="3" t="s">
        <v>160</v>
      </c>
      <c r="B125" s="4" t="n">
        <v>0</v>
      </c>
      <c r="C125" s="4" t="n">
        <v>0</v>
      </c>
    </row>
    <row r="126" spans="1:3">
      <c r="A126" s="3" t="s">
        <v>161</v>
      </c>
      <c r="B126" s="4" t="n">
        <v>-9105</v>
      </c>
      <c r="C126" s="4" t="n">
        <v>-7211</v>
      </c>
    </row>
    <row r="127" spans="1:3">
      <c r="A127" s="3" t="s">
        <v>162</v>
      </c>
      <c r="B127" s="4" t="n">
        <v>124309</v>
      </c>
      <c r="C127" s="4" t="n">
        <v>93356</v>
      </c>
    </row>
    <row r="128" spans="1:3">
      <c r="A128" s="3" t="s">
        <v>684</v>
      </c>
      <c r="B128" s="4" t="n">
        <v>0</v>
      </c>
      <c r="C128" s="4" t="n">
        <v>0</v>
      </c>
    </row>
    <row r="129" spans="1:3">
      <c r="A129" s="3" t="s">
        <v>163</v>
      </c>
      <c r="B129" s="4" t="n">
        <v>1012</v>
      </c>
      <c r="C129" s="4" t="n">
        <v>5404</v>
      </c>
    </row>
    <row r="130" spans="1:3">
      <c r="A130" s="3" t="s">
        <v>164</v>
      </c>
      <c r="B130" s="4" t="n">
        <v>10384</v>
      </c>
      <c r="C130" s="4" t="n">
        <v>31376</v>
      </c>
    </row>
    <row r="131" spans="1:3">
      <c r="A131" s="6" t="s">
        <v>165</v>
      </c>
    </row>
    <row r="132" spans="1:3">
      <c r="A132" s="3" t="s">
        <v>166</v>
      </c>
      <c r="B132" s="4" t="n">
        <v>0</v>
      </c>
      <c r="C132" s="4" t="n">
        <v>0</v>
      </c>
    </row>
    <row r="133" spans="1:3">
      <c r="A133" s="3" t="s">
        <v>167</v>
      </c>
      <c r="C133" s="4" t="n">
        <v>400000</v>
      </c>
    </row>
    <row r="134" spans="1:3">
      <c r="A134" s="3" t="s">
        <v>168</v>
      </c>
      <c r="B134" s="4" t="n">
        <v>75000</v>
      </c>
    </row>
    <row r="135" spans="1:3">
      <c r="A135" s="3" t="s">
        <v>169</v>
      </c>
      <c r="C135" s="4" t="n">
        <v>-410000</v>
      </c>
    </row>
    <row r="136" spans="1:3">
      <c r="A136" s="3" t="s">
        <v>170</v>
      </c>
      <c r="B136" s="4" t="n">
        <v>-2637</v>
      </c>
      <c r="C136" s="4" t="n">
        <v>-5048</v>
      </c>
    </row>
    <row r="137" spans="1:3">
      <c r="A137" s="3" t="s">
        <v>171</v>
      </c>
      <c r="B137" s="4" t="n">
        <v>0</v>
      </c>
      <c r="C137" s="4" t="n">
        <v>0</v>
      </c>
    </row>
    <row r="138" spans="1:3">
      <c r="A138" s="3" t="s">
        <v>172</v>
      </c>
      <c r="B138" s="4" t="n">
        <v>0</v>
      </c>
      <c r="C138" s="4" t="n">
        <v>0</v>
      </c>
    </row>
    <row r="139" spans="1:3">
      <c r="A139" s="3" t="s">
        <v>173</v>
      </c>
      <c r="B139" s="4" t="n">
        <v>0</v>
      </c>
      <c r="C139" s="4" t="n">
        <v>0</v>
      </c>
    </row>
    <row r="140" spans="1:3">
      <c r="A140" s="3" t="s">
        <v>174</v>
      </c>
      <c r="B140" s="4" t="n">
        <v>57705</v>
      </c>
      <c r="C140" s="4" t="n">
        <v>30246</v>
      </c>
    </row>
    <row r="141" spans="1:3">
      <c r="A141" s="3" t="s">
        <v>175</v>
      </c>
      <c r="B141" s="4" t="n">
        <v>-501437</v>
      </c>
      <c r="C141" s="4" t="n">
        <v>-29779</v>
      </c>
    </row>
    <row r="142" spans="1:3">
      <c r="A142" s="3" t="s">
        <v>129</v>
      </c>
      <c r="B142" s="4" t="n">
        <v>-13011</v>
      </c>
      <c r="C142" s="4" t="n">
        <v>-1129</v>
      </c>
    </row>
    <row r="143" spans="1:3">
      <c r="A143" s="3" t="s">
        <v>176</v>
      </c>
      <c r="B143" s="4" t="n">
        <v>-27289</v>
      </c>
      <c r="C143" s="4" t="n">
        <v>-1829</v>
      </c>
    </row>
    <row r="144" spans="1:3">
      <c r="A144" s="3" t="s">
        <v>177</v>
      </c>
      <c r="B144" s="4" t="n">
        <v>10604</v>
      </c>
    </row>
    <row r="145" spans="1:3">
      <c r="A145" s="3" t="s">
        <v>178</v>
      </c>
      <c r="B145" s="3" t="s">
        <v>49</v>
      </c>
      <c r="C145" s="4" t="n">
        <v>0</v>
      </c>
    </row>
    <row r="146" spans="1:3">
      <c r="A146" s="3" t="s">
        <v>684</v>
      </c>
      <c r="B146" s="4" t="n">
        <v>108258</v>
      </c>
      <c r="C146" s="4" t="n">
        <v>58997</v>
      </c>
    </row>
    <row r="147" spans="1:3">
      <c r="A147" s="3" t="s">
        <v>163</v>
      </c>
      <c r="B147" s="4" t="n">
        <v>-5253</v>
      </c>
      <c r="C147" s="4" t="n">
        <v>-766</v>
      </c>
    </row>
    <row r="148" spans="1:3">
      <c r="A148" s="3" t="s">
        <v>179</v>
      </c>
      <c r="B148" s="4" t="n">
        <v>-298060</v>
      </c>
      <c r="C148" s="4" t="n">
        <v>40692</v>
      </c>
    </row>
    <row r="149" spans="1:3">
      <c r="A149" s="3" t="s">
        <v>180</v>
      </c>
      <c r="B149" s="4" t="n">
        <v>-31409</v>
      </c>
      <c r="C149" s="4" t="n">
        <v>260300</v>
      </c>
    </row>
    <row r="150" spans="1:3">
      <c r="A150" s="3" t="s">
        <v>181</v>
      </c>
      <c r="B150" s="4" t="n">
        <v>9264</v>
      </c>
      <c r="C150" s="4" t="n">
        <v>1221</v>
      </c>
    </row>
    <row r="151" spans="1:3">
      <c r="A151" s="3" t="s">
        <v>182</v>
      </c>
      <c r="B151" s="4" t="n">
        <v>-22145</v>
      </c>
      <c r="C151" s="4" t="n">
        <v>261521</v>
      </c>
    </row>
    <row r="152" spans="1:3">
      <c r="A152" s="3" t="s">
        <v>183</v>
      </c>
      <c r="B152" s="4" t="n">
        <v>775544</v>
      </c>
      <c r="C152" s="4" t="n">
        <v>406789</v>
      </c>
    </row>
    <row r="153" spans="1:3">
      <c r="A153" s="3" t="s">
        <v>184</v>
      </c>
      <c r="B153" s="4" t="n">
        <v>753399</v>
      </c>
      <c r="C153" s="4" t="n">
        <v>668310</v>
      </c>
    </row>
    <row r="154" spans="1:3">
      <c r="A154" s="3" t="s">
        <v>677</v>
      </c>
    </row>
    <row r="155" spans="1:3">
      <c r="A155" s="6" t="s">
        <v>682</v>
      </c>
    </row>
    <row r="156" spans="1:3">
      <c r="A156" s="3" t="s">
        <v>683</v>
      </c>
      <c r="B156" s="4" t="n">
        <v>0</v>
      </c>
      <c r="C156" s="4" t="n">
        <v>0</v>
      </c>
    </row>
    <row r="157" spans="1:3">
      <c r="A157" s="6" t="s">
        <v>154</v>
      </c>
    </row>
    <row r="158" spans="1:3">
      <c r="A158" s="3" t="s">
        <v>155</v>
      </c>
      <c r="B158" s="4" t="n">
        <v>0</v>
      </c>
      <c r="C158" s="4" t="n">
        <v>0</v>
      </c>
    </row>
    <row r="159" spans="1:3">
      <c r="A159" s="3" t="s">
        <v>156</v>
      </c>
      <c r="B159" s="4" t="n">
        <v>0</v>
      </c>
      <c r="C159" s="4" t="n">
        <v>0</v>
      </c>
    </row>
    <row r="160" spans="1:3">
      <c r="A160" s="3" t="s">
        <v>157</v>
      </c>
      <c r="C160" s="4" t="n">
        <v>0</v>
      </c>
    </row>
    <row r="161" spans="1:3">
      <c r="A161" s="3" t="s">
        <v>158</v>
      </c>
      <c r="C161" s="4" t="n">
        <v>0</v>
      </c>
    </row>
    <row r="162" spans="1:3">
      <c r="A162" s="3" t="s">
        <v>159</v>
      </c>
      <c r="B162" s="4" t="n">
        <v>0</v>
      </c>
      <c r="C162" s="4" t="n">
        <v>0</v>
      </c>
    </row>
    <row r="163" spans="1:3">
      <c r="A163" s="3" t="s">
        <v>160</v>
      </c>
      <c r="B163" s="4" t="n">
        <v>0</v>
      </c>
      <c r="C163" s="4" t="n">
        <v>0</v>
      </c>
    </row>
    <row r="164" spans="1:3">
      <c r="A164" s="3" t="s">
        <v>161</v>
      </c>
      <c r="B164" s="4" t="n">
        <v>0</v>
      </c>
      <c r="C164" s="4" t="n">
        <v>0</v>
      </c>
    </row>
    <row r="165" spans="1:3">
      <c r="A165" s="3" t="s">
        <v>162</v>
      </c>
      <c r="B165" s="4" t="n">
        <v>0</v>
      </c>
      <c r="C165" s="4" t="n">
        <v>0</v>
      </c>
    </row>
    <row r="166" spans="1:3">
      <c r="A166" s="3" t="s">
        <v>684</v>
      </c>
      <c r="B166" s="4" t="n">
        <v>108258</v>
      </c>
      <c r="C166" s="4" t="n">
        <v>58998</v>
      </c>
    </row>
    <row r="167" spans="1:3">
      <c r="A167" s="3" t="s">
        <v>163</v>
      </c>
      <c r="B167" s="4" t="n">
        <v>0</v>
      </c>
      <c r="C167" s="4" t="n">
        <v>0</v>
      </c>
    </row>
    <row r="168" spans="1:3">
      <c r="A168" s="3" t="s">
        <v>164</v>
      </c>
      <c r="B168" s="4" t="n">
        <v>108258</v>
      </c>
      <c r="C168" s="4" t="n">
        <v>58998</v>
      </c>
    </row>
    <row r="169" spans="1:3">
      <c r="A169" s="6" t="s">
        <v>165</v>
      </c>
    </row>
    <row r="170" spans="1:3">
      <c r="A170" s="3" t="s">
        <v>166</v>
      </c>
      <c r="B170" s="4" t="n">
        <v>0</v>
      </c>
      <c r="C170" s="4" t="n">
        <v>0</v>
      </c>
    </row>
    <row r="171" spans="1:3">
      <c r="A171" s="3" t="s">
        <v>167</v>
      </c>
      <c r="C171" s="4" t="n">
        <v>0</v>
      </c>
    </row>
    <row r="172" spans="1:3">
      <c r="A172" s="3" t="s">
        <v>168</v>
      </c>
      <c r="B172" s="4" t="n">
        <v>0</v>
      </c>
    </row>
    <row r="173" spans="1:3">
      <c r="A173" s="3" t="s">
        <v>169</v>
      </c>
      <c r="C173" s="4" t="n">
        <v>0</v>
      </c>
    </row>
    <row r="174" spans="1:3">
      <c r="A174" s="3" t="s">
        <v>170</v>
      </c>
      <c r="B174" s="4" t="n">
        <v>0</v>
      </c>
      <c r="C174" s="4" t="n">
        <v>0</v>
      </c>
    </row>
    <row r="175" spans="1:3">
      <c r="A175" s="3" t="s">
        <v>171</v>
      </c>
      <c r="B175" s="4" t="n">
        <v>0</v>
      </c>
      <c r="C175" s="4" t="n">
        <v>0</v>
      </c>
    </row>
    <row r="176" spans="1:3">
      <c r="A176" s="3" t="s">
        <v>172</v>
      </c>
      <c r="B176" s="4" t="n">
        <v>0</v>
      </c>
      <c r="C176" s="4" t="n">
        <v>0</v>
      </c>
    </row>
    <row r="177" spans="1:3">
      <c r="A177" s="3" t="s">
        <v>173</v>
      </c>
      <c r="B177" s="4" t="n">
        <v>0</v>
      </c>
      <c r="C177" s="4" t="n">
        <v>0</v>
      </c>
    </row>
    <row r="178" spans="1:3">
      <c r="A178" s="3" t="s">
        <v>174</v>
      </c>
      <c r="B178" s="4" t="n">
        <v>0</v>
      </c>
      <c r="C178" s="4" t="n">
        <v>0</v>
      </c>
    </row>
    <row r="179" spans="1:3">
      <c r="A179" s="3" t="s">
        <v>175</v>
      </c>
      <c r="B179" s="4" t="n">
        <v>0</v>
      </c>
      <c r="C179" s="4" t="n">
        <v>0</v>
      </c>
    </row>
    <row r="180" spans="1:3">
      <c r="A180" s="3" t="s">
        <v>129</v>
      </c>
      <c r="B180" s="4" t="n">
        <v>0</v>
      </c>
      <c r="C180" s="4" t="n">
        <v>0</v>
      </c>
    </row>
    <row r="181" spans="1:3">
      <c r="A181" s="3" t="s">
        <v>176</v>
      </c>
      <c r="B181" s="4" t="n">
        <v>0</v>
      </c>
      <c r="C181" s="4" t="n">
        <v>0</v>
      </c>
    </row>
    <row r="182" spans="1:3">
      <c r="A182" s="3" t="s">
        <v>177</v>
      </c>
      <c r="B182" s="4" t="n">
        <v>0</v>
      </c>
    </row>
    <row r="183" spans="1:3">
      <c r="A183" s="3" t="s">
        <v>178</v>
      </c>
      <c r="B183" s="4" t="n">
        <v>0</v>
      </c>
      <c r="C183" s="4" t="n">
        <v>0</v>
      </c>
    </row>
    <row r="184" spans="1:3">
      <c r="A184" s="3" t="s">
        <v>684</v>
      </c>
      <c r="B184" s="4" t="n">
        <v>-108258</v>
      </c>
      <c r="C184" s="4" t="n">
        <v>-58998</v>
      </c>
    </row>
    <row r="185" spans="1:3">
      <c r="A185" s="3" t="s">
        <v>163</v>
      </c>
      <c r="B185" s="4" t="n">
        <v>0</v>
      </c>
      <c r="C185" s="4" t="n">
        <v>0</v>
      </c>
    </row>
    <row r="186" spans="1:3">
      <c r="A186" s="3" t="s">
        <v>179</v>
      </c>
      <c r="B186" s="4" t="n">
        <v>-108258</v>
      </c>
      <c r="C186" s="4" t="n">
        <v>-58998</v>
      </c>
    </row>
    <row r="187" spans="1:3">
      <c r="A187" s="3" t="s">
        <v>180</v>
      </c>
      <c r="B187" s="4" t="n">
        <v>0</v>
      </c>
      <c r="C187" s="4" t="n">
        <v>0</v>
      </c>
    </row>
    <row r="188" spans="1:3">
      <c r="A188" s="3" t="s">
        <v>181</v>
      </c>
      <c r="B188" s="4" t="n">
        <v>0</v>
      </c>
      <c r="C188" s="4" t="n">
        <v>0</v>
      </c>
    </row>
    <row r="189" spans="1:3">
      <c r="A189" s="3" t="s">
        <v>182</v>
      </c>
      <c r="B189" s="4" t="n">
        <v>0</v>
      </c>
      <c r="C189" s="4" t="n">
        <v>0</v>
      </c>
    </row>
    <row r="190" spans="1:3">
      <c r="A190" s="3" t="s">
        <v>183</v>
      </c>
      <c r="B190" s="4" t="n">
        <v>0</v>
      </c>
      <c r="C190" s="4" t="n">
        <v>0</v>
      </c>
    </row>
    <row r="191" spans="1:3">
      <c r="A191" s="3" t="s">
        <v>184</v>
      </c>
      <c r="B191" s="7" t="n">
        <v>0</v>
      </c>
      <c r="C191"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s>
  <sheetData>
    <row r="1" spans="1:6">
      <c r="A1" s="1" t="s">
        <v>685</v>
      </c>
      <c r="B1" s="2" t="s">
        <v>686</v>
      </c>
      <c r="C1" s="2" t="s">
        <v>687</v>
      </c>
      <c r="D1" s="2" t="s">
        <v>688</v>
      </c>
      <c r="E1" s="2" t="s">
        <v>546</v>
      </c>
      <c r="F1" s="2" t="s">
        <v>547</v>
      </c>
    </row>
    <row r="2" spans="1:6">
      <c r="A2" s="6" t="s">
        <v>689</v>
      </c>
    </row>
    <row r="3" spans="1:6">
      <c r="A3" s="3" t="s">
        <v>549</v>
      </c>
      <c r="E3" s="7" t="n">
        <v>31590000</v>
      </c>
      <c r="F3" s="7" t="n">
        <v>126271000</v>
      </c>
    </row>
    <row r="4" spans="1:6">
      <c r="A4" s="3" t="s">
        <v>690</v>
      </c>
    </row>
    <row r="5" spans="1:6">
      <c r="A5" s="6" t="s">
        <v>689</v>
      </c>
    </row>
    <row r="6" spans="1:6">
      <c r="A6" s="3" t="s">
        <v>691</v>
      </c>
      <c r="D6" s="7" t="n">
        <v>50700000</v>
      </c>
    </row>
    <row r="7" spans="1:6">
      <c r="A7" s="3" t="s">
        <v>692</v>
      </c>
      <c r="D7" s="7" t="n">
        <v>8800000</v>
      </c>
    </row>
    <row r="8" spans="1:6">
      <c r="A8" s="3" t="s">
        <v>693</v>
      </c>
      <c r="D8" s="9" t="n">
        <v>152.18</v>
      </c>
    </row>
    <row r="9" spans="1:6">
      <c r="A9" s="3" t="s">
        <v>694</v>
      </c>
      <c r="D9" s="10" t="n">
        <v>3.4</v>
      </c>
    </row>
    <row r="10" spans="1:6">
      <c r="A10" s="3" t="s">
        <v>695</v>
      </c>
      <c r="D10" s="10" t="n">
        <v>3.4</v>
      </c>
    </row>
    <row r="11" spans="1:6">
      <c r="A11" s="3" t="s">
        <v>696</v>
      </c>
      <c r="D11" s="9" t="n">
        <v>229.7</v>
      </c>
    </row>
    <row r="12" spans="1:6">
      <c r="A12" s="3" t="s">
        <v>697</v>
      </c>
    </row>
    <row r="13" spans="1:6">
      <c r="A13" s="6" t="s">
        <v>689</v>
      </c>
    </row>
    <row r="14" spans="1:6">
      <c r="A14" s="3" t="s">
        <v>698</v>
      </c>
      <c r="C14" s="7" t="n">
        <v>60200000</v>
      </c>
    </row>
    <row r="15" spans="1:6">
      <c r="A15" s="3" t="s">
        <v>699</v>
      </c>
    </row>
    <row r="16" spans="1:6">
      <c r="A16" s="6" t="s">
        <v>689</v>
      </c>
    </row>
    <row r="17" spans="1:6">
      <c r="A17" s="3" t="s">
        <v>700</v>
      </c>
      <c r="D17" s="7" t="n">
        <v>500500000</v>
      </c>
    </row>
    <row r="18" spans="1:6">
      <c r="A18" s="3" t="s">
        <v>701</v>
      </c>
      <c r="D18" s="13" t="n">
        <v>6.5713</v>
      </c>
    </row>
    <row r="19" spans="1:6">
      <c r="A19" s="3" t="s">
        <v>702</v>
      </c>
      <c r="D19" s="7" t="n">
        <v>1000</v>
      </c>
    </row>
    <row r="20" spans="1:6">
      <c r="A20" s="3" t="s">
        <v>703</v>
      </c>
      <c r="D20" s="9" t="n">
        <v>152.18</v>
      </c>
    </row>
    <row r="21" spans="1:6">
      <c r="A21" s="3" t="s">
        <v>704</v>
      </c>
    </row>
    <row r="22" spans="1:6">
      <c r="A22" s="6" t="s">
        <v>689</v>
      </c>
    </row>
    <row r="23" spans="1:6">
      <c r="A23" s="3" t="s">
        <v>552</v>
      </c>
      <c r="D23" s="7" t="n">
        <v>517500000</v>
      </c>
    </row>
    <row r="24" spans="1:6">
      <c r="A24" s="3" t="s">
        <v>188</v>
      </c>
      <c r="D24" s="3" t="s">
        <v>581</v>
      </c>
    </row>
    <row r="25" spans="1:6">
      <c r="A25" s="3" t="s">
        <v>655</v>
      </c>
    </row>
    <row r="26" spans="1:6">
      <c r="A26" s="6" t="s">
        <v>689</v>
      </c>
    </row>
    <row r="27" spans="1:6">
      <c r="A27" s="3" t="s">
        <v>188</v>
      </c>
      <c r="E27" s="3" t="s">
        <v>525</v>
      </c>
      <c r="F27" s="3" t="s">
        <v>525</v>
      </c>
    </row>
    <row r="28" spans="1:6">
      <c r="A28" s="3" t="s">
        <v>705</v>
      </c>
    </row>
    <row r="29" spans="1:6">
      <c r="A29" s="6" t="s">
        <v>689</v>
      </c>
    </row>
    <row r="30" spans="1:6">
      <c r="A30" s="3" t="s">
        <v>188</v>
      </c>
      <c r="D30" s="3" t="s">
        <v>525</v>
      </c>
    </row>
    <row r="31" spans="1:6">
      <c r="A31" s="3" t="s">
        <v>549</v>
      </c>
      <c r="D31" s="7" t="n">
        <v>361900000</v>
      </c>
    </row>
    <row r="32" spans="1:6">
      <c r="A32" s="3" t="s">
        <v>706</v>
      </c>
    </row>
    <row r="33" spans="1:6">
      <c r="A33" s="6" t="s">
        <v>689</v>
      </c>
    </row>
    <row r="34" spans="1:6">
      <c r="A34" s="3" t="s">
        <v>552</v>
      </c>
      <c r="B34" s="7" t="n">
        <v>275000000</v>
      </c>
    </row>
    <row r="35" spans="1:6">
      <c r="A35" s="3" t="s">
        <v>707</v>
      </c>
      <c r="B35" s="3" t="s">
        <v>451</v>
      </c>
    </row>
    <row r="36" spans="1:6">
      <c r="A36" s="3" t="s">
        <v>708</v>
      </c>
      <c r="B36" s="3" t="s">
        <v>709</v>
      </c>
    </row>
    <row r="37" spans="1:6">
      <c r="A37" s="3" t="s">
        <v>710</v>
      </c>
      <c r="B37" s="3" t="s">
        <v>564</v>
      </c>
    </row>
    <row r="38" spans="1:6">
      <c r="A38" s="3" t="s">
        <v>711</v>
      </c>
      <c r="B38" s="3" t="s">
        <v>712</v>
      </c>
    </row>
    <row r="39" spans="1:6">
      <c r="A39" s="3" t="s">
        <v>713</v>
      </c>
    </row>
    <row r="40" spans="1:6">
      <c r="A40" s="6" t="s">
        <v>689</v>
      </c>
    </row>
    <row r="41" spans="1:6">
      <c r="A41" s="3" t="s">
        <v>563</v>
      </c>
      <c r="B41" s="3" t="s">
        <v>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1"/>
    <col customWidth="1" max="5" min="5" width="25"/>
    <col customWidth="1" max="6" min="6" width="45"/>
    <col customWidth="1" max="7" min="7" width="27"/>
    <col customWidth="1" max="8" min="8" width="18"/>
    <col customWidth="1" max="9" min="9" width="46"/>
    <col customWidth="1" max="10" min="10" width="15"/>
    <col customWidth="1" max="11" min="11" width="25"/>
  </cols>
  <sheetData>
    <row r="1" spans="1:11">
      <c r="A1" s="1" t="s">
        <v>110</v>
      </c>
      <c r="B1" s="2" t="s">
        <v>111</v>
      </c>
      <c r="C1" s="2" t="s">
        <v>112</v>
      </c>
      <c r="D1" s="2" t="s">
        <v>113</v>
      </c>
      <c r="E1" s="2" t="s">
        <v>114</v>
      </c>
      <c r="F1" s="2" t="s">
        <v>115</v>
      </c>
      <c r="G1" s="2" t="s">
        <v>116</v>
      </c>
      <c r="H1" s="2" t="s">
        <v>117</v>
      </c>
      <c r="I1" s="2" t="s">
        <v>118</v>
      </c>
      <c r="J1" s="2" t="s">
        <v>119</v>
      </c>
      <c r="K1" s="2" t="s">
        <v>120</v>
      </c>
    </row>
    <row r="2" spans="1:11">
      <c r="A2" s="3" t="s">
        <v>121</v>
      </c>
      <c r="B2" s="7" t="n">
        <v>2010670</v>
      </c>
      <c r="D2" s="7" t="n">
        <v>1869222</v>
      </c>
      <c r="E2" s="7" t="n">
        <v>256</v>
      </c>
      <c r="F2" s="7" t="n">
        <v>16</v>
      </c>
      <c r="G2" s="7" t="n">
        <v>11921559</v>
      </c>
      <c r="H2" s="7" t="n">
        <v>290114</v>
      </c>
      <c r="I2" s="7" t="n">
        <v>-166123</v>
      </c>
      <c r="J2" s="7" t="n">
        <v>-10176600</v>
      </c>
      <c r="K2" s="7" t="n">
        <v>141448</v>
      </c>
    </row>
    <row r="3" spans="1:11">
      <c r="A3" s="3" t="s">
        <v>122</v>
      </c>
      <c r="E3" s="4" t="n">
        <v>255672</v>
      </c>
      <c r="F3" s="4" t="n">
        <v>16157</v>
      </c>
    </row>
    <row r="4" spans="1:11">
      <c r="A4" s="6" t="s">
        <v>123</v>
      </c>
    </row>
    <row r="5" spans="1:11">
      <c r="A5" s="3" t="s">
        <v>124</v>
      </c>
      <c r="B5" s="4" t="n">
        <v>330802</v>
      </c>
      <c r="D5" s="4" t="n">
        <v>272120</v>
      </c>
      <c r="H5" s="4" t="n">
        <v>272120</v>
      </c>
      <c r="K5" s="4" t="n">
        <v>58682</v>
      </c>
    </row>
    <row r="6" spans="1:11">
      <c r="A6" s="3" t="s">
        <v>125</v>
      </c>
      <c r="B6" s="4" t="n">
        <v>79967</v>
      </c>
      <c r="D6" s="4" t="n">
        <v>66610</v>
      </c>
      <c r="I6" s="4" t="n">
        <v>66610</v>
      </c>
      <c r="K6" s="4" t="n">
        <v>13357</v>
      </c>
    </row>
    <row r="7" spans="1:11">
      <c r="A7" s="3" t="s">
        <v>93</v>
      </c>
      <c r="B7" s="4" t="n">
        <v>189570</v>
      </c>
      <c r="D7" s="4" t="n">
        <v>53491</v>
      </c>
      <c r="G7" s="4" t="n">
        <v>53491</v>
      </c>
      <c r="K7" s="4" t="n">
        <v>136079</v>
      </c>
    </row>
    <row r="8" spans="1:11">
      <c r="A8" s="3" t="s">
        <v>126</v>
      </c>
      <c r="B8" s="4" t="n">
        <v>11885</v>
      </c>
      <c r="D8" s="4" t="n">
        <v>11885</v>
      </c>
      <c r="E8" s="7" t="n">
        <v>4</v>
      </c>
      <c r="G8" s="4" t="n">
        <v>11881</v>
      </c>
    </row>
    <row r="9" spans="1:11">
      <c r="A9" s="3" t="s">
        <v>127</v>
      </c>
      <c r="E9" s="4" t="n">
        <v>4203</v>
      </c>
    </row>
    <row r="10" spans="1:11">
      <c r="A10" s="3" t="s">
        <v>128</v>
      </c>
      <c r="B10" s="4" t="n">
        <v>-50121</v>
      </c>
      <c r="D10" s="4" t="n">
        <v>-50121</v>
      </c>
      <c r="J10" s="4" t="n">
        <v>-50121</v>
      </c>
    </row>
    <row r="11" spans="1:11">
      <c r="A11" s="3" t="s">
        <v>129</v>
      </c>
      <c r="B11" s="4" t="n">
        <v>-633</v>
      </c>
      <c r="K11" s="4" t="n">
        <v>-633</v>
      </c>
    </row>
    <row r="12" spans="1:11">
      <c r="A12" s="3" t="s">
        <v>130</v>
      </c>
      <c r="B12" s="4" t="n">
        <v>-2977</v>
      </c>
      <c r="D12" s="4" t="n">
        <v>-2977</v>
      </c>
      <c r="G12" s="4" t="n">
        <v>-2977</v>
      </c>
    </row>
    <row r="13" spans="1:11">
      <c r="A13" s="3" t="s">
        <v>131</v>
      </c>
      <c r="B13" s="4" t="n">
        <v>-440801</v>
      </c>
      <c r="D13" s="4" t="n">
        <v>-436831</v>
      </c>
      <c r="G13" s="4" t="n">
        <v>-436831</v>
      </c>
      <c r="K13" s="4" t="n">
        <v>-3970</v>
      </c>
    </row>
    <row r="14" spans="1:11">
      <c r="A14" s="3" t="s">
        <v>132</v>
      </c>
      <c r="B14" s="4" t="n">
        <v>779471</v>
      </c>
      <c r="D14" s="4" t="n">
        <v>645475</v>
      </c>
      <c r="G14" s="4" t="n">
        <v>645475</v>
      </c>
      <c r="K14" s="4" t="n">
        <v>133996</v>
      </c>
    </row>
    <row r="15" spans="1:11">
      <c r="A15" s="3" t="s">
        <v>133</v>
      </c>
      <c r="B15" s="4" t="n">
        <v>870</v>
      </c>
      <c r="D15" s="4" t="n">
        <v>47</v>
      </c>
      <c r="G15" s="4" t="n">
        <v>47</v>
      </c>
      <c r="K15" s="4" t="n">
        <v>823</v>
      </c>
    </row>
    <row r="16" spans="1:11">
      <c r="A16" s="3" t="s">
        <v>134</v>
      </c>
      <c r="B16" s="4" t="n">
        <v>2908703</v>
      </c>
      <c r="D16" s="7" t="n">
        <v>2428921</v>
      </c>
      <c r="E16" s="7" t="n">
        <v>260</v>
      </c>
      <c r="F16" s="7" t="n">
        <v>16</v>
      </c>
      <c r="G16" s="7" t="n">
        <v>12192645</v>
      </c>
      <c r="H16" s="7" t="n">
        <v>562234</v>
      </c>
      <c r="I16" s="7" t="n">
        <v>-99513</v>
      </c>
      <c r="J16" s="7" t="n">
        <v>-10226721</v>
      </c>
      <c r="K16" s="7" t="n">
        <v>479782</v>
      </c>
    </row>
    <row r="17" spans="1:11">
      <c r="A17" s="3" t="s">
        <v>135</v>
      </c>
      <c r="E17" s="4" t="n">
        <v>259875</v>
      </c>
      <c r="F17" s="4" t="n">
        <v>16157</v>
      </c>
    </row>
    <row r="18" spans="1:11">
      <c r="A18" s="3" t="s">
        <v>121</v>
      </c>
      <c r="B18" s="4" t="n">
        <v>32827</v>
      </c>
      <c r="C18" s="7" t="n">
        <v>32827</v>
      </c>
    </row>
    <row r="19" spans="1:11">
      <c r="A19" s="6" t="s">
        <v>136</v>
      </c>
    </row>
    <row r="20" spans="1:11">
      <c r="A20" s="3" t="s">
        <v>124</v>
      </c>
      <c r="C20" s="4" t="n">
        <v>3857</v>
      </c>
    </row>
    <row r="21" spans="1:11">
      <c r="A21" s="3" t="s">
        <v>125</v>
      </c>
      <c r="C21" s="4" t="n">
        <v>831</v>
      </c>
    </row>
    <row r="22" spans="1:11">
      <c r="A22" s="3" t="s">
        <v>93</v>
      </c>
      <c r="C22" s="4" t="n">
        <v>1577</v>
      </c>
    </row>
    <row r="23" spans="1:11">
      <c r="A23" s="3" t="s">
        <v>137</v>
      </c>
      <c r="C23" s="4" t="n">
        <v>-12428</v>
      </c>
    </row>
    <row r="24" spans="1:11">
      <c r="A24" s="3" t="s">
        <v>130</v>
      </c>
      <c r="C24" s="4" t="n">
        <v>2977</v>
      </c>
    </row>
    <row r="25" spans="1:11">
      <c r="A25" s="3" t="s">
        <v>138</v>
      </c>
      <c r="C25" s="4" t="n">
        <v>17692</v>
      </c>
    </row>
    <row r="26" spans="1:11">
      <c r="A26" s="3" t="s">
        <v>133</v>
      </c>
      <c r="C26" s="4" t="n">
        <v>-6352</v>
      </c>
    </row>
    <row r="27" spans="1:11">
      <c r="A27" s="3" t="s">
        <v>134</v>
      </c>
      <c r="B27" s="7" t="n">
        <v>40981</v>
      </c>
      <c r="C27" s="7" t="n">
        <v>409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0</v>
      </c>
    </row>
    <row r="3" spans="1:3">
      <c r="A3" s="6" t="s">
        <v>140</v>
      </c>
    </row>
    <row r="4" spans="1:3">
      <c r="A4" s="3" t="s">
        <v>86</v>
      </c>
      <c r="B4" s="7" t="n">
        <v>334659</v>
      </c>
      <c r="C4" s="7" t="n">
        <v>-130268</v>
      </c>
    </row>
    <row r="5" spans="1:3">
      <c r="A5" s="6" t="s">
        <v>141</v>
      </c>
    </row>
    <row r="6" spans="1:3">
      <c r="A6" s="3" t="s">
        <v>93</v>
      </c>
      <c r="B6" s="4" t="n">
        <v>207362</v>
      </c>
      <c r="C6" s="4" t="n">
        <v>82610</v>
      </c>
    </row>
    <row r="7" spans="1:3">
      <c r="A7" s="3" t="s">
        <v>77</v>
      </c>
      <c r="B7" s="4" t="n">
        <v>55490</v>
      </c>
      <c r="C7" s="4" t="n">
        <v>51321</v>
      </c>
    </row>
    <row r="8" spans="1:3">
      <c r="A8" s="3" t="s">
        <v>78</v>
      </c>
      <c r="B8" s="4" t="n">
        <v>22151</v>
      </c>
      <c r="C8" s="4" t="n">
        <v>65062</v>
      </c>
    </row>
    <row r="9" spans="1:3">
      <c r="A9" s="3" t="s">
        <v>79</v>
      </c>
      <c r="B9" s="4" t="n">
        <v>0</v>
      </c>
      <c r="C9" s="4" t="n">
        <v>-275367</v>
      </c>
    </row>
    <row r="10" spans="1:3">
      <c r="A10" s="3" t="s">
        <v>35</v>
      </c>
      <c r="B10" s="4" t="n">
        <v>-344120</v>
      </c>
      <c r="C10" s="4" t="n">
        <v>-99955</v>
      </c>
    </row>
    <row r="11" spans="1:3">
      <c r="A11" s="3" t="s">
        <v>142</v>
      </c>
      <c r="B11" s="4" t="n">
        <v>4945</v>
      </c>
      <c r="C11" s="4" t="n">
        <v>7993</v>
      </c>
    </row>
    <row r="12" spans="1:3">
      <c r="A12" s="3" t="s">
        <v>143</v>
      </c>
      <c r="B12" s="4" t="n">
        <v>-24031</v>
      </c>
      <c r="C12" s="4" t="n">
        <v>-13416</v>
      </c>
    </row>
    <row r="13" spans="1:3">
      <c r="A13" s="3" t="s">
        <v>144</v>
      </c>
      <c r="B13" s="4" t="n">
        <v>7746</v>
      </c>
      <c r="C13" s="4" t="n">
        <v>4894</v>
      </c>
    </row>
    <row r="14" spans="1:3">
      <c r="A14" s="3" t="s">
        <v>145</v>
      </c>
      <c r="B14" s="4" t="n">
        <v>-11140</v>
      </c>
      <c r="C14" s="4" t="n">
        <v>0</v>
      </c>
    </row>
    <row r="15" spans="1:3">
      <c r="A15" s="3" t="s">
        <v>146</v>
      </c>
      <c r="B15" s="4" t="n">
        <v>20935</v>
      </c>
      <c r="C15" s="4" t="n">
        <v>12493</v>
      </c>
    </row>
    <row r="16" spans="1:3">
      <c r="A16" s="3" t="s">
        <v>147</v>
      </c>
      <c r="B16" s="4" t="n">
        <v>22975</v>
      </c>
      <c r="C16" s="4" t="n">
        <v>-5619</v>
      </c>
    </row>
    <row r="17" spans="1:3">
      <c r="A17" s="6" t="s">
        <v>148</v>
      </c>
    </row>
    <row r="18" spans="1:3">
      <c r="A18" s="3" t="s">
        <v>149</v>
      </c>
      <c r="B18" s="4" t="n">
        <v>-78612</v>
      </c>
      <c r="C18" s="4" t="n">
        <v>32950</v>
      </c>
    </row>
    <row r="19" spans="1:3">
      <c r="A19" s="3" t="s">
        <v>150</v>
      </c>
      <c r="B19" s="4" t="n">
        <v>-17534</v>
      </c>
      <c r="C19" s="4" t="n">
        <v>-19775</v>
      </c>
    </row>
    <row r="20" spans="1:3">
      <c r="A20" s="3" t="s">
        <v>151</v>
      </c>
      <c r="B20" s="4" t="n">
        <v>47547</v>
      </c>
      <c r="C20" s="4" t="n">
        <v>-63669</v>
      </c>
    </row>
    <row r="21" spans="1:3">
      <c r="A21" s="3" t="s">
        <v>152</v>
      </c>
      <c r="B21" s="4" t="n">
        <v>4433</v>
      </c>
      <c r="C21" s="4" t="n">
        <v>-37081</v>
      </c>
    </row>
    <row r="22" spans="1:3">
      <c r="A22" s="3" t="s">
        <v>41</v>
      </c>
      <c r="B22" s="4" t="n">
        <v>44791</v>
      </c>
      <c r="C22" s="4" t="n">
        <v>31352</v>
      </c>
    </row>
    <row r="23" spans="1:3">
      <c r="A23" s="3" t="s">
        <v>153</v>
      </c>
      <c r="B23" s="4" t="n">
        <v>297597</v>
      </c>
      <c r="C23" s="4" t="n">
        <v>194259</v>
      </c>
    </row>
    <row r="24" spans="1:3">
      <c r="A24" s="6" t="s">
        <v>154</v>
      </c>
    </row>
    <row r="25" spans="1:3">
      <c r="A25" s="3" t="s">
        <v>155</v>
      </c>
      <c r="B25" s="4" t="n">
        <v>-69113</v>
      </c>
      <c r="C25" s="4" t="n">
        <v>-2524</v>
      </c>
    </row>
    <row r="26" spans="1:3">
      <c r="A26" s="3" t="s">
        <v>156</v>
      </c>
      <c r="B26" s="4" t="n">
        <v>-56519</v>
      </c>
      <c r="C26" s="4" t="n">
        <v>-62739</v>
      </c>
    </row>
    <row r="27" spans="1:3">
      <c r="A27" s="3" t="s">
        <v>157</v>
      </c>
      <c r="B27" s="4" t="n">
        <v>0</v>
      </c>
      <c r="C27" s="4" t="n">
        <v>-87500</v>
      </c>
    </row>
    <row r="28" spans="1:3">
      <c r="A28" s="3" t="s">
        <v>158</v>
      </c>
      <c r="B28" s="4" t="n">
        <v>0</v>
      </c>
      <c r="C28" s="4" t="n">
        <v>87500</v>
      </c>
    </row>
    <row r="29" spans="1:3">
      <c r="A29" s="3" t="s">
        <v>159</v>
      </c>
      <c r="B29" s="4" t="n">
        <v>114350</v>
      </c>
      <c r="C29" s="4" t="n">
        <v>79210</v>
      </c>
    </row>
    <row r="30" spans="1:3">
      <c r="A30" s="3" t="s">
        <v>160</v>
      </c>
      <c r="B30" s="4" t="n">
        <v>-24909</v>
      </c>
      <c r="C30" s="4" t="n">
        <v>-229246</v>
      </c>
    </row>
    <row r="31" spans="1:3">
      <c r="A31" s="3" t="s">
        <v>161</v>
      </c>
      <c r="B31" s="4" t="n">
        <v>-9105</v>
      </c>
      <c r="C31" s="4" t="n">
        <v>-7211</v>
      </c>
    </row>
    <row r="32" spans="1:3">
      <c r="A32" s="3" t="s">
        <v>162</v>
      </c>
      <c r="B32" s="4" t="n">
        <v>125220</v>
      </c>
      <c r="C32" s="4" t="n">
        <v>110536</v>
      </c>
    </row>
    <row r="33" spans="1:3">
      <c r="A33" s="3" t="s">
        <v>163</v>
      </c>
      <c r="B33" s="4" t="n">
        <v>1319</v>
      </c>
      <c r="C33" s="4" t="n">
        <v>5562</v>
      </c>
    </row>
    <row r="34" spans="1:3">
      <c r="A34" s="3" t="s">
        <v>164</v>
      </c>
      <c r="B34" s="4" t="n">
        <v>81243</v>
      </c>
      <c r="C34" s="4" t="n">
        <v>-106412</v>
      </c>
    </row>
    <row r="35" spans="1:3">
      <c r="A35" s="6" t="s">
        <v>165</v>
      </c>
    </row>
    <row r="36" spans="1:3">
      <c r="A36" s="3" t="s">
        <v>166</v>
      </c>
      <c r="B36" s="4" t="n">
        <v>-56424</v>
      </c>
      <c r="C36" s="4" t="n">
        <v>-247256</v>
      </c>
    </row>
    <row r="37" spans="1:3">
      <c r="A37" s="3" t="s">
        <v>167</v>
      </c>
      <c r="B37" s="4" t="n">
        <v>0</v>
      </c>
      <c r="C37" s="4" t="n">
        <v>400000</v>
      </c>
    </row>
    <row r="38" spans="1:3">
      <c r="A38" s="3" t="s">
        <v>168</v>
      </c>
      <c r="B38" s="4" t="n">
        <v>75000</v>
      </c>
      <c r="C38" s="4" t="n">
        <v>0</v>
      </c>
    </row>
    <row r="39" spans="1:3">
      <c r="A39" s="3" t="s">
        <v>169</v>
      </c>
      <c r="B39" s="4" t="n">
        <v>0</v>
      </c>
      <c r="C39" s="4" t="n">
        <v>-410000</v>
      </c>
    </row>
    <row r="40" spans="1:3">
      <c r="A40" s="3" t="s">
        <v>170</v>
      </c>
      <c r="B40" s="4" t="n">
        <v>-2637</v>
      </c>
      <c r="C40" s="4" t="n">
        <v>-5048</v>
      </c>
    </row>
    <row r="41" spans="1:3">
      <c r="A41" s="3" t="s">
        <v>171</v>
      </c>
      <c r="B41" s="4" t="n">
        <v>-31590</v>
      </c>
      <c r="C41" s="4" t="n">
        <v>-126271</v>
      </c>
    </row>
    <row r="42" spans="1:3">
      <c r="A42" s="3" t="s">
        <v>172</v>
      </c>
      <c r="B42" s="4" t="n">
        <v>69065</v>
      </c>
      <c r="C42" s="4" t="n">
        <v>19536</v>
      </c>
    </row>
    <row r="43" spans="1:3">
      <c r="A43" s="3" t="s">
        <v>173</v>
      </c>
      <c r="B43" s="4" t="n">
        <v>-57180</v>
      </c>
      <c r="C43" s="4" t="n">
        <v>-26684</v>
      </c>
    </row>
    <row r="44" spans="1:3">
      <c r="A44" s="3" t="s">
        <v>174</v>
      </c>
      <c r="B44" s="4" t="n">
        <v>57705</v>
      </c>
      <c r="C44" s="4" t="n">
        <v>30246</v>
      </c>
    </row>
    <row r="45" spans="1:3">
      <c r="A45" s="3" t="s">
        <v>175</v>
      </c>
      <c r="B45" s="4" t="n">
        <v>-501437</v>
      </c>
      <c r="C45" s="4" t="n">
        <v>-29779</v>
      </c>
    </row>
    <row r="46" spans="1:3">
      <c r="A46" s="3" t="s">
        <v>129</v>
      </c>
      <c r="B46" s="4" t="n">
        <v>-13011</v>
      </c>
      <c r="C46" s="4" t="n">
        <v>-2529</v>
      </c>
    </row>
    <row r="47" spans="1:3">
      <c r="A47" s="3" t="s">
        <v>176</v>
      </c>
      <c r="B47" s="4" t="n">
        <v>-27289</v>
      </c>
      <c r="C47" s="4" t="n">
        <v>-2180</v>
      </c>
    </row>
    <row r="48" spans="1:3">
      <c r="A48" s="3" t="s">
        <v>177</v>
      </c>
      <c r="B48" s="4" t="n">
        <v>10604</v>
      </c>
      <c r="C48" s="4" t="n">
        <v>0</v>
      </c>
    </row>
    <row r="49" spans="1:3">
      <c r="A49" s="3" t="s">
        <v>178</v>
      </c>
      <c r="B49" s="4" t="n">
        <v>20141</v>
      </c>
      <c r="C49" s="4" t="n">
        <v>20000</v>
      </c>
    </row>
    <row r="50" spans="1:3">
      <c r="A50" s="3" t="s">
        <v>163</v>
      </c>
      <c r="B50" s="4" t="n">
        <v>-5002</v>
      </c>
      <c r="C50" s="4" t="n">
        <v>-766</v>
      </c>
    </row>
    <row r="51" spans="1:3">
      <c r="A51" s="3" t="s">
        <v>179</v>
      </c>
      <c r="B51" s="4" t="n">
        <v>-462055</v>
      </c>
      <c r="C51" s="4" t="n">
        <v>-380731</v>
      </c>
    </row>
    <row r="52" spans="1:3">
      <c r="A52" s="3" t="s">
        <v>180</v>
      </c>
      <c r="B52" s="4" t="n">
        <v>-83215</v>
      </c>
      <c r="C52" s="4" t="n">
        <v>-292884</v>
      </c>
    </row>
    <row r="53" spans="1:3">
      <c r="A53" s="3" t="s">
        <v>181</v>
      </c>
      <c r="B53" s="4" t="n">
        <v>9345</v>
      </c>
      <c r="C53" s="4" t="n">
        <v>1221</v>
      </c>
    </row>
    <row r="54" spans="1:3">
      <c r="A54" s="3" t="s">
        <v>182</v>
      </c>
      <c r="B54" s="4" t="n">
        <v>-73870</v>
      </c>
      <c r="C54" s="4" t="n">
        <v>-291663</v>
      </c>
    </row>
    <row r="55" spans="1:3">
      <c r="A55" s="3" t="s">
        <v>183</v>
      </c>
      <c r="B55" s="4" t="n">
        <v>1329187</v>
      </c>
      <c r="C55" s="4" t="n">
        <v>1481447</v>
      </c>
    </row>
    <row r="56" spans="1:3">
      <c r="A56" s="3" t="s">
        <v>184</v>
      </c>
      <c r="B56" s="7" t="n">
        <v>1255317</v>
      </c>
      <c r="C56" s="7" t="n">
        <v>11897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70</v>
      </c>
    </row>
    <row r="2" spans="1:3">
      <c r="A2" s="3" t="s">
        <v>186</v>
      </c>
    </row>
    <row r="3" spans="1:3">
      <c r="A3" s="6" t="s">
        <v>187</v>
      </c>
    </row>
    <row r="4" spans="1:3">
      <c r="A4" s="3" t="s">
        <v>188</v>
      </c>
      <c r="B4" s="3" t="s">
        <v>189</v>
      </c>
      <c r="C4" s="3" t="s">
        <v>1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9:36Z</dcterms:created>
  <dcterms:modified xmlns:dcterms="http://purl.org/dc/terms/" xmlns:xsi="http://www.w3.org/2001/XMLSchema-instance" xsi:type="dcterms:W3CDTF">2017-11-09T16:19:36Z</dcterms:modified>
</cp:coreProperties>
</file>